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Allowance for Loan Losses" sheetId="10" r:id="rId10"/>
    <s:sheet name="Borrowings" sheetId="11" r:id="rId11"/>
    <s:sheet name="Derivative Financial Instrument" sheetId="12" r:id="rId12"/>
    <s:sheet name="Other Assets" sheetId="13" r:id="rId13"/>
    <s:sheet name="Business Combinations - Acquisi" sheetId="14" r:id="rId14"/>
    <s:sheet name="Stockholders' Equity" sheetId="15" r:id="rId15"/>
    <s:sheet name="Earnings per Common Share" sheetId="16" r:id="rId16"/>
    <s:sheet name="Fair Value Measurements" sheetId="17" r:id="rId17"/>
    <s:sheet name="Commitments and Contingencies" sheetId="18" r:id="rId18"/>
    <s:sheet name="Segment Reporting" sheetId="19" r:id="rId19"/>
    <s:sheet name="Significant Accounting Polici20" sheetId="20" r:id="rId20"/>
    <s:sheet name="Allowance for Loan Losses (Tabl" sheetId="21" r:id="rId21"/>
    <s:sheet name="Borrowings (Tables)" sheetId="22" r:id="rId22"/>
    <s:sheet name="Derivative Financial Instrume23" sheetId="23" r:id="rId23"/>
    <s:sheet name="Other Assets (Tables)" sheetId="24" r:id="rId24"/>
    <s:sheet name="Stockholders' Equity (Tables)" sheetId="25" r:id="rId25"/>
    <s:sheet name="Earnings per Common Share (Tabl" sheetId="26" r:id="rId26"/>
    <s:sheet name="Fair Value Measurements (Tables" sheetId="27" r:id="rId27"/>
    <s:sheet name="Segment Reporting (Tables)" sheetId="28" r:id="rId28"/>
    <s:sheet name="Allowance for Loan Losses - Add" sheetId="29" r:id="rId29"/>
    <s:sheet name="Allowance for Loan Losses - All" sheetId="30" r:id="rId30"/>
    <s:sheet name="Allowance for Loan Losses - A31" sheetId="31" r:id="rId31"/>
    <s:sheet name="Allowance for Loan Losses - Pri" sheetId="32" r:id="rId32"/>
    <s:sheet name="Allowance for Loan Losses - Age" sheetId="33" r:id="rId33"/>
    <s:sheet name="Allowance for Loan Losses - Rec" sheetId="34" r:id="rId34"/>
    <s:sheet name="Allowance for Loan Losses - R35" sheetId="35" r:id="rId35"/>
    <s:sheet name="Allowance for Loan Losses - R36" sheetId="36" r:id="rId36"/>
    <s:sheet name="Allowance for Loan Losses - Ave" sheetId="37" r:id="rId37"/>
    <s:sheet name="Allowance for Loan Losses - Loa" sheetId="38" r:id="rId38"/>
    <s:sheet name="Allowance for Loan Losses - Acc" sheetId="39" r:id="rId39"/>
    <s:sheet name="Borrowings - Company's Borrowin" sheetId="40" r:id="rId40"/>
    <s:sheet name="Borrowings - Company's Borrow41" sheetId="41" r:id="rId41"/>
    <s:sheet name="Borrowings - Financing VIEs (De" sheetId="42" r:id="rId42"/>
    <s:sheet name="Borrowings - Financing VIEs (Pa" sheetId="43" r:id="rId43"/>
    <s:sheet name="Derivative Financial Instrume44" sheetId="44" r:id="rId44"/>
    <s:sheet name="Derivative Financial Instrume45"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Other Assets - Schedule of Othe" sheetId="51" r:id="rId51"/>
    <s:sheet name="Business Combinations - Acqui52" sheetId="52" r:id="rId52"/>
    <s:sheet name="Stockholders' Equity - Common S" sheetId="53" r:id="rId53"/>
    <s:sheet name="Stockholders' Equity - Addition" sheetId="54" r:id="rId54"/>
    <s:sheet name="Earnings per Common Share - Sch" sheetId="55" r:id="rId55"/>
    <s:sheet name="Earnings per Common Share - S56" sheetId="56" r:id="rId56"/>
    <s:sheet name="Fair Value Measurements - Valua" sheetId="57" r:id="rId57"/>
    <s:sheet name="Fair Value Measurements - Chang" sheetId="58" r:id="rId58"/>
    <s:sheet name="Fair Value Measurements - Inclu" sheetId="59" r:id="rId59"/>
    <s:sheet name="Fair Value Measurements - Unobs" sheetId="60" r:id="rId60"/>
    <s:sheet name="Fair Value Measurements - Fair " sheetId="61" r:id="rId61"/>
    <s:sheet name="Fair Value Measurements - Fai62" sheetId="62" r:id="rId62"/>
    <s:sheet name="Commitments and Contingencies -" sheetId="63" r:id="rId63"/>
    <s:sheet name="Segment Reporting - Asset Infor" sheetId="64" r:id="rId64"/>
    <s:sheet name="Segment Reporting - Additional " sheetId="65" r:id="rId65"/>
    <s:sheet name="Segment Reporting - Segment Res" sheetId="66" r:id="rId66"/>
    <s:sheet name="Segment Reporting - Segment R67" sheetId="67" r:id="rId67"/>
    <s:sheet name="Segment Reporting - Core Earnin" sheetId="68" r:id="rId68"/>
    <s:sheet name="Segment Reporting - Core Earn69" sheetId="69" r:id="rId69"/>
  </s:sheets>
  <s:definedNames/>
  <s:calcPr calcId="124519" calcMode="auto" fullCalcOnLoad="1"/>
</s:workbook>
</file>

<file path=xl/sharedStrings.xml><?xml version="1.0" encoding="utf-8"?>
<sst xmlns="http://schemas.openxmlformats.org/spreadsheetml/2006/main" uniqueCount="840">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AVI</t>
  </si>
  <si>
    <t>Entity Registrant Name</t>
  </si>
  <si>
    <t>NAVIENT CORP</t>
  </si>
  <si>
    <t>Entity Central Index Key</t>
  </si>
  <si>
    <t>Current Fiscal Year End Date</t>
  </si>
  <si>
    <t>--12-31</t>
  </si>
  <si>
    <t>Entity Filer Category</t>
  </si>
  <si>
    <t>Large Accelerated Filer</t>
  </si>
  <si>
    <t>Entity Common Stock, Shares Outstanding</t>
  </si>
  <si>
    <t>Consolidated Balance Sheets (Unaudited) - USD ($) $ in Millions</t>
  </si>
  <si>
    <t>Jun. 30, 2016</t>
  </si>
  <si>
    <t>Dec. 31, 2015</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34 million and 431 million shares issued, respectively</t>
  </si>
  <si>
    <t>Additional paid-in capital</t>
  </si>
  <si>
    <t>Accumulated other comprehensive loss (net of tax benefit of $100 and $30, respectively)</t>
  </si>
  <si>
    <t>Retained earnings</t>
  </si>
  <si>
    <t>Total Navient Corporation stockholders' equity before treasury stock</t>
  </si>
  <si>
    <t>Less: Common stock held in treasury at cost: 116 million and 82 million shares, respectively</t>
  </si>
  <si>
    <t>Total Navient Corporation stockholders' equity</t>
  </si>
  <si>
    <t>Noncontrolling interest</t>
  </si>
  <si>
    <t>Total equity</t>
  </si>
  <si>
    <t>Total liabilities and equity</t>
  </si>
  <si>
    <t>FFELP Loans [Member]</t>
  </si>
  <si>
    <t>Assets</t>
  </si>
  <si>
    <t>Loans, net</t>
  </si>
  <si>
    <t>Private Education Loans [Member]</t>
  </si>
  <si>
    <t>Assets and Liabilities of Consolidated Variable Interest Entities [Member]</t>
  </si>
  <si>
    <t>Restricted cash</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Consolidated Balance Sheets (Unaudited) (Parenthetical) - USD ($) $ in Millions</t>
  </si>
  <si>
    <t>Allowance for loans losses</t>
  </si>
  <si>
    <t>Common stock, par value</t>
  </si>
  <si>
    <t>Common stock, shares authorized</t>
  </si>
  <si>
    <t>Common stock, shares issued</t>
  </si>
  <si>
    <t>Tax benefit for accumulated other comprehensive loss</t>
  </si>
  <si>
    <t>Common stock held in treasury</t>
  </si>
  <si>
    <t>Consolidated Statements of Income (Unaudited) - USD ($) shares in Millions, $ in Millions</t>
  </si>
  <si>
    <t>3 Months Ended</t>
  </si>
  <si>
    <t>Jun. 30, 2015</t>
  </si>
  <si>
    <t>Interest income:</t>
  </si>
  <si>
    <t>Education loans</t>
  </si>
  <si>
    <t>Other loans</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 (loss)</t>
  </si>
  <si>
    <t>Gains on sales of loans and investments</t>
  </si>
  <si>
    <t>Gains on debt repurchase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Restructuring and other reorganization expenses</t>
  </si>
  <si>
    <t>Total expenses</t>
  </si>
  <si>
    <t>Income from continuing operations, before income tax expense</t>
  </si>
  <si>
    <t>Income tax expense</t>
  </si>
  <si>
    <t>Net income from continuing operations</t>
  </si>
  <si>
    <t>Income (loss) from discontinued operations, net of tax expense (benefit)</t>
  </si>
  <si>
    <t>Net income</t>
  </si>
  <si>
    <t>Less: net income (loss) attributable to noncontrolling interest</t>
  </si>
  <si>
    <t>Net income attributable to Navient Corporation</t>
  </si>
  <si>
    <t>Basic earnings per common share attributable to Navient Corporation:</t>
  </si>
  <si>
    <t>Continuing operations</t>
  </si>
  <si>
    <t>Discontinued operations</t>
  </si>
  <si>
    <t>Total</t>
  </si>
  <si>
    <t>Average common shares outstanding</t>
  </si>
  <si>
    <t>Diluted earnings per common share attributable to Navient Corporation:</t>
  </si>
  <si>
    <t>Average common and common equivalent shares outstanding</t>
  </si>
  <si>
    <t>Dividends per common share attributable to Navient Corporation</t>
  </si>
  <si>
    <t>Consolidated Statements of Comprehensive Income (Unaudited) - USD ($) $ in Millions</t>
  </si>
  <si>
    <t>Statement of Comprehensive Income [Abstract]</t>
  </si>
  <si>
    <t>Other comprehensive income (loss):</t>
  </si>
  <si>
    <t>Unrealized hedging gains (losses) on derivatives</t>
  </si>
  <si>
    <t>Reclassification adjustments for derivative (gains) losses included in net income (interest expense)</t>
  </si>
  <si>
    <t>Total unrealized gains (losses) on derivatives</t>
  </si>
  <si>
    <t>Income tax (expense) benefit</t>
  </si>
  <si>
    <t>Other comprehensive income (loss), net of tax expense (benefit)</t>
  </si>
  <si>
    <t>Total comprehensive income attributable to Navient Corporation</t>
  </si>
  <si>
    <t>Consolidated Statements of Changes in Stockholders' Equity (Unaudited) - USD ($) $ in Millions</t>
  </si>
  <si>
    <t>Common Stock [Member]</t>
  </si>
  <si>
    <t>Treasury Stock [Member]</t>
  </si>
  <si>
    <t>Common Stock Shares Outstanding [Member]</t>
  </si>
  <si>
    <t>Additional Paid-In Capital [Member]</t>
  </si>
  <si>
    <t>Accumulated Other Comprehensive Income (Loss) [Member]</t>
  </si>
  <si>
    <t>Retained Earnings [Member]</t>
  </si>
  <si>
    <t>Total Stockholders' Equity [Member]</t>
  </si>
  <si>
    <t>Noncontrolling Interest [Member]</t>
  </si>
  <si>
    <t>Beginning Balance, Value at Dec. 31, 2014</t>
  </si>
  <si>
    <t>Beginning Balance, Shares at Dec. 31, 2014</t>
  </si>
  <si>
    <t>Comprehensive income:</t>
  </si>
  <si>
    <t>Net income (loss)</t>
  </si>
  <si>
    <t>Other comprehensive income (loss), net of tax</t>
  </si>
  <si>
    <t>Total comprehensive income</t>
  </si>
  <si>
    <t>Cash dividends:</t>
  </si>
  <si>
    <t>Common stock</t>
  </si>
  <si>
    <t>Dividend equivalent units related to employee stock-based compensation plans</t>
  </si>
  <si>
    <t>Issuance of common shares</t>
  </si>
  <si>
    <t>Issuance of common shares, Shares</t>
  </si>
  <si>
    <t>Tax benefit related to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Noncontrolling interests in businesses</t>
  </si>
  <si>
    <t>Ending Balance, Value at Jun. 30, 2015</t>
  </si>
  <si>
    <t>Ending Balance, Shares at Jun. 30, 2015</t>
  </si>
  <si>
    <t>Beginning Balance, Value at Mar. 31, 2015</t>
  </si>
  <si>
    <t>Beginning Balance, Shares at Mar. 31, 2015</t>
  </si>
  <si>
    <t>Beginning Balance, Value at Dec. 31, 2015</t>
  </si>
  <si>
    <t>Beginning Balance, Shares at Dec. 31, 2015</t>
  </si>
  <si>
    <t>Ending Balance, Value at Jun. 30, 2016</t>
  </si>
  <si>
    <t>Ending Balance, Shares at Jun. 30, 2016</t>
  </si>
  <si>
    <t>Beginning Balance, Value at Mar. 31, 2016</t>
  </si>
  <si>
    <t>Beginning Balance, Shares at Mar. 31, 2016</t>
  </si>
  <si>
    <t>Consolidated Statements of Changes in Stockholders' Equity (Unaudited) (Parenthetical) - $ / shares</t>
  </si>
  <si>
    <t>Consolidated Statements of Cash Flows (Unaudited) - USD ($) $ in Millions</t>
  </si>
  <si>
    <t>Operating activities</t>
  </si>
  <si>
    <t>Adjustments to reconcile net income to net cash provided by operating activities:</t>
  </si>
  <si>
    <t>Gains on loans and investments, net</t>
  </si>
  <si>
    <t>Unrealized gains on derivative and hedging activities</t>
  </si>
  <si>
    <t>Provisions for loan losses</t>
  </si>
  <si>
    <t>Decrease in restricted cash - other</t>
  </si>
  <si>
    <t>Decrease in accrued interest receivable</t>
  </si>
  <si>
    <t>Decrease in accrued interest payable</t>
  </si>
  <si>
    <t>Decrease in other assets</t>
  </si>
  <si>
    <t>Increase in other liabilities</t>
  </si>
  <si>
    <t>Total net cash provided by operating activities</t>
  </si>
  <si>
    <t>Investing activities</t>
  </si>
  <si>
    <t>Education loans acquired</t>
  </si>
  <si>
    <t>Reduction of education loans:</t>
  </si>
  <si>
    <t>Installment payments, claims and other</t>
  </si>
  <si>
    <t>Proceeds from sales of education loans</t>
  </si>
  <si>
    <t>Other investing activities, net</t>
  </si>
  <si>
    <t>Proceeds from maturities of available-for-sale securities</t>
  </si>
  <si>
    <t>Purchases of other securities</t>
  </si>
  <si>
    <t>Proceeds from maturities of other securities</t>
  </si>
  <si>
    <t>Decrease (increase) in restricted cash - variable interest entities</t>
  </si>
  <si>
    <t>Purchase of subsidiary, net of cash acquired</t>
  </si>
  <si>
    <t>Total net cash provided by investing activities</t>
  </si>
  <si>
    <t>Financing activities</t>
  </si>
  <si>
    <t>Borrowings collateralized by loans in trust - issued</t>
  </si>
  <si>
    <t>Borrowings collateralized by loans in trust - repaid</t>
  </si>
  <si>
    <t>Asset-backed commercial paper conduits, net</t>
  </si>
  <si>
    <t>Other long-term borrowings issued</t>
  </si>
  <si>
    <t>Other long-term borrowings repaid</t>
  </si>
  <si>
    <t>Other financing activities, net</t>
  </si>
  <si>
    <t>Common stock dividends paid</t>
  </si>
  <si>
    <t>Net cash used in financing activities</t>
  </si>
  <si>
    <t>Net (decrease) increase in cash and cash equivalents</t>
  </si>
  <si>
    <t>Cash and cash equivalents at beginning of period</t>
  </si>
  <si>
    <t>Cash and cash equivalents at end of period</t>
  </si>
  <si>
    <t>Cash disbursements made (refunds received) for:</t>
  </si>
  <si>
    <t>Interest</t>
  </si>
  <si>
    <t>Income taxes paid</t>
  </si>
  <si>
    <t>Income taxes received</t>
  </si>
  <si>
    <t>Significant Accounting Policies</t>
  </si>
  <si>
    <t>Accounting Policies [Abstract]</t>
  </si>
  <si>
    <t>1. Significant Accounting
Policies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6 are not
necessarily indicative of the results for the year ending
December 31, 2016 or for any other period. These unaudited
financial statements should be read in conjunction with the audited
financial statements and related notes included in our Annual
Report on Form 10-K for the year ended December 31, 2015 (the
“2015 Form 10-K”). Definitions for certain capitalized
terms used but not otherwise defined in this Quarterly Report on
Form 10-Q can be found in our 2015 Form 10-K.
Reclassifications
Certain
reclassifications have been made to the balances as of and for the
three and six months ended June 30, 2015 to be consistent with
classifications adopted for 2016, and had no effect on net income,
total assets, or total liabilities.
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greed to defer the
mandatory effective date by one year. Accordingly, the new standard
is effective for the Company as of January 1, 2018. Early
application is permitted as of January 2017. The standard permits
the use of either the retrospective or cumulative effect transition
method. We are currently assessing the impact that adopting this
new accounting standard will have on our consolidated financial
statements and footnote disclosures, but expect it to be
immaterial.
Classification and Measurement
On
January 5, 2016, the FASB issued ASU No. 2016-01,
“Recognition and Measurement of Financial Assets and
Financial Liabilities,” which reconsiders the classification
and measurement of financial instruments. The objective of this
project is to significantly improve the usefulness of financial
instrument reporting for users of financial statements. It will be
effective for public companies in fiscal years beginning after
December 15, 2017. We are currently assessing the impact that
adopting this new accounting standard will have on our consolidated
financial statements and footnote disclosures, but expect it to be
immaterial.
Leases
On
February 25,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e
standard requires the use of the modified retrospective transition
method, which will require adjustment to all comparative periods
presented. It will be effective for fiscal years beginning after
December 15, 2018. Early adoption is permitted. We are
currently assessing the impact that adopting this new accounting
standard will have on our consolidated financial statements and
footnote disclosures, but expect it to be immaterial.
Stock
Compensation
On
March 30, 2016, the FASB issued ASU No. 2016-09,
“Compensation — Stock Compensation,”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the Company in fiscal years beginning
after December 15, 2016. Early application is permitted. We
are currently assessing the impact that adopting this new
accounting standard will have on our consolidated financial
statements and footnote disclosures, but expect it to be
immaterial.
Allowance
for Loan Losses
On
June 16,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see “Note
2 — Significant Accounting Policies” in our 2015
Form 10-K for further discussion of our current policy). The
standard is to be applied through a cumulative-effect adjustment to
retained earnings as of the beginning of the first reporting period
in which the guidance is effective. The standard update is
effective for the Company on January 1, 2020, and will
primarily impact the allowance for loan losses related to our
Private Education Loans and FFELP Loans. Early adoption is
permitted on January 1, 2019 for the Company. We are currently
evaluating the impact of adopting this update on our consolidated
financial statements and footnote disclosures.</t>
  </si>
  <si>
    <t>Allowance for Loan Losses</t>
  </si>
  <si>
    <t>Receivables [Abstract]</t>
  </si>
  <si>
    <t>2. Allowance for Loan
Losses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believe that the
allowance for loan losses is appropriate to cover probable losses
incurred in the loan portfolios.
We segregate
our Private Education Loan portfolio into two classes of loans
— traditional and non-traditional. Non-traditional loans
are loans to (i) customers attending for-profit schools with
an original Fair Isaac and Company (“FICO”) score of
less than 670 and (ii) customers attending not-for-profit
schools with an original FICO score of less than 640. The FICO
score used in determining whether a loan is non-traditional is the
greater of the customer or cosigner FICO score at origination.
Traditional loans are defined as all other Private Education Loans
that are not classified as non-traditional.
Allowance
for Loan Losses Metrics
Three Months Ended
June 30, 2016
(Dollars
in millions) FFELP Loans Private Education Other Total
Allowance for Loan
Losses
Beginning
balance $ 70 $ 1,434 $ 15 $ 1,519
Total
provision 10 100 — 110
Charge-offs (1) (18 ) (127 ) — (145 )
Reclassification of
interest reserve (2) — 3 — 3
Ending balance $ 62 $ 1,410 $ 15 $ 1,487
Allowance:
Ending balance:
individually evaluated for impairment $ — $ 1,163 $ 11 $ 1,174
Ending balance:
collectively evaluated for impairment $ 62 $ 247 $ 4 $ 313
Loans:
Ending balance:
individually evaluated for impairment (3) $ — $ 11,162 $ 33 $ 11,195
Ending balance:
collectively evaluated for impairment (3) $ 91,719 $ 15,478 $ 47 $ 107,244
Charge-offs as a
percentage of average loans in repayment (annualized) .10 % 2.17 % 1.32 %
Allowance coverage of
charge-offs (annualized) .9 2.8 13.5
Allowance as a percentage
of the ending total loan balance .07 % 5.29 % 18.18 %
Allowance as a percentage
of the ending loans in repayment .09 % 6.06 % 18.18 %
Ending total
loans (3) $ 91,719 $ 26,640 $ 80
Average loans in
repayment $ 72,973 $ 23,561 $ 82
Ending loans in
repayment $ 72,058 $ 23,265 $ 8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Three Months Ended
June 30, 2015
(Dollars
in millions) FFELP Loans Private Education Other Total
Allowance for Loan
Losses
Beginning
balance $ 91 $ 1,849 $ 23 $ 1,963
Total
provision 7 191 — 198
Net adjustment resulting
from the change in the charge-off rate (1) — (330 ) — (330 )
Net charge-offs
remaining (2) (9 ) (179 ) (2 ) (190 )
Total net
charge-offs (9 ) (509 ) (2 ) (520 )
Reclassification of
interest reserve (3) — 2 — 2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5 % 2.74 % 8.68 %
Net adjustment resulting
from the change in the charge-off rate as a percentage of average
loans in repayment (annualized) (1) — % 5.07 % — %
Allowance coverage of net
charge-offs, excluding the net adjustment resulting from the change
in the charge-off rate (annualized) (1) 2.3 2.1 2.4
Allowance as a percentage
of the ending total loan balance .09 % 5.08 % 21.50 %
Allowance as a percentage
of the ending loans in repayment .12 % 5.93 % 21.50 %
Ending total
loans (4) $ 99,207 $ 30,204 $ 96
Average loans in
repayment $ 76,325 $ 26,122 $ 101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Six Months Ended
June 30, 2016
(Dollars
in millions) FFELP Loans Private Education Other Total
Allowance for Loan
Losses
Beginning
balance $ 78 $ 1,471 $ 15 $ 1,564
Total
provision 17 204 — 221
Charge-offs (1) (33 ) (271 ) — (304 )
Reclassification of
interest reserve (2) — 6 — 6
Ending balance $ 62 $ 1,410 $ 15 $ 1,487
Allowance:
Ending balance:
individually evaluated for impairment $ — $ 1,163 $ 11 $ 1,174
Ending balance:
collectively evaluated for impairment $ 62 $ 247 $ 4 $ 313
Loans:
Ending balance:
individually evaluated for impairment (3) $ — $ 11,162 $ 33 $ 11,195
Ending balance:
collectively evaluated for impairment (3) $ 91,719 $ 15,478 $ 47 $ 107,244
Charge-offs as a
percentage of average loans in repayment (annualized) .09 % 2.28 % 1.69 %
Allowance coverage of
charge-offs (annualized) 1.0 2.6 10.4
Allowance as a percentage
of the ending total loan balance .07 % 5.29 % 18.18 %
Allowance as a percentage
of the ending loans in repayment .09 % 6.06 % 18.18 %
Ending total
loans (3) $ 91,719 $ 26,640 $ 80
Average loans in
repayment $ 73,331 $ 23,871 $ 83
Ending loans in
repayment $ 72,058 $ 23,265 $ 8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Six Months Ended
June 30, 2015
(Dollars
in millions) FFELP Loans Private Education Other Total
Allowance for Loan
Losses
Beginning
balance $ 93 $ 1,916 $ 24 $ 2,033
Total
provision 12 311 — 323
Net adjustment resulting
from the change in the charge-off rate (1) — (330 ) — (330 )
Net charge-offs
remaining (2) (16 ) (369 ) (3 ) (388 )
Total net
charge-offs (16 ) (699 ) (3 ) (718 )
Reclassification of
interest reserve (3) — 5 — 5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4 % 2.82 % 6.01 %
Net adjustment resulting
from the change in the charge-off rate as a percentage of average
loans in repayment (annualized) (1) — % 2.53 % — %
Allowance coverage of net
charge-offs, excluding the net adjustment resulting from the change
in the charge-off rate (annualized) (1) 2.8 2.1 3.3
Allowance as a percentage
of the ending total loan balance .09 % 5.08 % 21.50 %
Allowance as a percentage
of the ending loans in repayment .12 % 5.93 % 21.50 %
Ending total
loans (4) $ 99,207 $ 30,204 $ 96
Average loans in
repayment $ 76,896 $ 26,382 $ 103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Key Credit
Quality Indicators
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For Private
Education Loans, the key credit quality indicators are school type,
FICO scores, the existence of a cosigner, the loan status and loan
seasoning. The school type/FICO score are assessed at origination
and maintained through the traditional/non-traditional loan
desig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s
June 30,
2016 December 31,
2015
(Dollars
in millions) Balance (3) % of Balance Balance (3) % of Balance
Credit Quality
Indicators
School Type/FICO
Scores:
Traditional $ 23,697 92 % $ 25,280 92 %
Non-Traditional (1) 2,096 8 2,235 8
Total $ 25,793 100 % $ 27,515 100 %
Cosigners:
With cosigner $ 16,621 64 % $ 17,738 64 %
Without
cosigner 9,172 36 9,777 36
Total $ 25,793 100 % $ 27,515 100 %
Seasoning (2) :
1-12 payments $ 1,448 6 % $ 1,776 7 %
13-24 payments 1,596 6 1,977 7
25-36 payments 2,486 10 2,982 11
37-48 payments 3,431 13 3,787 14
More than 48
payments 15,196 59 14,953 54
Not yet in
repayment 1,636 6 2,040 7
Total $ 25,793 100 % $ 27,515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
The following
tables provide information regarding the loan status and aging of
past due loans.
FFELP Loan
Delinquencies
June 30, December 31,
(Dollars
in millions) Balance % Balance %
Loans
in-school/grace/deferment (1) $ 7,149 $ 8,257
Loans in
forbearance (2) 12,512 13,298
Loans in repayment and
percentage of each status:
Loans current 62,581 86.8 % 62,651 84.7 %
Loans delinquent 31-60
days (3) 2,668 3.7 3,285 4.5
Loans delinquent 61-90
days (3) 1,605 2.3 1,856 2.5
Loans delinquent greater
than 90 days (3) 5,204 7.2 6,142 8.3
Total FFELP Loans in
repayment 72,058 100 % 73,934 100 %
Total FFELP Loans,
gross 91,719 95,489
FFELP Loan unamortized
premium 961 1,087
Total FFELP
Loans 92,680 96,576
FFELP Loan allowance for
losses (62 ) (78 )
FFELP Loans,
net $ 92,618 $ 96,498
Percentage of FFELP Loans
in repayment 78.6 % 77.4 %
Delinquencies as a
percentage of FFELP Loans in repayment 13.2 % 15.3 %
FFELP Loans in
forbearance as a percentage of loans in repayment and
forbearance 14.8 % 15.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June 30, December 31,
(Dollars
in millions) Balance % Balance %
Loans
in-school/grace/deferment (1) $ 1,489 $ 1,859
Loans in
forbearance (2) 792 863
Loans in repayment and
percentage of each status:
Loans current 20,225 94.4 % 21,085 93.5 %
Loans delinquent 31-60
days (3) 401 1.9 491 2.2
Loans delinquent 61-90
days (3) 242 1.1 292 1.3
Loans delinquent greater
than 90 days (3) 548 2.6 690 3.0
Total traditional loans
in repayment 21,416 100 % 22,558 100 %
Total traditional loans,
gross 23,697 25,280
Traditional loans
unamortized discount (431 ) (470 )
Total traditional
loans 23,266 24,810
Traditional loans
receivable for partially charged-off loans 541 560
Traditional loans
allowance for losses (1,186 ) (1,236 )
Traditional loans,
net $ 22,621 $ 24,134
Percentage of traditional
loans in repayment 90.4 % 89.2 %
Delinquencies as a
percentage of traditional loans in repayment 5.6 % 6.5 %
Loans in forbearance as a
percentage of loans in repayment and forbearance 3.6 % 3.7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Private Education
June 30, December 31,
(Dollars
in millions) Balance % Balance %
Loans
in-school/grace/deferment (1) $ 147 $ 181
Loans in
forbearance (2) 100 110
Loans in repayment and
percentage of each status:
Loans current 1,618 87.5 % 1,646 84.7 %
Loans delinquent 31-60
days (3) 66 3.6 86 4.4
Loans delinquent 61-90
days (3) 45 2.4 56 2.9
Loans delinquent greater
than 90 days (3) 120 6.5 156 8.0
Total non-traditional
loans in repayment 1,849 100 % 1,944 100 %
Total non-traditional
loans, gross 2,096 2,235
Non-traditional loans
unamortized discount (58 ) (61 )
Total non-traditional
loans 2,038 2,174
Non-traditional loans
receivable for partially charged-off loans 306 321
Non-traditional loans
allowance for losses (224 ) (235 )
Non-traditional loans,
net $ 2,120 $ 2,260
Percentage of
non-traditional loans in repayment 88.2 % 87.0 %
Delinquencies as a
percentage of non-traditional loans in repayment 12.5 % 15.3 %
Loans in forbearance as a
percentage of loans in repayment and forbearance 5.1 % 5.4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Receivable
for Partially Charged-Off Private Education Loans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The financial crisis, which
began in 2007, impacted our collections on defaulted loans and as a
result, Private Education Loans which defaulted from 2007 through
March 31, 2015, experienced collection performance below our
pre-financial crisis experience. For that reason, until we gained
enough data and experience to determine the long-term, post-default
recovery rate of 21 percent in second-quarter 2015, we established
a reserve for potential shortfalls in recoveries. In the second
quarter of 2015, the portion of the loan amount charged off at
default increased from 73 percent to 79 percent. This did not
impact the provision for loan losses as previously this had been
reserved through the allowance for loan losses. This change
resulted in a $330 million reduction to the balance of the
receivable for partially charged-off loans. We no longer expect to
have significant periodic recovery shortfalls as a result of this
change; however, it is possible we may continue to experience such
shortfalls.
The following
table summarizes the activity in the receivable for partially
charged-off Private Education Loans.
Three Months Ended Six Months Ended
(Dollars
in millions) 2016 2015 2016 2015
Receivable at beginning
of period $ 867 $ 1,236 $ 881 $ 1,245
Expected future
recoveries of current period defaults (1) 32 46 68 108
Recoveries (2) (52 ) (50 ) (102 ) (102 )
Net adjustment resulting
from the change in the charge-off rate (3) — (330 ) — (330 )
Net charge-offs
remaining — — — (19 )
Total net
charge-offs — (330 ) — (349 )
Receivable at end of
period $ 847 $ 902 $ 847 $ 902
(1)
Represents the difference between the defaulted loan balance
and our estimate of the amount to be collected in the
future.
(2)
Current period cash collections.
(3)
Prior to second-quarter 2015, charge-offs represent the current
period recovery shortfall — the difference between what was
expected to be collected and what was actually collected. In the
second quarter of 2015, the portion of the loan amount charged off
at default increased from 73 percent to 79 percent. This change
resulted in a $330 million reduction to the balance of the
receivable for partially charged-off loans. These amounts are
included in total charge-offs as reported in the “Allowance
for Private Education Loan Losses” table.
Troubled
Debt Restructurings (“TDRs”)
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58 percent and 56 percent of the
loans granted forbearance have qualified as a TDR loan at
June 30, 2016 and December 31, 2015, respectively. The
unpaid principal balance of TDR loans that were in an interest rate
reduction plan as of June 30, 2016 and December 31, 2015
was $2.8 billion and $2.5 billion, respectively.
At
June 30, 2016 and December 31, 2015, all of our TDR loans
had a related allowance recorded. The following table provides the
recorded investment, unpaid principal balance and related allowance
for our TDR loans.
TDR
Loans
(Dollars
in millions) Recorded (1) Unpaid Related
June 30,
2016
Private Education
Loans — Traditional $ 9,351 $ 9,404 $ 964
Private Education
Loans — Non-Traditional 1,409 1,415 199
Total $ 10,760 $ 10,819 $ 1,163
December 31,
2015
Private Education
Loans — Traditional $ 9,134 $ 9,200 $ 995
Private Education
Loans — Non-Traditional 1,441 1,442 214
Total $ 10,575 $ 10,642 $ 1,209
(1)
The recorded investment is equal to the unpaid principal
balance and accrued interest receivable net of unamortized deferred
fees and costs.
The following
tables provide the average recorded investment and interest income
recognized for our TDR loans.
Three Months Ended
June 30,
2016 2015
(Dollars
in millions) Average Interest Average Interest
Private Education
Loans — Traditional $ 9,320 $ 138 $ 8,943 $ 135
Private Education
Loans — Non-Traditional 1,418 27 1,466 29
Total $ 10,738 $ 165 $ 10,409 $ 164
Six Months Ended
June 30,
2016 2015
(Dollars
in millions) Average Interest Average Interest
Private Education
Loans — Traditional $ 9,271 $ 276 $ 8,900 $ 267
Private Education
Loans — Non-Traditional 1,425 54 1,471 58
Total $ 10,696 $ 330 $ 10,371 $ 325
The following
table provides information regarding the loan status and aging of
TDR loans that are past due.
TDR Loan
Delinquencies
June 30,
2016 December 31, 2015
(Dollars
in millions) Balance % Balance %
Loans in
deferment (1) $ 609 $ 706
Loans in
forbearance (2) 648 695
Loans in repayment and
percentage of each status:
Loans current 8,424 88.1 % 7,885 85.3 %
Loans delinquent 31-60
days (3) 356 3.7 414 4.5
Loans delinquent 61-90
days (3) 228 2.4 263 2.8
Loans delinquent greater
than 90 days (3) 554 5.8 679 7.4
Total TDR loans in
repayment 9,562 100 % 9,241 100 %
Total TDR loans,
gross $ 10,819 $ 10,642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 or do not involve an extended repayment
plan.
Three Months Ended
June 30,
2016 2015
(Dollars
in millions) Modified (1) Charge- (2) Payment Modified (1) Charge- (2) Payment
Private Education
Loans — Traditional $ 286 $ 74 $ 56 $ 339 $ 101 $ 83
Private Education
Loans — Non-Traditional 25 20 10 36 30 14
Total $ 311 $ 94 $ 66 $ 375 $ 131 $ 97
Six Months Ended
June 30,
2016 2015
(Dollars
in millions) Modified (1) Charge- (2) Payment Modified (1) Charge- (2) Payment
Private Education
Loans — Traditional $ 628 $ 154 $ 118 $ 768 $ 192 $ 183
Private Education
Loans — Non-Traditional 52 42 21 79 58 32
Total $ 680 $ 196 $ 139 $ 847 $ 250 $ 215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Dollars
in millions) Accrued Allowance for
June 30,
2016
Private Education Loans
— Traditional $ 385 $ 25
Private Education Loans
— Non-Traditional 49 8
Total $ 434 $ 33
December 31,
2015
Private Education Loans
— Traditional $ 433 $ 26
Private Education Loans
— Non-Traditional 57 9
Total $ 490 $ 35</t>
  </si>
  <si>
    <t>Borrowings</t>
  </si>
  <si>
    <t>Debt Disclosure [Abstract]</t>
  </si>
  <si>
    <t>3. Borrowings
The following
table summarizes our borrowings.
June 30,
2016 December 31,
2015
(Dollars
in millions) Short Long Total Short Long Total
Unsecured
borrowings:
Senior unsecured
debt $ 1,077 $ 12,801 $ 13,878 $ 1,120 $ 13,976 $ 15,096
Total unsecured
borrowings 1,077 12,801 13,878 1,120 13,976 15,096
Secured
borrowings:
FFELP Loan
securitizations — 75,698 75,698 — 77,764 77,764
Private Education Loan
securitizations (1) — 16,168 16,168 — 16,900 16,900
FFELP Loan — other
facilities — 14,609 14,609 — 16,276 16,276
Private Education Loan
— other facilities 361 — 361 710 — 710
Other (2) 955 — 955 760 — 760
Total secured
borrowings 1,316 106,475 107,791 1,470 110,940 112,410
Total before hedge
accounting adjustments 2,393 119,276 121,669 2,590 124,916 127,506
Hedge accounting
adjustments (23 ) 361 338 (20 ) (83 ) (103 )
Total $ 2,370 $ 119,637 $ 122,007 $ 2,570 $ 124,833 $ 127,403
(1)
Includes $1.0 billion and $546 million of long-term debt
related to the Private Education Loan asset-backed securitization
repurchase facility (“Repurchase Facility”) as of
June 30, 2016 and December 31, 2015,
respectively.
(2)
“Other” includes the obligation to return cash
collateral held related to derivative exposures.
Variable Interest Entities
We
consolidated the following financing VIEs as of June 30, 2016
and December 31, 2015, as we are the primary beneficiary. As a
result, these VIEs are accounted for as secured
borrowings.
June 30,
2016
Debt
Outstanding Carrying Amount of
Assets Securing
(Dollars
in millions) Short Long Total Loans Cash Other Total
Secured Borrowings
— VIEs:
FFELP Loan
securitizations $ — $ 75,698 $ 75,698 $ 76,330 $ 2,649 $ 754 $ 79,733
Private Education Loan
securitizations (1) — 16,168 16,168 21,213 477 284 21,974
FFELP Loan — other
facilities — 11,009 11,009 11,283 285 171 11,739
Private Education Loan
— other facilities 361 — 361 534 8 16 558
Total before hedge
accounting adjustments 361 102,875 103,236 109,360 3,419 1,225 114,004
Hedge accounting
adjustments — (772 ) (772 ) — — (793 ) (793 )
Total $ 361 $ 102,103 $ 102,464 $ 109,360 $ 3,419 $ 432 $ 113,211
December 31,
2015
Debt
Outstanding Carrying Amount of
Assets Securing
(Dollars
in millions) Short Long Total Loans Cash Other Total
Secured Borrowings
— VIEs:
FFELP Loan
securitizations $ — $ 77,764 $ 77,764 $ 78,358 $ 2,760 $ 682 $ 81,800
Private Education Loan
securitizations (1) — 16,900 16,900 22,014 452 323 22,789
FFELP Loan — other
facilities — 12,676 12,676 13,158 324 168 13,650
Private Education Loan
— other facilities 710 — 710 1,110 17 31 1,158
Total before hedge
accounting adjustments 710 107,340 108,050 114,640 3,553 1,204 119,397
Hedge accounting
adjustments — (830 ) (830 ) — — (911 ) (911 )
Total $ 710 $ 106,510 $ 107,220 $ 114,640 $ 3,553 $ 293 $ 118,486
(1)
Includes $1.0 billion and $546 million of long-term debt
related to the Repurchase Facility as of June 30, 2016 and
December 31, 2015, respectively. Includes $69 million and
$41 million of restricted cash related to the Repurchase
Facility as of June 30, 2016 and December 31, 2015,
respectively.</t>
  </si>
  <si>
    <t>Derivative Financial Instruments</t>
  </si>
  <si>
    <t>Derivative Instruments and Hedging Activities Disclosure [Abstract]</t>
  </si>
  <si>
    <t>4. Derivative Financial
Instruments
Our risk
management strategy and use of and accounting for derivatives have
not materially changed from that discussed in our 2015 Form 10-K.
Please refer to “Note 7 — Derivative Financial
Instruments” in our 2015 Form 10-K for a full
discussion.
Summary
of Derivative Financial Statement Impact
The following
tables summarize the fair values and notional amounts of all
derivative instruments at June 30, 2016 and December 31,
2015, and their impact on other comprehensive income and earnings
for the three and six months ended June 30, 2016 and
2015.
Impact of
Derivatives on Consolidated Balance Sheet
Cash
Flow Fair
Value Trading Total
(Dollars
in millions) Hedged Risk June 30, Dec. 31, June 30, Dec. 31, June 30, Dec. 31, June 30, Dec. 31,
Fair
Values (1)
Derivative
Assets:
Interest rate
swaps Interest rate $ — $ — $ 1,006 $ 694 $ 92 $ 32 $ 1,098 $ 726
Cross-currency interest
rate swaps Foreign currency — — 10 2 — — 10 2
Other (2) Interest rate — — — — 1 — 1 —
Total derivative
assets (3) — — 1,016 696 93 32 1,109 728
Derivative
Liabilities:
Interest rate
swaps Interest rate (280 ) (89 ) — (3 ) (65 ) (68 ) (345 ) (160 )
Floor Income
Contracts Interest rate — — — — (406 ) (365 ) (406 ) (365 )
Cross-currency interest
rate swaps Foreign currency — — (835 ) (926 ) (17 ) (62 ) (852 ) (988 )
Other (2) Interest rate — — — — (8 ) (2 ) (8 ) (2 )
Total derivative
liabilities (3) (280 ) (89 ) (835 ) (929 ) (496 ) (497 ) (1,611 ) (1,515 )
Net total
derivatives $ (280 ) $ (89 ) $ 181 $ (233 ) $ (403 ) $ (465 ) $ (502 ) $ (787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
Other
Assets Other
Liabilities
(Dollar in
millions) June 30, December 31, June 30, December 31,
Gross position $ 1,109 $ 728 $ (1,611 ) $ (1,515 )
Impact of master netting
agreements (26 ) (50 ) 26 50
Derivative values with
impact of master netting agreements (as carried on balance
sheet) 1,083 678 (1,585 ) (1,465 )
Cash collateral (held)
pledged (451 ) (759 ) 511 466
Net position $ 632 $ (81 ) $ (1,074 ) $ (999 )
The above
fair values include adjustments for counterparty credit risk both
for when we are exposed to the counterparty, net of collateral
postings, and when the counterparty is exposed to us, net of
collateral postings. The net adjustments decreased the overall net
asset positions at June 30, 2016 and December 31, 2015 by
$1 million and $1 million, respectively. In addition, the above
fair values reflect adjustments for illiquid derivatives as
indicated by a wide bid/ask spread in the interest rate indices to
which the derivatives are indexed. These adjustments decreased the
overall net asset positions at June 30, 2016 and
December 31, 2015 by $29 million and $31 million,
respectively.
Cash
Flow Fair
Value Trading Total
(Dollars
in billions) Jun. 30, Dec. 31, Jun. 30, Dec. 31, Jun. 30, Dec. 31, Jun. 30, Dec. 31,
Notional
Values:
Interest rate
swaps $ 14.7 $ 9.5 $ 11.5 $ 12.6 $ 32.0 $ 33.8 $ 58.2 $ 55.9
Floor Income
Contracts — — — — 16.5 35.1 16.5 35.1
Cross-currency interest
rate swaps — — 8.8 9.1 .3 .3 9.1 9.4
Other (1) — — — — 3.0 3.2 3.0 3.2
Total
derivatives $ 14.7 $ 9.5 $ 20.3 $ 21.7 $ 51.8 $ 72.4 $ 86.8 $ 103.6
(1)
“Other” includes embedded derivatives bifurcated
from securitization debt as well as derivatives related to our
Total Return Swap Facility.
Impact of
Derivatives on Consolidated Statements of Income
Three Months Ended
June 30,
Unrealized Gain (1)(2) Realized Gain (3) Unrealized Gain (1) Total Gain (Loss)
(Dollars
in millions) 2016 2015 2016 2015 2016 2015 2016 2015
Fair Value
Hedges:
Interest rate
swaps $ 71 $ (235 ) $ 68 $ 86 $ (68 ) $ 252 $ 71 $ 103
Cross-currency interest
rate swaps (275 ) 302 (20 ) 3 252 (340 ) (43 ) (35 )
Total fair value
derivatives (204 ) 67 48 89 184 (88 ) 28 68
Cash Flow
Hedges:
Interest rate
swaps — — (11 ) — — — (11 ) —
Total cash flow
derivatives — — (11 ) — — — (11 ) —
Trading:
Interest rate
swaps 11 (5 ) 11 9 — — 22 4
Floor Income
Contracts 7 171 (56 ) (163 ) — — (49 ) 8
Cross-currency interest
rate swaps 25 (5 ) (1 ) (1 ) — — 24 (6 )
Other (4 ) (2 ) (1 ) (1 ) — — (5 ) (3 )
Total trading
derivatives 39 159 (47 ) (156 ) — — (8 ) 3
Total (165 ) 226 (10 ) (67 ) 184 (88 ) 9 71
Less: realized gains
(losses) recorded in interest expense — — 37 89 — — 37 89
Gains (losses) on
derivative and hedging activities, net $ (165 ) $ 226 $ (47 ) $ (156 ) $ 184 $ (88 ) $ (28 ) $ (18 )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Six Months Ended
June 30,
Unrealized Gain (1)(2) Realized Gain (3) Unrealized Gain (1) Total Gain (Loss)
(Dollars
in millions) 2016 2015 2016 2015 2016 2015 2016 2015
Fair Value
Hedges:
Interest rate
swaps $ 315 $ (115 ) $ 139 $ 182 $ (347 ) $ 123 $ 107 $ 190
Cross-currency interest
rate swaps 99 (540 ) (36 ) 4 (54 ) 647 9 111
Total fair value
derivatives 414 (655 ) 103 186 (401 ) 770 116 301
Cash Flow
Hedges:
Interest rate
swaps — — (11 ) — — — (11 ) —
Total cash flow
derivatives — — (11 ) — — — (11 ) —
Trading:
Interest rate
swaps 63 13 20 20 — — 83 33
Floor Income
Contracts 34 243 (194 ) (325 ) — — (160 ) (82 )
Cross-currency interest
rate swaps 45 (5 ) (2 ) (2 ) — — 43 (7 )
Other (5 ) (4 ) (1 ) (2 ) — — (6 ) (6 )
Total trading
derivatives 137 247 (177 ) (309 ) — — (40 ) (62 )
Total 551 (408 ) (85 ) (123 ) (401 ) 770 65 239
Less: realized gains
(losses) recorded in interest expense — — 92 186 — — 92 186
Gains (losses) on
derivative and hedging activities, net $ 551 $ (408 ) $ (177 ) $ (309 ) $ (401 ) $ 770 $ (27 ) $ 53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Collateral
Collateral
held and pledged related to derivative exposures between us and our
derivative counterparties are detailed in the following
table:
(Dollars
in millions) June 30, December 31,
Collateral
held:
Cash (obligation to
return cash collateral is recorded in short-term
borrowings) (1) $ 451 $ 759
Securities at fair value
— corporate derivatives (not recorded in the financial
statements) (2) 503 —
Securities at fair value
— on-balance sheet securitization derivatives (not recorded
in financial statements) (3) 391 301
Total collateral
held $ 1,345 $ 1,060
Derivative asset at fair
value including accrued interest $ 1,272 $ 896
Collateral pledged to
others:
Cash (right to receive
return of cash collateral is recorded in investments) $ 511 $ 466
Total collateral
pledged $ 511 $ 466
Derivative liability at
fair value including accrued interest and premium
receivable $ 1,610 $ 1,395
(1)
At June 30, 2016 and December 31, 2015, $11 million
and $2 million, respectively, were held in restricted cash
accounts.
(2)
The Company has the ability to sell or re-pledge securities it
holds as collateral.
(3)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781 million with our counterparties.
Downgrades in our unsecured credit rating would not result in any
additional collateral requirements, except to increase the
frequency of collateral calls. Two counterparties have the right to
terminate the contracts based on our current unsecured credit
rating. We are currently in an asset position with these derivative
counterparties (including accrued interest and net of premiums
receivable). Trust related derivatives do not contain credit
contingent features related to our or the trusts’ credit
ratings.</t>
  </si>
  <si>
    <t>Other Assets</t>
  </si>
  <si>
    <t>Deferred Costs, Capitalized, Prepaid, and Other Assets Disclosure [Abstract]</t>
  </si>
  <si>
    <t>5. Other
Assets
The following
table provides the detail of our other assets.
(Dollars
in millions) June 30, December 31,
Accrued interest
receivable, net $ 1,596 $ 1,646
Derivatives at fair
value 1,083 678
Income tax asset, net
current and deferred 871 906
Benefit and
insurance-related investments 483 491
Fixed assets,
net 160 162
Accounts
receivable 92 329
Other loans,
net 65 70
Other 432 400
Total $ 4,782 $ 4,682</t>
  </si>
  <si>
    <t>Business Combinations - Acquisition of Gila LLC and Xtend Healthcare</t>
  </si>
  <si>
    <t>Business Combinations [Abstract]</t>
  </si>
  <si>
    <t>6. Business Combinations
— Acquisition of Gila LLC and Xtend
Healthcare
Acquisitions
are accounted for under the acquisition method of accounting as
defined in ASC 805, “Business Combinations.” The
Company allocates the purchase price to the fair value of the
acquired tangible assets, liabilities and identifiable intangible
assets as of the acquisition date as determined by an independent
appraiser.
During 2015,
Navient completed acquisitions of Gila LLC and Xtend Healthcare.
Navient has not disclosed the pro forma impact of these
acquisitions to the results of operations for the three and six
months ended June 30, 2015, as the pro forma impact was deemed
immaterial.
Acquisition of Gila LLC
During
February 2015, the Company acquired a 98 percent majority
controlling interest in Gila LLC for approximately $185 million.
Gila LLC is an asset recovery and business processing firm. The
firm provides receivables management services and account
processing solutions for state governments, agencies, court systems
and municipalities. The results of operations of Gila LLC have been
included in Navient’s consolidated financial statements since
the acquisition date and are reflected in Navient’s Business
Services segment.
As of
September 2015, the Company finalized its purchase price allocation
for Gila LLC which resulted in an excess purchase price over the
fair value of net assets acquired, or goodwill, of $97
million.
Identifiable
intangible assets at the acquisition date included the Gila LLC
trade name, an indefinite life intangible asset, with an aggregate
estimated fair value of approximately $13 million as of the
acquisition date as well as definite life intangible assets with an
estimated aggregate fair value of approximately $71 million as of
the acquisition date. These definite life intangible assets consist
primarily of customer relationships which will be amortized over 2
to 16 years depending on the economic benefit derived from each of
the underlying assets.
Acquisition of Xtend Healthcare
During
October 2015, Navient acquired an 89 percent controlling interest
in Xtend Healthcare for approximately $164 million. Xtend
Healthcare is a healthcare revenue cycle management company that
provides health insurance claims billing and account resolution, as
well as patient billing and customer service. The results of
operations of Xtend Healthcare have been included in
Navient’s consolidated financial statements since the
acquisition date and are reflected in Navient’s Business
Services segment.
As of June
2016, the Company finalized its purchase price allocation for Xtend
Healthcare which resulted in an excess purchase price over the fair
value of net assets acquired, or goodwill, of $102
million.
Identifiable
intangible assets at the acquisition date included definite life
intangible assets with an estimated aggregate fair value of
approximately $65 million primarily including customer
relationships, developed technology, and the Xtend Healthcare trade
name. These intangible assets will be amortized over a period of 10
to 15 years based on the economic benefit derived from each of the
underlying assets.</t>
  </si>
  <si>
    <t>Stockholders' Equity</t>
  </si>
  <si>
    <t>Equity [Abstract]</t>
  </si>
  <si>
    <t>7. Stockholders’
Equity
The following
table summarizes common share repurchases and issuances.
Three Months
Ended Six Months Ended
2016 2015 2016 2015
Common shares
repurchased (1) 13,579,381 15,190,685 32,789,662 29,844,520
Average purchase price
per share $ 12.90 $ 19.76 $ 11.45 $ 20.12
Shares repurchased
related to employee stock-based compensation
plans (2) 368,439 431,168 1,354,712 2,075,932
Average purchase price
per share $ 13.05 $ 19.83 $ 10.80 $ 20.65
Common shares
issued (3) 467,007 633,170 2,966,592 4,218,408
(1)
Common shares purchased under our share repurchase
programs.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June 30, 2016 was
$11.95.
Dividend and Share Repurchase Program
In June 2016
and March 2016, we paid a common stock dividend of $0.16 per
share.
We
repurchased 32.8 million shares of common stock for $375
million in the six months ended June 30, 2016. The shares were
repurchased under our previously disclosed share repurchase
programs. As of June 30, 2016, the remaining repurchase
authority was $380 million. In the six months ended June 30,
2015, we repurchased 29.8 million shares for $600
million.</t>
  </si>
  <si>
    <t>Earnings per Common Share</t>
  </si>
  <si>
    <t>Earnings Per Share [Abstract]</t>
  </si>
  <si>
    <t>8. 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Six Months Ended
(In
millions, except per share data) 2016 2015 2016 2015
Numerator:
Net income attributable
to Navient Corporation $ 125 $ 182 $ 305 $ 474
Denominator:
Weighted average shares
used to compute basic EPS 322 381 331 389
Effect of dilutive
securities:
Dilutive effect of stock
options, non-vested restricted stock, restricted stock units and
Employee Stock Purchase Plans
(“ESPPs”) (1) 6 6 4 7
Dilutive potential common
shares (2) 6 6 4 7
Weighted average shares
used to compute diluted EPS 328 387 335 396
Basic earnings (loss)
per common share attributable to Navient
Corporation:
Continuing
operations $ .39 $ .48 $ .92 $ 1.22
Discontinued
operations — — — —
Total $ .39 $ .48 $ .92 $ 1.22
Diluted earnings
(loss) per common share attributable to Navient
Corporation:
Continuing
operations $ .38 $ .47 $ .91 $ 1.20
Discontinued
operations — — — —
Total $ .38 $ .47 $ .91 $ 1.20
(1)
Includes the potential dilutive effect of additional common
shares that are issuable upon exercise of outstanding stock
options, non-vested restricted stock, restricted stock units, and
the outstanding commitment to issue shares under applicable ESPPs,
determined by the treasury stock method.
(2)
For the three months ended June 30, 2016 and 2015, stock
options covering approximately 5 million and 3 million
shares, respectively, were outstanding but not included in the
computation of diluted earnings per share because they were
anti-dilutive. For the six months ended June 30, 2016 and
2015, stock options covering approximately 5 million and
3 million shares, respectively, were outstanding but not
included in the computation of diluted earnings per share because
they were anti-dilutive.</t>
  </si>
  <si>
    <t>Fair Value Measurements</t>
  </si>
  <si>
    <t>Fair Value Disclosures [Abstract]</t>
  </si>
  <si>
    <t>9.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5 Form 10-K for a full
discussion.
During the
three and six months ended June 30, 2016, there were no
significant transfers of financial instruments between levels, or
changes in our methodology or assumptions used to value our
financial instruments.
The following
table summarizes the valuation of our financial instruments that
are marked-to-market on a recurring basis.
Fair Value Measurements on a Recurring
Basis
June 30,
2016 December 31,
2015
(Dollars
in millions) Level 1 Level 2 Level 3 Total Level 1 Level 2 Level 3 Total
Assets
Available-for-sale
investments:
Agency residential
mortgage-backed securities $ — $ 1 $ — $ 1 $ — $ 1 $ — $ 1
Other — 3 — 3 — 4 — 4
Total available-for-sale
investments — 4 — 4 — 5 — 5
Derivative
instruments: (1)
Interest rate
swaps — 1,070 28 1,098 — 709 17 726
Cross-currency interest
rate swaps — — 10 10 — — 2 2
Other — — 1 1 — — — —
Total derivative
assets (3) — 1,070 39 1,109 — 709 19 728
Total $ — $ 1,074 $ 39 $ 1,113 $ — $ 714 $ 19 $ 733
Liabilities (2)
Derivative
instruments (1)
Interest rate
swaps $ — $ (280 ) $ (65 ) $ (345 ) $ — $ (99 ) $ (61 ) $ (160 )
Floor Income
Contracts — (406 ) — (406 ) — (365 ) — (365 )
Cross-currency interest
rate swaps — (41 ) (811 ) (852 ) — (83 ) (905 ) (988 )
Other — — (8 ) (8 ) — — (2 ) (2 )
Total derivative
liabilities (3) — (727 ) (884 ) (1,611 ) — (547 ) (968 ) (1,515 )
Total $ — $ (727 ) $ (884 ) $ (1,611 ) $ — $ (547 ) $ (968 ) $ (1,515 )
(1)
Fair value of derivative instruments excludes accrued interest
and the value of collateral.
(2)
Borrowings which are the hedged items in a fair value hedge
relationship and which are adjusted for changes in value due to
benchmark interest rates only are not carried at full fair value
and are not reflected in this table.
(3)
See “Note 4 — Derivative Financial
Instruments” for a reconciliation of gross positions without
the impact of master netting agreements to the balance sheet
classification.
The following
tables summarize the change in balance sheet carrying value
associated with level 3 financial instruments carried at fair value
on a recurring basis.
Three Months Ended
June 30,
2016 2015
Derivative
instruments Derivative
instruments
(Dollars
in millions) Interest Cross Other Total Interest Cross Other Total
Balance, beginning of
period $ (32 ) $ (528 ) $ (4 ) $ (564 ) $ (88 ) $ (958 ) $ (13 ) $ (1,059 )
Total gains/(losses)
(realized and unrealized):
Included in
earnings (1) (5 ) (293 ) (4 ) (302 ) 5 306 (3 ) 308
Included in other
comprehensive income — — — — — — — —
Settlements — 20 1 21 1 (2 ) 1 —
Transfers in and/or out
of level 3 — — — — — — — —
Balance, end of
period $ (37 ) $ (801 ) $ (7 ) $ (845 ) $ (82 ) $ (654 ) $ (15 ) $ (751 )
Change in unrealized
gains/(losses) relating to instruments still held at the reporting
date (2) $ (4 ) $ (273 ) $ (4 ) $ (281 ) $ 6 $ 304 $ (2 ) $ 308
Six Months Ended
June 30,
2016 2015
Derivative
instruments Derivative
instruments
(Dollars
in millions) Interest Cross Other Total Interest Cross Other Total
Balance, beginning of
period $ (44 ) $ (903 ) $ (2 ) $ (949 ) $ (88 ) $ (117 ) $ (11 ) $ (216 )
Total gains/(losses)
(realized and unrealized):
Included in
earnings (1) 6 65 (6 ) 65 6 (534 ) (6 ) (534 )
Included in other
comprehensive income — — — — — — — —
Settlements 1 37 1 39 — (3 ) 2 (1 )
Transfers in and/or out
of level 3 — — — — — — — —
Balance, end of
period $ (37 ) $ (801 ) $ (7 ) $ (845 ) $ (82 ) $ (654 ) $ (15 ) $ (751 )
Change in unrealized
gains/(losses) relating to instruments still held at the reporting
date (2) $ 8 $ 102 $ (6 ) $ 104 $ 6 $ (534 ) $ (4 ) $ (532 )
(1)
“Included in earnings” is comprised of the
following amounts recorded in the specified line item in the
consolidated statements of income:
Three Months Ended Six Months Ended
(Dollars
in millions) 2016 2015 2016 2015
Gains (losses) on
derivative and hedging activities, net $ (282 ) $ 306 $ 102 $ (537 )
Interest
expense (20 ) 2 (37 ) 3
Total $ (302 ) $ 308 $ 65 $ (534 )
(2)
Recorded in “gains (losses) on derivative and hedging
activities, net” in the consolidated statements of
income.
The following
table presents the significant inputs that are unobservable or from
inactive markets used in the recurring valuations of the level 3
financial instruments detailed above.
(Dollars
in millions) Fair Value at
Valuation Input Range
Derivatives
Consumer Price Index/
LIBOR basis swaps $ 10 Discounted cash flow Bid/ask
adjustment
to discount
rate .02% — .05%
(.05%)
Prime/LIBOR basis
swaps (47 ) Discounted cash
flow Constant prepayment rate 4.9%
Bid/ask adjustment
to
discount
rate .03% — .05%
(.05%)
Cross-currency interest
rate swaps (801 ) Discounted cash
flow Constant prepayment
rate 2.8%
Other (7 )
Total $ (845 )
The
significant inputs that are unobservable or from inactive markets
related to our level 3 derivatives detailed in the table above
would be expected to have the following impacts to the
valuations:
•
Consumer Price Index/LIBOR basis swaps — These swaps
do not actively trade in the markets as indicated by a wide bid/ask
spread. A wider bid/ask spread will result in a decrease in the
overall valuation.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June 30,
2016 December 31,
2015
(Dollars
in millions) Fair Carrying Difference Fair Carrying Difference
Earning
assets
FFELP Loans $ 90,723 $ 92,618 $ (1,895 ) $ 94,377 $ 96,498 $ (2,121 )
Private Education
Loans 24,126 24,741 (615 ) 25,772 26,394 (622 )
Cash and
investments (1) 5,535 5,535 — 5,833 5,833 —
Total earning
assets 120,384 122,894 (2,510 ) 125,982 128,725 (2,743 )
Interest-bearing
liabilities
Short-term
borrowings 2,376 2,370 (6 ) 2,569 2,570 1
Long-term
borrowings 113,665 119,637 5,972 118,471 124,833 6,362
Total interest-bearing
liabilities 116,041 122,007 5,966 121,040 127,403 6,363
Derivative financial
instruments
Floor Income
Contracts (406 ) (406 ) — (365 ) (365 ) —
Interest rate
swaps 753 753 — 566 566 —
Cross-currency interest
rate swaps (842 ) (842 ) — (986 ) (986 ) —
Other (7 ) (7 ) — (2 ) (2 ) —
Excess of net asset
fair value over carrying value $ 3,456 $ 3,620
(1)
“Cash and investments” includes available-for-sale
investments that consist of investments that are primarily agency
securities whose cost basis is $4 million and $4 million
at June 30, 2016 and December 31, 2015, respectively,
versus a fair value of $4 million and $5 million at
June 30, 2016 and December 31, 2015,
respectively.</t>
  </si>
  <si>
    <t>Commitments and Contingencies</t>
  </si>
  <si>
    <t>Commitments and Contingencies Disclosure [Abstract]</t>
  </si>
  <si>
    <t>10. Commitments and
Contingencies
Regulatory Matters
On
May 2, 2014, Navient Solutions, Inc. (“NSI”), a
wholly-owned subsidiary of Navient, and Sallie Mae Bank entered
into consent orders with the Federal Deposit Insurance Corporation
(the “FDIC”) (respectively, the “NSI Order”
and the “Bank Order”; collectively, the “FDIC
Orders”) to resolve matters related to certain cited
violations of Section 5 of the Federal Trade Commission Act,
including the disclosures and assessments of certain late fees, as
well as alleged violations under the Servicemembers Civil Relief
Act (the “SCRA”). The FDIC Orders, which became
effective upon the signing of the consent order with the United
States Department of Justice (the “DOJ”) by NSI and SLM
BankCo on May 13, 2014, required NSI to pay $3.3 million in
civil monetary penalties. NSI paid its civil monetary penalties. In
addition, the FDIC Orders required the establishment of a
restitution reserve account totaling $30 million to provide
restitution with respect to loans owned or originated by Sallie Mae
Bank, from November 28, 2005 until the effective date of the
FDIC Orders. Pursuant to the Separation and Distribution Agreement
among SLM Corporation, SLM BankCo and Navient dated as of
April 28, 2014 (the “Separation Agreement”),
Navient funded the restitution reserve account in May
2014.
The NSI Order
also required NSI to ensure proper servicing for service members
and proper application of SCRA benefits under a revised and broader
definition of eligibility than previously required by the statute
and regulatory guidance and to make changes to billing statements
and late fee practices. These changes to billing statements and
late fee practices have already been implemented. NSI also decided
to voluntarily make restitution of certain late fees to all other
customers whose loans were neither owned nor originated by Sallie
Mae Bank. They were calculated in the same manner as that which was
required under the FDIC Orders and are estimated to be $42 million.
The process to refund these fees as well as amounts from the
restitution fund is substantially complete.
With respect
to alleged civil violations of the SCRA, NSI and Sallie Mae Bank
entered into a consent order with the DOJ in May 2014. The DOJ
consent order (the “DOJ Order”) covers all loans either
owned by Sallie Mae Bank or serviced by NSI from November 28,
2005 until the effective date of the settlement. The DOJ Order
required NSI to fund a $60 million settlement fund, which
represents the total amount of compensation due to service members
under the DOJ agreement, and to pay $55,000 in civil penalties. The
DOJ Order was approved by the United States District Court in
Delaware on September 29, 2014. Shortly thereafter, Navient
funded the settlement fund and paid the civil penalties pursuant to
the terms of the order. On April 15, 2015, the DOJ approved
the distribution plan for the settlement fund and the funds were
disbursed in the second quarter of 2015.
The total
reserves established by the Company in 2013 and 2014 to cover these
costs were $177 million, and as of June 30, 2016,
substantially all of this amount had been paid or credited or
refunded to customer accounts. The final cost of these proceedings
will remain uncertain until all of the work under the various
consent orders has been completed and the consent orders are
lifted.
As previously
disclosed, the Company and various of its subsidiaries are subject
to the following investigations and inquiries:
•
In December 2013, Navient received Civil Investigative Demands
(“CIDs”) issued by the State of Illinois Office of
Attorney General and the State of Washington Office of the Attorney
General and multiple other state Attorneys General. According to
the CIDs, the investigations were initiated to ascertain whether
any practices declared to be unlawful under the Consumer Fraud and
Deceptive Business Practices Act have occurred or are about to
occur.
•
In April 2014, NSI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On August 19, 2015, NSI received a letter
from the CFPB notifying NSI that, in accordance with the
CFPB’s discretionary Notice and Opportunity to Respond and
Advise (“NORA”) process, the CFPB’s Office of
Enforcement is considering recommending that the CFPB take legal
action against NSI. The NORA letter relates to a previously
disclosed investigation into NSI’s disclosures and assessment
of late fees and other matters and states that, in connection with
any action, the CFPB may seek restitution, civil monetary penalties
and corrective action against NSI. The Company responded to the
NORA letter on September 10, 2015.
•
In November 2014, Navient’s subsidiary, Pioneer Credit
Recovery, Inc. (“Pioneer”), received a CID from the
CFPB as part of the CFPB’s investigation regarding
Pioneer’s activities relating to rehabilitation loans and
collection of defaulted student debt. The CFPB has informed the
Company that they have combined this matter with the aforementioned
servicing matter.
•
In December 2014, NSI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We have been
in discussions with each of these regulatory entities or bodies and
are cooperating with these investigations, inquiries or
examinations and are committed to resolving any potential concerns.
It is not possible at this time to estimate a range of potential
exposure, if any, for amounts that may be payable in connection
with these matters and reserves have not been
established.
In addition,
Navient and its subsidiaries are subject to examination by the
CFPB, FDIC, ED and various state agencies as part of its ordinary
course of business. Items or matters similar to or different from
those described above may arise during the course of those
examinations. We also routinely receive inquiries or requests from
various regulatory entities or bodies or government agencies
concerning our business or our assets. The Company endeavors to
cooperate with each such inquiry or request.
Under the
terms of the Separation Agreement, Navient has agreed to be
responsible and indemnify SLM BankCo for all claims, actions,
damages, losses or expenses that may arise from the conduct of all
activities of pre-Spin-Off SLM BankCo occurring prior to the
Spin-Off other than those specifically excluded in the Separation
and Distribution Agreement. As a result, all liabilities arising
out of the regulatory matters mentioned above, other than fines or
penalties directly levied against Sallie Mae Bank, are the
responsibility of, or assumed by, Navient or one of its
subsidiaries, and Navient has agreed to indemnify and hold harmless
Sallie Mae and its subsidiaries, including Sallie Mae Bank,
therefrom. Navient has no additional reserves related to
indemnification matters with SLM BankCo as of June 30,
2016.
OIG
Audit
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Navient
remains in active discussions with ED on this matter and we also
have the right to appeal the Final Audit Determination to the
Administrative Actions and Appeals Service Group of ED. The period
to file an appeal in this matter has not expired. We continue to
believe that our SAP billing practices were proper, considering
then-existing ED guidance and lack of applicable regulations. The
Company established a reserve for this matter in 2014 as part of
the total reserve for pending regulatory matters discussed
previously.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t>
  </si>
  <si>
    <t>Segment Reporting</t>
  </si>
  <si>
    <t>Segment Reporting [Abstract]</t>
  </si>
  <si>
    <t>11. Segment
Reporting
FFELP
Loans Segment
In the FFELP
Loans segment, we acquire and finance FFELP Loans. Even though
FFELP Loans are no longer originated due to changes in federal law
that took effect in 2010, we continue to pursue acquisitions of
FFELP Loan portfolios that leverage our servicing scale and
generate incremental earnings and cash flow. In this segment, we
primarily earn net interest income on the FFELP Loan portfolio
(after provision for loan losses). This segment is expected to
generate significant amounts of earnings and cash flow as the
portfolio amortizes.
The following
table includes GAAP basis asset information for our FFELP Loans
segment.
(Dollars
in millions) June 30, December 31,
FFELP Loans,
net $ 92,618 $ 96,498
Cash and
investments (1) 3,263 3,572
Other 1,983 2,015
Total assets $ 97,864 $ 102,085
(1)
Includes restricted cash and investments.
Private
Education Loans Segment
In this
segment, we acquire, finance and service Private Education Loans.
Even though we no longer originate Private Education Loans, we
continue to pursue acquisitions of Private Education Loan
portfolios that leverage our servicing scale and generate
incremental earnings and cash flow. In this segment, we primarily
earn net interest income on the Private Education Loan portfolio
(after provision for loan losses). This segment is expected to
generate significant amounts of earnings and cash flow as the
portfolio amortizes.
The following
table includes GAAP basis asset information for our Private
Education Loans segment.
(Dollars
in millions) June 30, December 31,
Private Education Loans,
net $ 24,741 $ 26,394
Cash and
investments (1) 787 596
Other 2,140 1,988
Total assets $ 27,668 $ 28,978
(1)
Includes restricted cash and investments.
Business Services Segment
Our Business
Services segment generates revenue from servicing, asset recovery
and business processing activities. Within this segment, we
primarily generate revenue from servicing our FFELP Loan portfolio
as well as servicing education loans for Guarantors of FFELP Loans
and other institutions, including ED. We provide asset recovery
services for loans and receivables on behalf of Guarantors of FFELP
Loans, higher education institutions and federal, state, court and
municipal clients. In addition, we provide business processing
services on behalf of municipalities, public authorities and
hospitals.
At
June 30, 2016 and December 31, 2015, the Business
Services segment had total assets of $640 million and $657
million, respectively, on a GAAP basis.
Other
Segment
Our Other
segment primarily consists of activities of our holding company,
including the repurchase of debt, our corporate liquidity
portfolio, unallocated overhead and regulatory-related costs. We
also include results from certain smaller wind-down operations
within this segment. Overhead expenses include costs related to
executive management, the board of directors, accounting, finance,
legal, human resources, stock-based compensation expense and
certain information technology costs related to infrastructure and
operations. Regulatory-related costs include actual settlement
amounts as well as third-party professional fees we incur in
connection with regulatory matters.
At
June 30, 2016 and December 31, 2015, the Other segment
had total assets of $2.2 billion and $2.4 billion, respectively, on
a GAAP basis.
Measure
of Profitability
We prepare
financial statements in accordance with GAAP. However, we also
evaluate our business segmen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each business
segment because “Core Earnings” reflect adjustments to
GAAP financial results for three items, discussed below, that are
either related to the Spin-Off or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hree items we
remove to result in our “Core Earnings” presentations
are:
1. The financial results
attributable to the operations of SLM BankCo prior to the Spin-Off
and related restructuring and other reorganization expense incurred
in connection with the Spin-Off, including the restructuring
expenses related to the restructuring initiative launched in
second-quarter 2015 to simplify and streamline the Company’s
management structure post-Spin-Off. For GAAP purposes, Navient
reflected the deemed distribution of SLM BankCo on April 30,
2014. For “Core Earnings,” we exclude the consumer
banking business as if it had never been a part of Navient’s
historical results prior to the deemed distribution of SLM BankCo
on April 30, 2014;
2. Unrealized mark-to-market
gains/losses resulting from our use of derivative instruments to
hedge our economic risks that do not qualify for hedge accounting
treatment or do qualify for hedge accounting treatment but result
in ineffectiveness; and
3.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Segment
Results and Reconciliations to GAAP
Three Months Ended
June 30, 2016
(Dollars
in millions) FFELP Private Business Other Elimina- tions (1) Total Adjustments Total
Reclassi- fications Additions/ Total (2)
Interest
income:
Education
loans $ 588 $ 402 $ — $ — $ — $ 990 $ 56 $ (26 ) $ 30 $ 1,020
Other loans — — — 2 — 2 — — — 2
Cash and
investments 5 — — 1 — 6 — — — 6
Total interest
income 593 402 — 3 — 998 56 (26 ) 30 1,028
Total interest
expense 388 173 — 29 — 590 9 — 9 599
Net interest income
(loss) 205 229 — (26 ) — 408 47 (26 ) 21 429
Less: provisions for loan
losses 10 100 — — — 110 — — — 110
Net interest income
(loss) after provisions for loan losses 195 129 — (26 ) — 298 47 (26 ) 21 319
Other income
(loss):
Servicing
revenue 14 3 153 — (99 ) 71 — — — 71
Asset recovery and
business processing revenue — — 101 — — 101 — — — 101
Other income
(loss) — — — 4 — 4 (47 ) (6 ) (53 ) (49 )
Gains on sales of loans
and investments — — — — — — — — — —
Gains on debt
repurchases — — — — — — — — — —
Total other income
(loss) 14 3 254 4 (99 ) 176 (47 ) (6 ) (53 ) 123
Expenses:
Direct operating
expenses 101 41 125 7 (99 ) 175 — — — 175
Overhead
expenses — — — 55 — 55 — — — 55
Operating
expenses 101 41 125 62 (99 ) 230 — — — 230
Goodwill and acquired
intangible asset impairment and amortization — — — — — — — 6 6 6
Restructuring and other
reorganization expenses — — — — — — — — — —
Total expenses 101 41 125 62 (99 ) 230 — 6 6 236
Income (loss) from
continuing operations, before income tax expense
(benefit) 108 91 129 (84 ) — 244 — (38 ) (38 ) 206
Income tax expense
(benefit) (3) 40 34 48 (32 ) — 90 — (9 ) (9 ) 81
Net income (loss) from
continuing operations 68 57 81 (52 ) — 154 — (29 ) (29 ) 125
Income (loss) from
discontinued operations, net of tax expense (benefit) — — — — — — — — — —
Net income
(loss) $ 68 $ 57 $ 81 $ (52 ) $ — $ 154 $ — $ (29 ) $ (29 ) $ 125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6
(Dollars
in millions) Net Impact from Net Impact of Net Impact of Total
Net interest income after
provisions for loan losses $ — $ 21 $ — $ 21
Total other income
(loss) — (53 ) — (53 )
Operating
expenses — — — —
Goodwill and acquired
intangible asset impairment and amortization — — 6 6
Restructuring and other
reorganization expenses — — — —
Total “Core
Earnings” adjustments to GAAP $ — $ (32 ) $ (6 ) (38 )
Income tax expense
(benefit) (9 )
Net income
(loss) $ (29 )
(3)
Income taxes are based on a percentage of net income before tax
for the individual reportable segment.
Three Months Ended
June 30, 2015
(Dollars
in millions) FFELP Private Business Other Elimina- tions (1) Total Adjustments Total
Reclassi- fications Additions/ Total (2)
Interest
income:
Education
loans $ 522 $ 434 $ — $ — $ — $ 956 $ 163 $ (59 ) $ 104 $ 1,060
Other loans — — — 2 — 2 — — — 2
Cash and
investments 1 — — 1 — 2 — — — 2
Total interest
income 523 434 — 3 — 960 163 (59 ) 104 1,064
Total interest
expense 309 171 — 28 — 508 7 — 7 515
Net interest income
(loss) 214 263 — (25 ) — 452 156 (59 ) 97 549
Less: provisions for loan
losses 7 191 — — — 198 — — — 198
Net interest income
(loss) after provisions for loan losses 207 72 — (25 ) — 254 156 (59 ) 97 351
Other income
(loss):
Servicing
revenue 45 6 163 — (108 ) 106 — — — 106
Asset recovery and
business processing revenue — — 99 — — 99 — — — 99
Other income
(loss) — — — 3 — 3 (156 ) 142 (14 ) (11 )
Gains on sales of loans
and investments 7 — — — — 7 — — — 7
Gains on debt
repurchases — — — — — — — — — —
Total other income
(loss) 52 6 262 3 (108 ) 215 (156 ) 142 (14 ) 201
Expenses:
Direct operating
expenses 112 43 117 6 (108 ) 170 — — — 170
Overhead
expenses — — — 55 — 55 — — — 55
Operating
expenses 112 43 117 61 (108 ) 225 — — — 225
Goodwill and acquired
intangible asset impairment and amortization — — — — — — — 3 3 3
Restructuring and other
reorganization expenses — — — — — — — 29 29 29
Total expenses 112 43 117 61 (108 ) 225 — 32 32 257
Income (loss) from
continuing operations, before income tax expense
(benefit) 147 35 145 (83 ) — 244 — 51 51 295
Income tax expense
(benefit) (3) 54 13 54 (31 ) — 90 — 23 23 113
Net income (loss) from
continuing operations $ 93 $ 22 $ 91 $ (52 ) $ — $ 154 $ — $ 28 $ 28 $ 182
Income (loss) from
discontinued operations, net of tax expense (benefit) — — — — — — — — — —
Net income
(loss) $ 93 $ 22 $ 91 $ (52 ) $ — $ 154 $ — $ 28 $ 28 $ 182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5
(Dollars
in millions) Net Impact from Net Impact of Net Impact of Total
Net interest income after
provisions for loan losses $ — $ 97 $ — $ 97
Total other income
(loss) — (14 ) — (14 )
Operating
expenses — — — —
Goodwill and acquired
intangible asset impairment and amortization — — 3 3
Restructuring and other
reorganization expenses 29 — — 29
Total “Core
Earnings” adjustments to GAAP $ (29 ) $ 83 $ (3 ) 51
Income tax expense
(benefit) 23
Net income
(loss) $ 28
(3)
Income taxes are based on a percentage of net income before tax
for the individual reportable segment.
Six Months Ended
June 30, 2016
(Dollars
in millions) FFELP Private Business Other Elimina- tions (1) Total Adjustments Total
Reclassi- fications Additions/ Total (2)
Interest
income:
Education
loans $ 1,143 $ 813 $ — $ — $ — $ 1,956 $ 195 $ (86 ) $ 109 $ 2,065
Other loans — — — 3 — 3 — — — 3
Cash and
investments 8 1 — 3 — 12 — — — 12
Total interest
income 1,151 814 — 6 — 1,971 195 (86 ) 109 2,080
Total interest
expense 746 345 — 56 — 1,147 18 — 18 1,165
Net interest income
(loss) 405 469 — (50 ) — 824 177 (86 ) 91 915
Less: provisions for loan
losses 17 204 — — — 221 — — — 221
Net interest income
(loss) after provisions for loan losses 388 265 — (50 ) — 603 177 (86 ) 91 694
Other income
(loss):
Servicing
revenue 31 8 315 — (200 ) 154 — — — 154
Asset recovery and
business processing revenue — — 191 — — 191 — — — 191
Other income
(loss) — — — 7 — 7 (177 ) 108 (69 ) (62 )
Gains on sales of loans
and investments — — — — — — — — — —
Gains on debt
repurchases — — — — — — — — — —
Total other income
(loss) 31 8 506 7 (200 ) 352 (177 ) 108 (69 ) 283
Expenses:
Direct operating
expenses 206 84 258 14 (200 ) 362 — — — 362
Overhead
expenses — — — 116 — 116 — — — 116
Operating
expenses 206 84 258 130 (200 ) 478 — — — 478
Goodwill and acquired
intangible asset impairment and amortization — — — — — — — 10 10 10
Restructuring and other
reorganization expenses — — — — — — — — — —
Total expenses 206 84 258 130 (200 ) 478 — 10 10 488
Income (loss) from
continuing operations, before income tax expense
(benefit) 213 189 248 (173 ) — 477 — 12 12 489
Income tax expense
(benefit) (3) 79 70 91 (64 ) — 176 — 8 8 184
Net income (loss) from
continuing operations 134 119 157 (109 ) — 301 — 4 4 305
Income (loss) from
discontinued operations, net of tax expense (benefit) — — — — — — — — — —
Net income
(loss) $ 134 $ 119 $ 157 $ (109 ) $ — $ 301 $ — $ 4 $ 4 $ 305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6
(Dollars
in millions) Net Impact from Net Impact of Net Impact of Total
Net interest income after
provisions for loan losses $ — $ 91 $ — $ 91
Total other income
(loss) — (69 ) — (69 )
Operating
expenses — — — —
Goodwill and acquired
intangible asset impairment and amortization — — 10 10
Restructuring and other
reorganization expenses — — — —
Total “Core
Earnings” adjustments to GAAP $ — $ 22 $ (10 ) 12
Income tax expense
(benefit) 8
Net income
(loss) $ 4
(3)
Income taxes are based on a percentage of net income before tax
for the individual reportable segment.
Six Months Ended
June 30, 2015
(Dollars
in millions) FFELP Private Business Other Elimina- tions (1) Total Adjustments Total
Reclassi- fications Additions/ Total (2)
Interest
income:
Education
loans $ 1,055 $ 891 $ — $ — $ — $ 1,946 $ 325 $ (118 ) $ 207 $ 2,153
Other loans — — — 4 — 4 — — — 4
Cash and
investments 3 — — 1 — 4 — — — 4
Total interest
income 1,058 891 — 5 — 1,954 325 (118 ) 207 2,161
Total interest
expense 611 345 — 57 — 1,013 16 — 16 1,029
Net interest income
(loss) 447 546 — (52 ) — 941 309 (118 ) 191 1,132
Less: provisions for loan
losses 12 311 — — — 323 — — — 323
Net interest income
(loss) after provisions for loan losses 435 235 — (52 ) — 618 309 (118 ) 191 809
Other income
(loss):
Servicing
revenue 63 12 326 — (219 ) 182 — — — 182
Asset recovery and
business processing revenue — — 188 — — 188 — — — 188
Other income
(loss) — — 2 8 — 10 (309 ) 367 58 68
Gains on sales of loans
and investments 12 — — — — 12 — — — 12
Gains on debt
repurchases — — — — — — — — — —
Total other income
(loss) 75 12 516 8 (219 ) 392 (309 ) 367 58 450
Expenses:
Direct operating
expenses 227 89 233 8 (219 ) 338 — — — 338
Overhead
expenses — — — 118 — 118 — — — 118
Operating
expenses 227 89 233 126 (219 ) 456 — — — 456
Goodwill and acquired
intangible asset impairment and amortization — — — — — — — 4 4 4
Restructuring and other
reorganization expenses — — — — — — — 32 32 32
Total expenses 227 89 233 126 (219 ) 456 — 36 36 492
Income (loss) from
continuing operations, before income tax expense
(benefit) 283 158 283 (170 ) — 554 — 213 213 767
Income tax expense
(benefit) (3) 106 58 106 (64 ) — 206 — 87 87 293
Net income (loss) from
continuing operations $ 177 $ 100 $ 177 $ (106 ) $ — $ 348 $ — $ 126 $ 126 $ 474
Income (loss) from
discontinued operations, net of tax expense (benefit) — — — — — — — — — —
Net income
(loss) $ 177 $ 100 $ 177 $ (106 ) $ — $ 348 $ — $ 126 $ 126 $ 474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5
(Dollars
in millions) Net Impact from Net Impact of Net Impact of Total
Net interest income after
provisions for loan losses $ — $ 191 $ — $ 191
Total other income
(loss) — 58 — 58
Operating
expenses — — — —
Goodwill and acquired
intangible asset impairment and amortization — — 4 4
Restructuring and other
reorganization expenses 32 — — 32
Total “Core
Earnings” adjustments to GAAP $ (32 ) $ 249 $ (4 ) 213
Income tax expense
(benefit) 87
Net income
(loss) $ 126
(3)
Income taxes are based on a percentage of net income before tax
for the individual reportable segment.
Summary
of “Core Earnings” Adjustments to
GAAP
Three Months Ended Six Months Ended
(Dollars
in millions) 2016 2015 2016 2015
“Core
Earnings” adjustments to GAAP:
Net impact of the removal
of SLM BankCo’s operations and restructuring and
reorganization expense in connection with the
Spin-Off (1) $ — $ (29 ) $ — $ (32 )
Net impact of derivative
accounting (2) (32 ) 83 22 249
Net impact of goodwill
and acquired intangibles assets (3) (6 ) (3 ) (10 ) (4 )
Net tax
effect (4) 9 (23 ) (8 ) (87 )
Total “Core
Earnings” adjustments to GAAP $ (29 ) $ 28 $ 4 $ 126
(1)
SLM BankCo’s operations and restructuring and other
reorganization expense in connection with the
Spin-Off:
(2)
Derivative accounting:
(3)
Goodwill and acquired intangible assets:
(4)
Net tax effect:</t>
  </si>
  <si>
    <t>Significant Accounting Policies (Policies)</t>
  </si>
  <si>
    <t>Basis of Presentation</t>
  </si>
  <si>
    <t>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6 are not necessarily
indicative of the results for the year ending December 31,
2016 or for any other period. These unaudited financial statements
should be read in conjunction with the audited financial statements
and related notes included in our Annual Report on Form 10-K for
the year ended December 31, 2015 (the “2015 Form
10-K”). Definitions for certain capitalized terms used but
not otherwise defined in this Quarterly Report on Form 10-Q can be
found in our 2015 Form 10-K.</t>
  </si>
  <si>
    <t>Reclassifications</t>
  </si>
  <si>
    <t>Reclassifications
Certain reclassifications have been made to the balances as of and
for the three and six months ended June 30, 2015 to be
consistent with classifications adopted for 2016, and had no effect
on net income, total assets, or total liabilities.</t>
  </si>
  <si>
    <t>Recently Issued Accounting Pronouncements</t>
  </si>
  <si>
    <t>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greed to defer the
mandatory effective date by one year. Accordingly, the new standard
is effective for the Company as of January 1, 2018. Early
application is permitted as of January 2017. The standard permits
the use of either the retrospective or cumulative effect transition
method. We are currently assessing the impact that adopting this
new accounting standard will have on our consolidated financial
statements and footnote disclosures, but expect it to be
immaterial.
Classification and Measurement
On January 5, 2016, the FASB issued ASU No. 2016-01,
“Recognition and Measurement of Financial Assets and
Financial Liabilities,” which reconsiders the classification
and measurement of financial instruments. The objective of this
project is to significantly improve the usefulness of financial
instrument reporting for users of financial statements. It will be
effective for public companies in fiscal years beginning after
December 15, 2017. We are currently assessing the impact that
adopting this new accounting standard will have on our consolidated
financial statements and footnote disclosures, but expect it to be
immaterial.
Leases
On February 25, 2016, the FASB issued ASU No. 2016-02,
“Leases,” which requires the identification of
arrangements that should be accounted for as leases by lessees. In
general, for lease arrangements exceeding a twelve-month term,
these arrangements must be recognized as assets and liabilities on
the balance sheet of the lessee.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e
standard requires the use of the modified retrospective transition
method, which will require adjustment to all comparative periods
presented. It will be effective for fiscal years beginning after
December 15, 2018. Early adoption is permitted. We are
currently assessing the impact that adopting this new accounting
standard will have on our consolidated financial statements and
footnote disclosures, but expect it to be immaterial.
Stock Compensation
On March 30, 2016, the FASB issued ASU No. 2016-09,
“Compensation — Stock Compensation,”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the Company in fiscal years beginning
after December 15, 2016. Early application is permitted. We
are currently assessing the impact that adopting this new
accounting standard will have on our consolidated financial
statements and footnote disclosures, but expect it to be
immaterial.
Allowance for Loan Losses
On June 16,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see “Note
2 — Significant Accounting Policies” in our 2015
Form 10-K for further discussion of our current policy). The
standard is to be applied through a cumulative-effect adjustment to
retained earnings as of the beginning of the first reporting period
in which the guidance is effective. The standard update is
effective for the Company on January 1, 2020, and will primarily
impact the allowance for loan losses related to our Private
Education Loans and FFELP Loans. Early adoption is permitted on
January 1, 2019 for the Company. We are currently evaluating the
impact of adopting this update on our consolidated financial
statements and footnote disclosures.</t>
  </si>
  <si>
    <t>Allowance for Loan Losses (Tables)</t>
  </si>
  <si>
    <t>Allowance for Credit Losses and Recorded Investments in Loans</t>
  </si>
  <si>
    <t>Allowance for Loan Losses Metrics
Three Months Ended June 30,
2016
(Dollars in millions) FFELP Loans Private Education Other Total
Allowance for Loan Losses
Beginning balance $ 70 $ 1,434 $ 15 $ 1,519
Total provision 10 100
— 110
Charge-offs (1) (18 ) (127 )
— (145 )
Reclassification of interest reserve (2)
— 3
— 3
Ending balance $ 62 $ 1,410 $ 15 $ 1,487
Allowance:
Ending balance: individually evaluated for impairment $
— $ 1,163 $ 11 $ 1,174
Ending balance: collectively evaluated for impairment $ 62 $ 247 $ 4 $ 313
Loans:
Ending balance: individually evaluated for impairment (3) $
— $ 11,162 $ 33 $ 11,195
Ending balance: collectively evaluated for impairment (3) $ 91,719 $ 15,478 $ 47 $ 107,244
Charge-offs as a percentage of average loans in repayment
(annualized) .10 % 2.17 % 1.32 %
Allowance coverage of charge-offs (annualized) .9 2.8 13.5
Allowance as a percentage of the ending total loan balance .07 % 5.29 % 18.18 %
Allowance as a percentage of the ending loans in repayment .09 % 6.06 % 18.18 %
Ending total loans (3) $ 91,719 $ 26,640 $ 80
Average loans in repayment $ 72,973 $ 23,561 $ 82
Ending loans in repayment $ 72,058 $ 23,265 $ 8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Three Months Ended June 30,
2015
(Dollars in millions) FFELP Loans Private Education Other Total
Allowance for Loan Losses
Beginning balance $ 91 $ 1,849 $ 23 $ 1,963
Total provision 7 191
— 198
Net adjustment resulting from the change in the charge-off
rate (1)
— (330 )
— (330 )
Net charge-offs remaining (2) (9 ) (179 ) (2 ) (190 )
Total net charge-offs (9 ) (509 ) (2 ) (520 )
Reclassification of interest reserve (3)
— 2
— 2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5 % 2.74 % 8.68 %
Net adjustment resulting from the change in the charge-off rate as
a percentage of average loans in repayment (annualized) (1) — % 5.07 % — %
Allowance coverage of net charge-offs, excluding the net adjustment
resulting from the change in the charge-off rate
(annualized) (1) 2.3 2.1 2.4
Allowance as a percentage of the ending total loan balance .09 % 5.08 % 21.50 %
Allowance as a percentage of the ending loans in repayment .12 % 5.93 % 21.50 %
Ending total loans (4) $ 99,207 $ 30,204 $ 96
Average loans in repayment $ 76,325 $ 26,122 $ 101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Six Months Ended June 30,
2016
(Dollars in millions) FFELP Loans Private Education Other Total
Allowance for Loan Losses
Beginning balance $ 78 $ 1,471 $ 15 $ 1,564
Total provision 17 204
— 221
Charge-offs (1) (33 ) (271 )
— (304 )
Reclassification of interest reserve (2)
— 6
— 6
Ending balance $ 62 $ 1,410 $ 15 $ 1,487
Allowance:
Ending balance: individually evaluated for impairment $
— $ 1,163 $ 11 $ 1,174
Ending balance: collectively evaluated for impairment $ 62 $ 247 $ 4 $ 313
Loans:
Ending balance: individually evaluated for impairment (3) $
— $ 11,162 $ 33 $ 11,195
Ending balance: collectively evaluated for impairment (3) $ 91,719 $ 15,478 $ 47 $ 107,244
Charge-offs as a percentage of average loans in repayment
(annualized) .09 % 2.28 % 1.69 %
Allowance coverage of charge-offs (annualized) 1.0 2.6 10.4
Allowance as a percentage of the ending total loan balance .07 % 5.29 % 18.18 %
Allowance as a percentage of the ending loans in repayment .09 % 6.06 % 18.18 %
Ending total loans (3) $ 91,719 $ 26,640 $ 80
Average loans in repayment $ 73,331 $ 23,871 $ 83
Ending loans in repayment $ 72,058 $ 23,265 $ 8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Six Months Ended June 30,
2015
(Dollars in millions) FFELP Loans Private Education Other Total
Allowance for Loan Losses
Beginning balance $ 93 $ 1,916 $ 24 $ 2,033
Total provision 12 311
— 323
Net adjustment resulting from the change in the charge-off
rate (1)
— (330 )
— (330 )
Net charge-offs remaining (2) (16 ) (369 ) (3 ) (388 )
Total net charge-offs (16 ) (699 ) (3 ) (718 )
Reclassification of interest reserve (3)
— 5
— 5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4 % 2.82 % 6.01 %
Net adjustment resulting from the change in the charge-off rate as
a percentage of average loans in repayment (annualized) (1) — % 2.53 % — %
Allowance coverage of net charge-offs, excluding the net adjustment
resulting from the change in the charge-off rate
(annualized) (1) 2.8 2.1 3.3
Allowance as a percentage of the ending total loan balance .09 % 5.08 % 21.50 %
Allowance as a percentage of the ending loans in repayment .12 % 5.93 % 21.50 %
Ending total loans (4) $ 99,207 $ 30,204 $ 96
Average loans in repayment $ 76,896 $ 26,382 $ 103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t>
  </si>
  <si>
    <t>Age Analysis of Past Due Loans Delinquencies</t>
  </si>
  <si>
    <t>The following tables provide information regarding the loan status
and aging of past due loans.
FFELP Loan Delinquencies
June 30, December 31,
(Dollars in millions) Balance % Balance %
Loans in-school/grace/deferment (1) $ 7,149 $ 8,257
Loans in forbearance (2) 12,512 13,298
Loans in repayment and percentage of each status:
Loans current 62,581 86.8 % 62,651 84.7 %
Loans delinquent 31-60 days (3) 2,668 3.7 3,285 4.5
Loans delinquent 61-90 days (3) 1,605 2.3 1,856 2.5
Loans delinquent greater than 90 days (3) 5,204 7.2 6,142 8.3
Total FFELP Loans in repayment 72,058 100 % 73,934 100 %
Total FFELP Loans, gross 91,719 95,489
FFELP Loan unamortized premium 961 1,087
Total FFELP Loans 92,680 96,576
FFELP Loan allowance for losses (62 ) (78 )
FFELP Loans, net $ 92,618 $ 96,498
Percentage of FFELP Loans in repayment 78.6 % 77.4 %
Delinquencies as a percentage of FFELP Loans in repayment 13.2 % 15.3 %
FFELP Loans in forbearance as a percentage of loans in repayment
and
forbearance 14.8 % 15.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June 30, December 31,
(Dollars in millions) Balance % Balance %
Loans in-school/grace/deferment (1) $ 1,489 $ 1,859
Loans in forbearance (2) 792 863
Loans in repayment and percentage of each status:
Loans current 20,225 94.4 % 21,085 93.5 %
Loans delinquent 31-60 days (3) 401 1.9 491 2.2
Loans delinquent 61-90 days (3) 242 1.1 292 1.3
Loans delinquent greater than 90 days (3) 548 2.6 690 3.0
Total traditional loans in repayment 21,416 100 % 22,558 100 %
Total traditional loans, gross 23,697 25,280
Traditional loans unamortized discount (431 ) (470 )
Total traditional loans 23,266 24,810
Traditional loans receivable for partially charged-off loans 541 560
Traditional loans allowance for losses (1,186 ) (1,236 )
Traditional loans, net $ 22,621 $ 24,134
Percentage of traditional loans in repayment 90.4 % 89.2 %
Delinquencies as a percentage of traditional loans in repayment 5.6 % 6.5 %
Loans in forbearance as a percentage of loans in repayment and
forbearance 3.6 % 3.7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Private
Education
June 30, December 31,
(Dollars in millions) Balance % Balance %
Loans in-school/grace/deferment (1) $ 147 $ 181
Loans in forbearance (2) 100 110
Loans in repayment and percentage of each status:
Loans current 1,618 87.5 % 1,646 84.7 %
Loans delinquent 31-60 days (3) 66 3.6 86 4.4
Loans delinquent 61-90 days (3) 45 2.4 56 2.9
Loans delinquent greater than 90 days (3) 120 6.5 156 8.0
Total non-traditional loans in repayment 1,849 100 % 1,944 100 %
Total non-traditional loans, gross 2,096 2,235
Non-traditional loans unamortized discount (58 ) (61 )
Total non-traditional loans 2,038 2,174
Non-traditional loans receivable for partially charged-off
loans 306 321
Non-traditional loans allowance for losses (224 ) (235 )
Non-traditional loans, net $ 2,120 $ 2,260
Percentage of non-traditional loans in repayment 88.2 % 87.0 %
Delinquencies as a percentage of non-traditional loans in
repayment 12.5 % 15.3 %
Loans in forbearance as a percentage of loans in repayment and
forbearance 5.1 % 5.4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Recorded Investment, Unpaid Principal Balance and Related Allowance for TDR Loans</t>
  </si>
  <si>
    <t>The following table provides the recorded investment, unpaid
principal balance and related allowance for our TDR loans.
TDR Loans
(Dollars in millions) Recorded (1) Unpaid Related
June 30, 2016
Private Education Loans — Traditional $ 9,351 $ 9,404 $ 964
Private Education Loans — Non-Traditional 1,409 1,415 199
Total $ 10,760 $ 10,819 $ 1,163
December 31, 2015
Private Education Loans — Traditional $ 9,134 $ 9,200 $ 995
Private Education Loans — Non-Traditional 1,441 1,442 214
Total $ 10,575 $ 10,642 $ 1,209
(1) The recorded investment is equal to
the unpaid principal balance and accrued interest receivable net of
unamortized deferred fees and costs.</t>
  </si>
  <si>
    <t>Average Recorded Investment and Interest Income Recognized for TDR</t>
  </si>
  <si>
    <t>The following tables provide the average recorded investment and
interest income recognized for our TDR loans.
Three Months Ended
June 30,
2016 2015
(Dollars in millions) Average Interest Average Interest
Private Education Loans — Traditional $ 9,320 $ 138 $ 8,943 $ 135
Private Education Loans — Non-Traditional 1,418 27 1,466 29
Total $ 10,738 $ 165 $ 10,409 $ 164
Six Months Ended
June 30,
2016 2015
(Dollars in millions) Average Interest Average Interest
Private Education Loans — Traditional $ 9,271 $ 276 $ 8,900 $ 267
Private Education Loans — Non-Traditional 1,425 54 1,471 58
Total $ 10,696 $ 330 $ 10,371 $ 325</t>
  </si>
  <si>
    <t>Loans Modified Accounts for TDR</t>
  </si>
  <si>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 or do not involve an extended repayment plan.
Three Months Ended
June 30,
2016 2015
(Dollars in millions) Modified (1) Charge- (2) Payment Modified (1) Charge- (2) Payment
Private Education Loans — Traditional $ 286 $ 74 $ 56 $ 339 $ 101 $ 83
Private Education Loans — Non-Traditional 25 20 10 36 30 14
Total $ 311 $ 94 $ 66 $ 375 $ 131 $ 97
Six Months Ended
June 30,
2016 2015
(Dollars in millions) Modified (1) Charge- (2) Payment Modified (1) Charge- (2) Payment
Private Education Loans — Traditional $ 628 $ 154 $ 118 $ 768 $ 192 $ 183
Private Education Loans — Non-Traditional 52 42 21 79 58 32
Total $ 680 $ 196 $ 139 $ 847 $ 250 $ 215
(1) Represents period ending balance of
loans that have been modified during the period and resulted in a
TDR.
(2) Represents loans that charged off
that were classified as TDRs.</t>
  </si>
  <si>
    <t>Troubled Debt Restructuring Loans [Member]</t>
  </si>
  <si>
    <t>The following table provides information regarding the loan status
and aging of TDR loans that are past due.
TDR Loan Delinquencies
June 30, 2016 December 31, 2015
(Dollars in millions) Balance % Balance %
Loans in deferment (1) $ 609 $ 706
Loans in forbearance (2) 648 695
Loans in repayment and percentage of each status:
Loans current 8,424 88.1 % 7,885 85.3 %
Loans delinquent 31-60 days (3) 356 3.7 414 4.5
Loans delinquent 61-90 days (3) 228 2.4 263 2.8
Loans delinquent greater than 90 days (3) 554 5.8 679 7.4
Total TDR loans in repayment 9,562 100 % 9,241 100 %
Total TDR loans, gross $ 10,819 $ 10,642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
Private Education Loans
June 30, 2016 December 31, 2015
(Dollars in millions) Balance (3) % of Balance Balance (3) % of Balance
Credit Quality Indicators
School Type/FICO Scores:
Traditional $ 23,697 92 % $ 25,280 92 %
Non-Traditional (1) 2,096 8 2,235 8
Total $ 25,793 100 % $ 27,515 100 %
Cosigners:
With cosigner $ 16,621 64 % $ 17,738 64 %
Without cosigner 9,172 36 9,777 36
Total $ 25,793 100 % $ 27,515 100 %
Seasoning (2)
1-12 payments $ 1,448 6 % $ 1,776 7 %
13-24 payments 1,596 6 1,977 7
25-36 payments 2,486 10 2,982 11
37-48 payments 3,431 13 3,787 14
More than 48 payments 15,196 59 14,953 54
Not yet in repayment 1,636 6 2,040 7
Total $ 25,793 100 % $ 27,515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t>
  </si>
  <si>
    <t>Receivable for Partially Charged-Off Loans</t>
  </si>
  <si>
    <t>The following table summarizes the activity in the receivable for
partially charged-off Private Education Loans.
Three Months Ended Six Months Ended
(Dollars in millions) 2016 2015 2016 2015
Receivable at beginning of period $ 867 $ 1,236 $ 881 $ 1,245
Expected future recoveries of current period defaults (1) 32 46 68 108
Recoveries (2) (52 ) (50 ) (102 ) (102 )
Net adjustment resulting from the change in the charge-off
rate (3)
— (330 )
— (330 )
Net charge-offs remaining
—
—
— (19 )
Total net charge-offs
— (330 )
— (349 )
Receivable at end of period $ 847 $ 902 $ 847 $ 902
(1) Represents the difference between the
defaulted loan balance and our estimate of the amount to be
collected in the future.
(2) Current period cash collections.
(3) Prior to second-quarter 2015,
charge-offs represent the current period recovery shortfall —
the difference between what was expected to be collected and what
was actually collected. In the second quarter of 2015, the portion
of the loan amount charged off at default increased from 73 percent
to 79 percent. This change resulted in a $330 million reduction to
the balance of the receivable for partially charged-off loans.
These amounts are included in total charge-offs as reported in the
“Allowance for Private Education Loan Losses”
table.</t>
  </si>
  <si>
    <t>Accrued Interest Receivable</t>
  </si>
  <si>
    <t>The following table provides information regarding accrued interest
receivable on our Private Education Loans.
(Dollars in millions) Accrued Allowance for
June 30, 2016
Private Education Loans — Traditional $ 385 $ 25
Private Education Loans — Non-Traditional 49 8
Total $ 434 $ 33
December 31, 2015
Private Education Loans — Traditional $ 433 $ 26
Private Education Loans — Non-Traditional 57 9
Total $ 490 $ 35</t>
  </si>
  <si>
    <t>Borrowings (Tables)</t>
  </si>
  <si>
    <t>Company's Borrowings</t>
  </si>
  <si>
    <t>The following
table summarizes our borrowings.
June 30,
2016 December 31,
2015
(Dollars
in millions) Short Long Total Short Long Total
Unsecured
borrowings:
Senior unsecured
debt $ 1,077 $ 12,801 $ 13,878 $ 1,120 $ 13,976 $ 15,096
Total unsecured
borrowings 1,077 12,801 13,878 1,120 13,976 15,096
Secured
borrowings:
FFELP Loan
securitizations — 75,698 75,698 — 77,764 77,764
Private Education Loan
securitizations (1) — 16,168 16,168 — 16,900 16,900
FFELP Loan — other
facilities — 14,609 14,609 — 16,276 16,276
Private Education Loan
— other facilities 361 — 361 710 — 710
Other (2) 955 — 955 760 — 760
Total secured
borrowings 1,316 106,475 107,791 1,470 110,940 112,410
Total before hedge
accounting adjustments 2,393 119,276 121,669 2,590 124,916 127,506
Hedge accounting
adjustments (23 ) 361 338 (20 ) (83 ) (103 )
Total $ 2,370 $ 119,637 $ 122,007 $ 2,570 $ 124,833 $ 127,403
(1)
Includes $1.0 billion and $546 million of long-term debt
related to the Private Education Loan asset-backed securitization
repurchase facility (“Repurchase Facility”) as of
June 30, 2016 and December 31, 2015,
respectively.
(2)
“Other” includes the obligation to return cash
collateral held related to derivative exposures.</t>
  </si>
  <si>
    <t>Financing VIEs</t>
  </si>
  <si>
    <t>We
consolidated the following financing VIEs as of June 30, 2016
and December 31, 2015, as we are the primary beneficiary. As a
result, these VIEs are accounted for as secured
borrowings.
June 30,
2016
Debt
Outstanding Carrying Amount of
Assets Securing
(Dollars
in millions) Short Long Total Loans Cash Other Total
Secured Borrowings
— VIEs:
FFELP Loan
securitizations $ — $ 75,698 $ 75,698 $ 76,330 $ 2,649 $ 754 $ 79,733
Private Education Loan
securitizations (1) — 16,168 16,168 21,213 477 284 21,974
FFELP Loan — other
facilities — 11,009 11,009 11,283 285 171 11,739
Private Education Loan
— other facilities 361 — 361 534 8 16 558
Total before hedge
accounting adjustments 361 102,875 103,236 109,360 3,419 1,225 114,004
Hedge accounting
adjustments — (772 ) (772 ) — — (793 ) (793 )
Total $ 361 $ 102,103 $ 102,464 $ 109,360 $ 3,419 $ 432 $ 113,211
December 31,
2015
Debt
Outstanding Carrying Amount of
Assets Securing
(Dollars
in millions) Short Long Total Loans Cash Other Total
Secured Borrowings
— VIEs:
FFELP Loan
securitizations $ — $ 77,764 $ 77,764 $ 78,358 $ 2,760 $ 682 $ 81,800
Private Education Loan
securitizations (1) — 16,900 16,900 22,014 452 323 22,789
FFELP Loan — other
facilities — 12,676 12,676 13,158 324 168 13,650
Private Education Loan
— other facilities 710 — 710 1,110 17 31 1,158
Total before hedge
accounting adjustments 710 107,340 108,050 114,640 3,553 1,204 119,397
Hedge accounting
adjustments — (830 ) (830 ) — — (911 ) (911 )
Total $ 710 $ 106,510 $ 107,220 $ 114,640 $ 3,553 $ 293 $ 118,486
(1)
Includes $1.0 billion and $546 million of long-term debt
related to the Repurchase Facility as of June 30, 2016 and
December 31, 2015, respectively. Includes $69 million and
$41 million of restricted cash related to the Repurchase
Facility as of June 30, 2016 and December 31, 2015,
respectively.</t>
  </si>
  <si>
    <t>Derivative Financial Instruments (Tables)</t>
  </si>
  <si>
    <t>Impact of Derivatives on Consolidated Balance Sheet</t>
  </si>
  <si>
    <t>Impact of Derivatives on Consolidated Balance Sheet
Cash Flow Fair Value Trading Total
(Dollars in millions) Hedged Risk Exposure June 30, Dec. 31, June 30, Dec. 31, June 30, Dec. 31, June 30, Dec. 31,
Fair Values (1)
Derivative Assets:
Interest rate swaps Interest rate $
— $
— $ 1,006 $ 694 $ 92 $ 32 $ 1,098 $ 726
Cross-currency interest rate swaps Foreign currency &amp; interest rate
—
— 10 2
—
— 10 2
Other (2) Interest rate
—
—
—
— 1
— 1
—
Total derivative assets (3)
—
— 1,016 696 93 32 1,109 728
Derivative Liabilities:
Interest rate swaps Interest rate (280 ) (89 )
— (3 ) (65 ) (68 ) (345 ) (160 )
Floor Income Contracts Interest rate
—
—
—
— (406 ) (365 ) (406 ) (365 )
Cross-currency interest rate swaps Foreign currency &amp; interest rate
—
— (835 ) (926 ) (17 ) (62 ) (852 ) (988 )
Other (2) Interest rate
—
—
—
— (8 ) (2 ) (8 ) (2 )
Total derivative liabilities (3) (280 ) (89 ) (835 ) (929 ) (496 ) (497 ) (1,611 ) (1,515 )
Net total derivatives $ (280 ) $ (89 ) $ 181 $ (233 ) $ (403 ) $ (465 ) $ (502 ) $ (787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t>
  </si>
  <si>
    <t>Gross Positions without Impact of Master Netting Agreements</t>
  </si>
  <si>
    <t>The following table reconciles gross
positions without the impact of master netting agreements to the
balance sheet classification:
Other Assets Other Liabilities
(Dollar in millions) June 30, December 31, June 30, December 31,
Gross position $ 1,109 $ 728 $ (1,611 ) $ (1,515 )
Impact of master netting agreements (26 ) (50 ) 26 50
Derivative values with impact of master netting agreements (as
carried on balance sheet) 1,083 678 (1,585 ) (1,465 )
Cash collateral (held) pledged (451 ) (759 ) 511 466
Net position $ 632 $ (81 ) $ (1,074 ) $ (999 )</t>
  </si>
  <si>
    <t>Derivative Notional Values</t>
  </si>
  <si>
    <t>Cash Flow Fair Value Trading Total
(Dollars in billions) Jun. 30, Dec. 31, Jun. 30, Dec. 31, Jun. 30, Dec. 31, Jun. 30, Dec. 31,
Notional Values:
Interest rate swaps $ 14.7 $ 9.5 $ 11.5 $ 12.6 $ 32.0 $ 33.8 $ 58.2 $ 55.9
Floor Income Contracts
—
—
—
— 16.5 35.1 16.5 35.1
Cross-currency interest rate swaps
—
— 8.8 9.1 .3 .3 9.1 9.4
Other (1)
—
—
—
— 3.0 3.2 3.0 3.2
Total derivatives $ 14.7 $ 9.5 $ 20.3 $ 21.7 $ 51.8 $ 72.4 $ 86.8 $ 103.6
(1) “Other” includes embedded
derivatives bifurcated from securitization debt as well as
derivatives related to our Total Return Swap Facility.</t>
  </si>
  <si>
    <t>Impact of Derivatives on Consolidated Statements of Income</t>
  </si>
  <si>
    <t>Impact of Derivatives on Consolidated Statements of
Income
Three Months Ended
June 30,
Unrealized Gain (1)(2) Realized Gain (3) Unrealized Gain (1) Total Gain (Loss)
(Dollars in millions) 2016 2015 2016 2015 2016 2015 2016 2015
Fair Value Hedges:
Interest rate swaps $ 71 $ (235 ) $ 68 $ 86 $ (68 ) $ 252 $ 71 $ 103
Cross-currency interest rate swaps (275 ) 302 (20 ) 3 252 (340 ) (43 ) (35 )
Total fair value derivatives (204 ) 67 48 89 184 (88 ) 28 68
Cash Flow Hedges:
Interest rate swaps
—
— (11 )
—
—
— (11 )
—
Total cash flow derivatives
—
— (11 )
—
—
— (11 )
—
Trading:
Interest rate swaps 11 (5 ) 11 9
—
— 22 4
Floor Income Contracts 7 171 (56 ) (163 )
—
— (49 ) 8
Cross-currency interest rate swaps 25 (5 ) (1 ) (1 )
—
— 24 (6 )
Other (4 ) (2 ) (1 ) (1 )
—
— (5 ) (3 )
Total trading derivatives 39 159 (47 ) (156 )
—
— (8 ) 3
Total (165 ) 226 (10 ) (67 ) 184 (88 ) 9 71
Less: realized gains (losses) recorded in interest expense
—
— 37 89
—
— 37 89
Gains (losses) on derivative and hedging activities, net $ (165 ) $ 226 $ (47 ) $ (156 ) $ 184 $ (88 ) $ (28 ) $ (18 )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Six Months Ended
June 30,
Unrealized Gain (1)(2) Realized Gain (3) Unrealized Gain (1) Total Gain (Loss)
(Dollars in millions) 2016 2015 2016 2015 2016 2015 2016 2015
Fair Value Hedges:
Interest rate swaps $ 315 $ (115 ) $ 139 $ 182 $ (347 ) $ 123 $ 107 $ 190
Cross-currency interest rate swaps 99 (540 ) (36 ) 4 (54 ) 647 9 111
Total fair value derivatives 414 (655 ) 103 186 (401 ) 770 116 301
Cash Flow Hedges:
Interest rate swaps
—
— (11 )
—
—
— (11 )
—
Total cash flow derivatives
—
— (11 )
—
—
— (11 )
—
Trading:
Interest rate swaps 63 13 20 20
—
— 83 33
Floor Income Contracts 34 243 (194 ) (325 )
—
— (160 ) (82 )
Cross-currency interest rate swaps 45 (5 ) (2 ) (2 )
—
— 43 (7 )
Other (5 ) (4 ) (1 ) (2 )
—
— (6 ) (6 )
Total trading derivatives 137 247 (177 ) (309 )
—
— (40 ) (62 )
Total 551 (408 ) (85 ) (123 ) (401 ) 770 65 239
Less: realized gains (losses) recorded in interest expense
—
— 92 186
—
— 92 186
Gains (losses) on derivative and hedging activities, net $ 551 $ (408 ) $ (177 ) $ (309 ) $ (401 ) $ 770 $ (27 ) $ 53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t>
  </si>
  <si>
    <t>Collateral Held and Pledged</t>
  </si>
  <si>
    <t>Collateral held and pledged related to derivative exposures between
us and our derivative counterparties are detailed in the following
table:
(Dollars in millions) June 30, December 31,
Collateral held:
Cash (obligation to return cash collateral is recorded in
short-term borrowings) (1) $ 451 $ 759
Securities at fair value — corporate derivatives (not
recorded in the financial statements) (2) 503
—
Securities at fair value — on-balance sheet securitization
derivatives (not recorded in financial statements) (3) 391 301
Total collateral held $ 1,345 $ 1,060
Derivative asset at fair value including accrued interest $ 1,272 $ 896
Collateral pledged to others:
Cash (right to receive return of cash collateral is recorded in
investments) $ 511 $ 466
Total collateral pledged $ 511 $ 466
Derivative liability at fair value including accrued interest and
premium receivable $ 1,610 $ 1,395
(1) At June 30, 2016 and
December 31, 2015, $11 million and $2 million, respectively,
were held in restricted cash accounts.
(2) The Company has the ability to sell
or re-pledge securities it holds as collateral.
(3) The trusts do not have the ability to
sell or re-pledge securities they hold as collateral.</t>
  </si>
  <si>
    <t>Other Assets (Tables)</t>
  </si>
  <si>
    <t>Schedule of Other Assets</t>
  </si>
  <si>
    <t>The following
table provides the detail of our other assets.
(Dollars
in millions) June 30, December 31,
Accrued interest
receivable, net $ 1,596 $ 1,646
Derivatives at fair
value 1,083 678
Income tax asset, net
current and deferred 871 906
Benefit and
insurance-related investments 483 491
Fixed assets,
net 160 162
Accounts
receivable 92 329
Other loans,
net 65 70
Other 432 400
Total $ 4,782 $ 4,682</t>
  </si>
  <si>
    <t>Stockholders' Equity (Tables)</t>
  </si>
  <si>
    <t>Common Share Repurchases and Issuances</t>
  </si>
  <si>
    <t>The following
table summarizes common share repurchases and issuances.
Three Months
Ended Six Months Ended
2016 2015 2016 2015
Common shares
repurchased (1) 13,579,381 15,190,685 32,789,662 29,844,520
Average purchase price
per share $ 12.90 $ 19.76 $ 11.45 $ 20.12
Shares repurchased
related to employee stock-based compensation
plans (2) 368,439 431,168 1,354,712 2,075,932
Average purchase price
per share $ 13.05 $ 19.83 $ 10.80 $ 20.65
Common shares
issued (3) 467,007 633,170 2,966,592 4,218,408
(1)
Common shares purchased under our share repurchase
programs.
(2)
Comprises shares withheld from stock option exercises and
vesting of restricted stock for employees’ tax withholding
obligations and shares tendered by employees to satisfy option
exercise costs.
(3)
Common shares issued under our various compensation and benefit
plans.</t>
  </si>
  <si>
    <t>Earnings per Common Share (Tables)</t>
  </si>
  <si>
    <t>Schedule of Earnings per Common Share</t>
  </si>
  <si>
    <t>Basic
earnings per common share (“EPS”) are calculated using
the weighted average number of shares of common stock outstanding
during each period. A reconciliation of the numerators and
denominators of the basic and diluted EPS calculations
follows.
Three Months Ended Six Months Ended
(In
millions, except per share data) 2016 2015 2016 2015
Numerator:
Net income attributable
to Navient Corporation $ 125 $ 182 $ 305 $ 474
Denominator:
Weighted average shares
used to compute basic EPS 322 381 331 389
Effect of dilutive
securities:
Dilutive effect of stock
options, non-vested restricted stock, restricted stock units and
Employee Stock Purchase Plans
(“ESPPs”) (1) 6 6 4 7
Dilutive potential common
shares (2) 6 6 4 7
Weighted average shares
used to compute diluted EPS 328 387 335 396
Basic earnings (loss)
per common share attributable to Navient
Corporation:
Continuing
operations $ .39 $ .48 $ .92 $ 1.22
Discontinued
operations — — — —
Total $ .39 $ .48 $ .92 $ 1.22
Diluted earnings
(loss) per common share attributable to Navient
Corporation:
Continuing
operations $ .38 $ .47 $ .91 $ 1.20
Discontinued
operations — — — —
Total $ .38 $ .47 $ .91 $ 1.20
(1)
Includes the potential dilutive effect of additional common
shares that are issuable upon exercise of outstanding stock
options, non-vested restricted stock, restricted stock units, and
the outstanding commitment to issue shares under applicable ESPPs,
determined by the treasury stock method.
(2)
For the three months ended June 30, 2016 and 2015, stock
options covering approximately 5 million and 3 million
shares, respectively, were outstanding but not included in the
computation of diluted earnings per share because they were
anti-dilutive. For the six months ended June 30, 2016 and
2015, stock options covering approximately 5 million and
3 million shares, respectively, were outstanding but not
included in the computation of diluted earnings per share because
they were anti-dilutive.</t>
  </si>
  <si>
    <t>Fair Value Measurements (Tables)</t>
  </si>
  <si>
    <t>Valuation of Financial Instruments that are Marked-to-Market on Recurring Basis</t>
  </si>
  <si>
    <t>The following
table summarizes the valuation of our financial instruments that
are marked-to-market on a recurring basis.
Fair Value Measurements on a Recurring
Basis
June 30,
2016 December 31,
2015
(Dollars
in millions) Level 1 Level 2 Level 3 Total Level 1 Level 2 Level 3 Total
Assets
Available-for-sale
investments:
Agency residential
mortgage-backed securities $ — $ 1 $ — $ 1 $ — $ 1 $ — $ 1
Other — 3 — 3 — 4 — 4
Total available-for-sale
investments — 4 — 4 — 5 — 5
Derivative
instruments: (1)
Interest rate
swaps — 1,070 28 1,098 — 709 17 726
Cross-currency interest
rate swaps — — 10 10 — — 2 2
Other — — 1 1 — — — —
Total derivative
assets (3) — 1,070 39 1,109 — 709 19 728
Total $ — $ 1,074 $ 39 $ 1,113 $ — $ 714 $ 19 $ 733
Liabilities (2)
Derivative
instruments (1)
Interest rate
swaps $ — $ (280 ) $ (65 ) $ (345 ) $ — $ (99 ) $ (61 ) $ (160 )
Floor Income
Contracts — (406 ) — (406 ) — (365 ) — (365 )
Cross-currency interest
rate swaps — (41 ) (811 ) (852 ) — (83 ) (905 ) (988 )
Other — — (8 ) (8 ) — — (2 ) (2 )
Total derivative
liabilities (3) — (727 ) (884 ) (1,611 ) — (547 ) (968 ) (1,515 )
Total $ — $ (727 ) $ (884 ) $ (1,611 ) $ — $ (547 ) $ (968 ) $ (1,515 )
(1)
Fair value of derivative instruments excludes accrued interest
and the value of collateral.
(2)
Borrowings which are the hedged items in a fair value hedge
relationship and which are adjusted for changes in value due to
benchmark interest rates only are not carried at full fair value
and are not reflected in this table.
(3)
See “Note 4 — Derivative Financial
Instruments” for a reconciliation of gross positions without
the impact of master netting agreements to the balance sheet
classification.</t>
  </si>
  <si>
    <t>Change in Balance Sheet Carrying Value Associated with Level 3 Financial Instruments Carried at Fair Value on Recurring Basis</t>
  </si>
  <si>
    <t>The following
tables summarize the change in balance sheet carrying value
associated with level 3 financial instruments carried at fair value
on a recurring basis.
Three Months Ended
June 30,
2016 2015
Derivative
instruments Derivative
instruments
(Dollars
in millions) Interest Cross Other Total Interest Cross Other Total
Balance, beginning of
period $ (32 ) $ (528 ) $ (4 ) $ (564 ) $ (88 ) $ (958 ) $ (13 ) $ (1,059 )
Total gains/(losses)
(realized and unrealized):
Included in
earnings (1) (5 ) (293 ) (4 ) (302 ) 5 306 (3 ) 308
Included in other
comprehensive income — — — — — — — —
Settlements — 20 1 21 1 (2 ) 1 —
Transfers in and/or out
of level 3 — — — — — — — —
Balance, end of
period $ (37 ) $ (801 ) $ (7 ) $ (845 ) $ (82 ) $ (654 ) $ (15 ) $ (751 )
Change in unrealized
gains/(losses) relating to instruments still held at the reporting
date (2) $ (4 ) $ (273 ) $ (4 ) $ (281 ) $ 6 $ 304 $ (2 ) $ 308
Six Months Ended
June 30,
2016 2015
Derivative
instruments Derivative
instruments
(Dollars
in millions) Interest Cross Other Total Interest Cross Other Total
Balance, beginning of
period $ (44 ) $ (903 ) $ (2 ) $ (949 ) $ (88 ) $ (117 ) $ (11 ) $ (216 )
Total gains/(losses)
(realized and unrealized):
Included in
earnings (1) 6 65 (6 ) 65 6 (534 ) (6 ) (534 )
Included in other
comprehensive income — — — — — — — —
Settlements 1 37 1 39 — (3 ) 2 (1 )
Transfers in and/or out
of level 3 — — — — — — — —
Balance, end of
period $ (37 ) $ (801 ) $ (7 ) $ (845 ) $ (82 ) $ (654 ) $ (15 ) $ (751 )
Change in unrealized
gains/(losses) relating to instruments still held at the reporting
date (2) $ 8 $ 102 $ (6 ) $ 104 $ 6 $ (534 ) $ (4 ) $ (532 )
(1)
“Included in earnings” is comprised of the
following amounts recorded in the specified line item in the
consolidated statements of income:</t>
  </si>
  <si>
    <t>Included in Earnings</t>
  </si>
  <si>
    <t>Three Months Ended Six Months Ended
(Dollars
in millions) 2016 2015 2016 2015
Gains (losses) on
derivative and hedging activities, net $ (282 ) $ 306 $ 102 $ (537 )
Interest
expense (20 ) 2 (37 ) 3
Total $ (302 ) $ 308 $ 65 $ (534 )
(2)
Recorded in “gains (losses) on derivative and hedging
activities, net” in the consolidated statements of
income.</t>
  </si>
  <si>
    <t>Unobservable Data Used in Recurring Valuations of Level 3</t>
  </si>
  <si>
    <t>The following
table presents the significant inputs that are unobservable or from
inactive markets used in the recurring valuations of the level 3
financial instruments detailed above.
(Dollars
in millions) Fair Value at
Valuation Input Range
Derivatives
Consumer Price Index/
LIBOR basis swaps $ 10 Discounted cash flow Bid/ask
adjustment
to discount
rate .02% — .05%
(.05%)
Prime/LIBOR basis
swaps (47 ) Discounted cash
flow Constant prepayment rate 4.9%
Bid/ask adjustment
to
discount
rate .03% — .05%
(.05%)
Cross-currency interest
rate swaps (801 ) Discounted cash
flow Constant prepayment
rate 2.8%
Other (7 )
Total $ (845 )</t>
  </si>
  <si>
    <t>Fair Values of Financial Assets and Liabilities, Including Derivative Financial Instruments</t>
  </si>
  <si>
    <t>The following
table summarizes the fair values of our financial assets and
liabilities, including derivative financial instruments.
June 30,
2016 December 31,
2015
(Dollars
in millions) Fair Carrying Difference Fair Carrying Difference
Earning
assets
FFELP Loans $ 90,723 $ 92,618 $ (1,895 ) $ 94,377 $ 96,498 $ (2,121 )
Private Education
Loans 24,126 24,741 (615 ) 25,772 26,394 (622 )
Cash and
investments (1) 5,535 5,535 — 5,833 5,833 —
Total earning
assets 120,384 122,894 (2,510 ) 125,982 128,725 (2,743 )
Interest-bearing
liabilities
Short-term
borrowings 2,376 2,370 (6 ) 2,569 2,570 1
Long-term
borrowings 113,665 119,637 5,972 118,471 124,833 6,362
Total interest-bearing
liabilities 116,041 122,007 5,966 121,040 127,403 6,363
Derivative financial
instruments
Floor Income
Contracts (406 ) (406 ) — (365 ) (365 ) —
Interest rate
swaps 753 753 — 566 566 —
Cross-currency interest
rate swaps (842 ) (842 ) — (986 ) (986 ) —
Other (7 ) (7 ) — (2 ) (2 ) —
Excess of net asset
fair value over carrying value $ 3,456 $ 3,620
(1)
“Cash and investments” includes available-for-sale
investments that consist of investments that are primarily agency
securities whose cost basis is $4 million and $4 million
at June 30, 2016 and December 31, 2015, respectively,
versus a fair value of $4 million and $5 million at
June 30, 2016 and December 31, 2015,
respectively.</t>
  </si>
  <si>
    <t>Segment Reporting (Tables)</t>
  </si>
  <si>
    <t>Segment Results and Reconciliations to GAAP</t>
  </si>
  <si>
    <t>Segment
Results and Reconciliations to GAAP
Three Months Ended
June 30, 2016
(Dollars
in millions) FFELP Private Business Other Elimina- tions (1) Total Adjustments Total
Reclassi- fications Additions/ Total (2)
Interest
income:
Education
loans $ 588 $ 402 $ — $ — $ — $ 990 $ 56 $ (26 ) $ 30 $ 1,020
Other loans — — — 2 — 2 — — — 2
Cash and
investments 5 — — 1 — 6 — — — 6
Total interest
income 593 402 — 3 — 998 56 (26 ) 30 1,028
Total interest
expense 388 173 — 29 — 590 9 — 9 599
Net interest income
(loss) 205 229 — (26 ) — 408 47 (26 ) 21 429
Less: provisions for loan
losses 10 100 — — — 110 — — — 110
Net interest income
(loss) after provisions for loan losses 195 129 — (26 ) — 298 47 (26 ) 21 319
Other income
(loss):
Servicing
revenue 14 3 153 — (99 ) 71 — — — 71
Asset recovery and
business processing revenue — — 101 — — 101 — — — 101
Other income
(loss) — — — 4 — 4 (47 ) (6 ) (53 ) (49 )
Gains on sales of loans
and investments — — — — — — — — — —
Gains on debt
repurchases — — — — — — — — — —
Total other income
(loss) 14 3 254 4 (99 ) 176 (47 ) (6 ) (53 ) 123
Expenses:
Direct operating
expenses 101 41 125 7 (99 ) 175 — — — 175
Overhead
expenses — — — 55 — 55 — — — 55
Operating
expenses 101 41 125 62 (99 ) 230 — — — 230
Goodwill and acquired
intangible asset impairment and amortization — — — — — — — 6 6 6
Restructuring and other
reorganization expenses — — — — — — — — — —
Total expenses 101 41 125 62 (99 ) 230 — 6 6 236
Income (loss) from
continuing operations, before income tax expense
(benefit) 108 91 129 (84 ) — 244 — (38 ) (38 ) 206
Income tax expense
(benefit) (3) 40 34 48 (32 ) — 90 — (9 ) (9 ) 81
Net income (loss) from
continuing operations 68 57 81 (52 ) — 154 — (29 ) (29 ) 125
Income (loss) from
discontinued operations, net of tax expense (benefit) — — — — — — — — — —
Net income
(loss) $ 68 $ 57 $ 81 $ (52 ) $ — $ 154 $ — $ (29 ) $ (29 ) $ 125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6
(Dollars
in millions) Net Impact from Net Impact of Net Impact of Total
Net interest income after
provisions for loan losses $ — $ 21 $ — $ 21
Total other income
(loss) — (53 ) — (53 )
Operating
expenses — — — —
Goodwill and acquired
intangible asset impairment and amortization — — 6 6
Restructuring and other
reorganization expenses — — — —
Total “Core
Earnings” adjustments to GAAP $ — $ (32 ) $ (6 ) (38 )
Income tax expense
(benefit) (9 )
Net income
(loss) $ (29 )
(3)
Income taxes are based on a percentage of net income before tax
for the individual reportable segment.
Three Months Ended
June 30, 2015
(Dollars
in millions) FFELP Private Business Other Elimina- tions (1) Total Adjustments Total
Reclassi- fications Additions/ Total (2)
Interest
income:
Education
loans $ 522 $ 434 $ — $ — $ — $ 956 $ 163 $ (59 ) $ 104 $ 1,060
Other loans — — — 2 — 2 — — — 2
Cash and
investments 1 — — 1 — 2 — — — 2
Total interest
income 523 434 — 3 — 960 163 (59 ) 104 1,064
Total interest
expense 309 171 — 28 — 508 7 — 7 515
Net interest income
(loss) 214 263 — (25 ) — 452 156 (59 ) 97 549
Less: provisions for loan
losses 7 191 — — — 198 — — — 198
Net interest income
(loss) after provisions for loan losses 207 72 — (25 ) — 254 156 (59 ) 97 351
Other income
(loss):
Servicing
revenue 45 6 163 — (108 ) 106 — — — 106
Asset recovery and
business processing revenue — — 99 — — 99 — — — 99
Other income
(loss) — — — 3 — 3 (156 ) 142 (14 ) (11 )
Gains on sales of loans
and investments 7 — — — — 7 — — — 7
Gains on debt
repurchases — — — — — — — — — —
Total other income
(loss) 52 6 262 3 (108 ) 215 (156 ) 142 (14 ) 201
Expenses:
Direct operating
expenses 112 43 117 6 (108 ) 170 — — — 170
Overhead
expenses — — — 55 — 55 — — — 55
Operating
expenses 112 43 117 61 (108 ) 225 — — — 225
Goodwill and acquired
intangible asset impairment and amortization — — — — — — — 3 3 3
Restructuring and other
reorganization expenses — — — — — — — 29 29 29
Total expenses 112 43 117 61 (108 ) 225 — 32 32 257
Income (loss) from
continuing operations, before income tax expense
(benefit) 147 35 145 (83 ) — 244 — 51 51 295
Income tax expense
(benefit) (3) 54 13 54 (31 ) — 90 — 23 23 113
Net income (loss) from
continuing operations $ 93 $ 22 $ 91 $ (52 ) $ — $ 154 $ — $ 28 $ 28 $ 182
Income (loss) from
discontinued operations, net of tax expense (benefit) — — — — — — — — — —
Net income
(loss) $ 93 $ 22 $ 91 $ (52 ) $ — $ 154 $ — $ 28 $ 28 $ 182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5
(Dollars
in millions) Net Impact from Net Impact of Net Impact of Total
Net interest income after
provisions for loan losses $ — $ 97 $ — $ 97
Total other income
(loss) — (14 ) — (14 )
Operating
expenses — — — —
Goodwill and acquired
intangible asset impairment and amortization — — 3 3
Restructuring and other
reorganization expenses 29 — — 29
Total “Core
Earnings” adjustments to GAAP $ (29 ) $ 83 $ (3 ) 51
Income tax expense
(benefit) 23
Net income
(loss) $ 28
(3)
Income taxes are based on a percentage of net income before tax
for the individual reportable segment.
Six Months Ended
June 30, 2016
(Dollars
in millions) FFELP Private Business Other Elimina- tions (1) Total Adjustments Total
Reclassi- fications Additions/ Total (2)
Interest
income:
Education
loans $ 1,143 $ 813 $ — $ — $ — $ 1,956 $ 195 $ (86 ) $ 109 $ 2,065
Other loans — — — 3 — 3 — — — 3
Cash and
investments 8 1 — 3 — 12 — — — 12
Total interest
income 1,151 814 — 6 — 1,971 195 (86 ) 109 2,080
Total interest
expense 746 345 — 56 — 1,147 18 — 18 1,165
Net interest income
(loss) 405 469 — (50 ) — 824 177 (86 ) 91 915
Less: provisions for loan
losses 17 204 — — — 221 — — — 221
Net interest income
(loss) after provisions for loan losses 388 265 — (50 ) — 603 177 (86 ) 91 694
Other income
(loss):
Servicing
revenue 31 8 315 — (200 ) 154 — — — 154
Asset recovery and
business processing revenue — — 191 — — 191 — — — 191
Other income
(loss) — — — 7 — 7 (177 ) 108 (69 ) (62 )
Gains on sales of loans
and investments — — — — — — — — — —
Gains on debt
repurchases — — — — — — — — — —
Total other income
(loss) 31 8 506 7 (200 ) 352 (177 ) 108 (69 ) 283
Expenses:
Direct operating
expenses 206 84 258 14 (200 ) 362 — — — 362
Overhead
expenses — — — 116 — 116 — — — 116
Operating
expenses 206 84 258 130 (200 ) 478 — — — 478
Goodwill and acquired
intangible asset impairment and amortization — — — — — — — 10 10 10
Restructuring and other
reorganization expenses — — — — — — — — — —
Total expenses 206 84 258 130 (200 ) 478 — 10 10 488
Income (loss) from
continuing operations, before income tax expense
(benefit) 213 189 248 (173 ) — 477 — 12 12 489
Income tax expense
(benefit) (3) 79 70 91 (64 ) — 176 — 8 8 184
Net income (loss) from
continuing operations 134 119 157 (109 ) — 301 — 4 4 305
Income (loss) from
discontinued operations, net of tax expense (benefit) — — — — — — — — — —
Net income
(loss) $ 134 $ 119 $ 157 $ (109 ) $ — $ 301 $ — $ 4 $ 4 $ 305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6
(Dollars
in millions) Net Impact from Net Impact of Net Impact of Total
Net interest income after
provisions for loan losses $ — $ 91 $ — $ 91
Total other income
(loss) — (69 ) — (69 )
Operating
expenses — — — —
Goodwill and acquired
intangible asset impairment and amortization — — 10 10
Restructuring and other
reorganization expenses — — — —
Total “Core
Earnings” adjustments to GAAP $ — $ 22 $ (10 ) 12
Income tax expense
(benefit) 8
Net income
(loss) $ 4
(3)
Income taxes are based on a percentage of net income before tax
for the individual reportable segment.
Six Months Ended
June 30, 2015
(Dollars
in millions) FFELP Private Business Other Elimina- tions (1) Total Adjustments Total
Reclassi- fications Additions/ Total (2)
Interest
income:
Education
loans $ 1,055 $ 891 $ — $ — $ — $ 1,946 $ 325 $ (118 ) $ 207 $ 2,153
Other loans — — — 4 — 4 — — — 4
Cash and
investments 3 — — 1 — 4 — — — 4
Total interest
income 1,058 891 — 5 — 1,954 325 (118 ) 207 2,161
Total interest
expense 611 345 — 57 — 1,013 16 — 16 1,029
Net interest income
(loss) 447 546 — (52 ) — 941 309 (118 ) 191 1,132
Less: provisions for loan
losses 12 311 — — — 323 — — — 323
Net interest income
(loss) after provisions for loan losses 435 235 — (52 ) — 618 309 (118 ) 191 809
Other income
(loss):
Servicing
revenue 63 12 326 — (219 ) 182 — — — 182
Asset recovery and
business processing revenue — — 188 — — 188 — — — 188
Other income
(loss) — — 2 8 — 10 (309 ) 367 58 68
Gains on sales of loans
and investments 12 — — — — 12 — — — 12
Gains on debt
repurchases — — — — — — — — — —
Total other income
(loss) 75 12 516 8 (219 ) 392 (309 ) 367 58 450
Expenses:
Direct operating
expenses 227 89 233 8 (219 ) 338 — — — 338
Overhead
expenses — — — 118 — 118 — — — 118
Operating
expenses 227 89 233 126 (219 ) 456 — — — 456
Goodwill and acquired
intangible asset impairment and amortization — — — — — — — 4 4 4
Restructuring and other
reorganization expenses — — — — — — — 32 32 32
Total expenses 227 89 233 126 (219 ) 456 — 36 36 492
Income (loss) from
continuing operations, before income tax expense
(benefit) 283 158 283 (170 ) — 554 — 213 213 767
Income tax expense
(benefit) (3) 106 58 106 (64 ) — 206 — 87 87 293
Net income (loss) from
continuing operations $ 177 $ 100 $ 177 $ (106 ) $ — $ 348 $ — $ 126 $ 126 $ 474
Income (loss) from
discontinued operations, net of tax expense (benefit) — — — — — — — — — —
Net income
(loss) $ 177 $ 100 $ 177 $ (106 ) $ — $ 348 $ — $ 126 $ 126 $ 474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5
(Dollars
in millions) Net Impact from Net Impact of Net Impact of Total
Net interest income after
provisions for loan losses $ — $ 191 $ — $ 191
Total other income
(loss) — 58 — 58
Operating
expenses — — — —
Goodwill and acquired
intangible asset impairment and amortization — — 4 4
Restructuring and other
reorganization expenses 32 — — 32
Total “Core
Earnings” adjustments to GAAP $ (32 ) $ 249 $ (4 ) 213
Income tax expense
(benefit) 87
Net income
(loss) $ 126
(3)
Income taxes are based on a percentage of net income before tax
for the individual reportable segment.</t>
  </si>
  <si>
    <t>Core Earnings Adjustments to GAAP</t>
  </si>
  <si>
    <t>Summary
of “Core Earnings” Adjustments to
GAAP
Three Months Ended Six Months Ended
(Dollars
in millions) 2016 2015 2016 2015
“Core
Earnings” adjustments to GAAP:
Net impact of the removal
of SLM BankCo’s operations and restructuring and
reorganization expense in connection with the
Spin-Off (1) $ — $ (29 ) $ — $ (32 )
Net impact of derivative
accounting (2) (32 ) 83 22 249
Net impact of goodwill
and acquired intangibles assets (3) (6 ) (3 ) (10 ) (4 )
Net tax
effect (4) 9 (23 ) (8 ) (87 )
Total “Core
Earnings” adjustments to GAAP $ (29 ) $ 28 $ 4 $ 126
(1)
SLM BankCo’s operations and restructuring and other
reorganization expense in connection with the
Spin-Off:
(2)
Derivative accounting:
(3)
Goodwill and acquired intangible assets:
(4)
Net tax effect:</t>
  </si>
  <si>
    <t>Assets [Member] | FFELP Loans Segment [Member]</t>
  </si>
  <si>
    <t>Asset Information for Loans Segment</t>
  </si>
  <si>
    <t>The following
table includes GAAP basis asset information for our FFELP Loans
segment.
(Dollars
in millions) June 30, December 31,
FFELP Loans,
net $ 92,618 $ 96,498
Cash and
investments (1) 3,263 3,572
Other 1,983 2,015
Total assets $ 97,864 $ 102,085
(1)
Includes restricted cash and investments.</t>
  </si>
  <si>
    <t>Assets [Member] | Private Education Loans Segment [Member]</t>
  </si>
  <si>
    <t>The following
table includes GAAP basis asset information for our Private
Education Loans segment.
(Dollars
in millions) June 30, December 31,
Private Education Loans,
net $ 24,741 $ 26,394
Cash and
investments (1) 787 596
Other 2,140 1,988
Total assets $ 27,668 $ 28,978
(1)
Includes restricted cash and investments.</t>
  </si>
  <si>
    <t>Allowance for Loan Losses - Additional Information (Detail) $ in Millions</t>
  </si>
  <si>
    <t>12 Months Ended</t>
  </si>
  <si>
    <t>Jun. 30, 2015USD ($)</t>
  </si>
  <si>
    <t>Mar. 31, 2015</t>
  </si>
  <si>
    <t>Jun. 30, 2016USD ($)PointLoans</t>
  </si>
  <si>
    <t>Dec. 31, 2015USD ($)</t>
  </si>
  <si>
    <t>Financing Receivable, Allowance for Credit Losses [Line Items]</t>
  </si>
  <si>
    <t>Maximum original FICO score at for-profit schools to become eligible for non-traditional loans | Point</t>
  </si>
  <si>
    <t>Maximum original FICO score at not-for-profit schools to become eligible for non-traditional loans | Point</t>
  </si>
  <si>
    <t>Net adjustment resulting from the change in the charge-off rate</t>
  </si>
  <si>
    <t>Percentage of loans granted forbearance that migrated to TDR classification</t>
  </si>
  <si>
    <t>58.00%</t>
  </si>
  <si>
    <t>56.00%</t>
  </si>
  <si>
    <t>Payment default period for TDRs</t>
  </si>
  <si>
    <t>60 days past due</t>
  </si>
  <si>
    <t>Interest Rate Reduction [Member]</t>
  </si>
  <si>
    <t>TDR loans, Unpaid Principal Balance</t>
  </si>
  <si>
    <t>Minimum [Member]</t>
  </si>
  <si>
    <t>Delinquency period (in days)</t>
  </si>
  <si>
    <t>212 days</t>
  </si>
  <si>
    <t>Number of classes of loans | Loans</t>
  </si>
  <si>
    <t>Portion of loan amount charged off at default</t>
  </si>
  <si>
    <t>79.00%</t>
  </si>
  <si>
    <t>73.00%</t>
  </si>
  <si>
    <t>Loans default recovery rate</t>
  </si>
  <si>
    <t>21.00%</t>
  </si>
  <si>
    <t>Allowance for Loan Losses - Allowance for Credit Losses and Recorded Investments in Loans (Detail) $ in Millions</t>
  </si>
  <si>
    <t>Jun. 30, 2016USD ($)SecurityLoan</t>
  </si>
  <si>
    <t>Jun. 30, 2015USD ($)SecurityLoan</t>
  </si>
  <si>
    <t>Beginning balance</t>
  </si>
  <si>
    <t>Total provision</t>
  </si>
  <si>
    <t>Net charge-offs remaining</t>
  </si>
  <si>
    <t>Charge-offs</t>
  </si>
  <si>
    <t>Reclassification of interest reserve</t>
  </si>
  <si>
    <t>Ending balance</t>
  </si>
  <si>
    <t>Allowance:</t>
  </si>
  <si>
    <t>Ending balance: individually evaluated for impairment</t>
  </si>
  <si>
    <t>Ending balance: collectively evaluated for impairment</t>
  </si>
  <si>
    <t>Loans:</t>
  </si>
  <si>
    <t>Net charge-offs as a percentage of average loans in repayment, excluding the net adjustment resulting from the change in the charge-off rate (annualized)</t>
  </si>
  <si>
    <t>0.05%</t>
  </si>
  <si>
    <t>0.04%</t>
  </si>
  <si>
    <t>Charge-offs as a percentage of average loans in repayment (annualized)</t>
  </si>
  <si>
    <t>0.10%</t>
  </si>
  <si>
    <t>0.09%</t>
  </si>
  <si>
    <t>Allowance coverage of charge-offs (annualized) | SecurityLoan</t>
  </si>
  <si>
    <t>Allowance coverage of net charge-offs, excluding the net adjustment resulting from the change in the charge-off rate (annualized) | SecurityLoan</t>
  </si>
  <si>
    <t>Allowance as a percentage of the ending total loan balance</t>
  </si>
  <si>
    <t>0.07%</t>
  </si>
  <si>
    <t>Allowance as a percentage of the ending loans in repayment</t>
  </si>
  <si>
    <t>0.12%</t>
  </si>
  <si>
    <t>Ending total loans</t>
  </si>
  <si>
    <t>Average loans in repayment</t>
  </si>
  <si>
    <t>Ending loans in repayment</t>
  </si>
  <si>
    <t>2.74%</t>
  </si>
  <si>
    <t>2.82%</t>
  </si>
  <si>
    <t>2.17%</t>
  </si>
  <si>
    <t>2.28%</t>
  </si>
  <si>
    <t>Net adjustment resulting from the change in the charge-off rate as a percentage of average loans in repayment (annualized)</t>
  </si>
  <si>
    <t>5.07%</t>
  </si>
  <si>
    <t>2.53%</t>
  </si>
  <si>
    <t>5.29%</t>
  </si>
  <si>
    <t>5.08%</t>
  </si>
  <si>
    <t>6.06%</t>
  </si>
  <si>
    <t>5.93%</t>
  </si>
  <si>
    <t>Other Loans [Member]</t>
  </si>
  <si>
    <t>8.68%</t>
  </si>
  <si>
    <t>6.01%</t>
  </si>
  <si>
    <t>1.32%</t>
  </si>
  <si>
    <t>1.69%</t>
  </si>
  <si>
    <t>18.18%</t>
  </si>
  <si>
    <t>21.50%</t>
  </si>
  <si>
    <t>Allowance for Loan Losses - Allowance for Credit Losses and Recorded Investments in Loans (Parenthetical) (Detail) - USD ($) $ in Millions</t>
  </si>
  <si>
    <t>Accounts, Notes, Loans and Financing Receivable [Line Items]</t>
  </si>
  <si>
    <t>Allowance for Loan Losses - Private Education Loan Portfolio Stratified by Key Credit Quality Indicators (Detail) - USD ($) $ in Millions</t>
  </si>
  <si>
    <t>Private Education Loans with cosigner</t>
  </si>
  <si>
    <t>Private Education Loans without cosigner</t>
  </si>
  <si>
    <t>Private Education Loans with cosigner in percent</t>
  </si>
  <si>
    <t>64.00%</t>
  </si>
  <si>
    <t>Private Education Loans without cosigner in percent</t>
  </si>
  <si>
    <t>36.00%</t>
  </si>
  <si>
    <t>Total in percent</t>
  </si>
  <si>
    <t>100.00%</t>
  </si>
  <si>
    <t>School Type/FICO Scores [Member]</t>
  </si>
  <si>
    <t>School Type/FICO Scores [Member] | Private Education Loans [Member]</t>
  </si>
  <si>
    <t>School type FICO scores traditional recorded investment</t>
  </si>
  <si>
    <t>School type FICO scores non-traditional recorded investment</t>
  </si>
  <si>
    <t>School type FICO scores traditional recorded investment, in percent</t>
  </si>
  <si>
    <t>92.00%</t>
  </si>
  <si>
    <t>School type FICO scores non-traditional recorded investment, in percent</t>
  </si>
  <si>
    <t>8.00%</t>
  </si>
  <si>
    <t>Seasoning [Member]</t>
  </si>
  <si>
    <t>Seasoning [Member] | Private Education Loans [Member]</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6.00%</t>
  </si>
  <si>
    <t>7.00%</t>
  </si>
  <si>
    <t>Seasoning based on monthly scheduled payments due from 13 - 24 payments, in percent</t>
  </si>
  <si>
    <t>Seasoning based on monthly scheduled payments due from 25 - 36 payments, in percent</t>
  </si>
  <si>
    <t>10.00%</t>
  </si>
  <si>
    <t>11.00%</t>
  </si>
  <si>
    <t>Seasoning based on monthly scheduled payments due from 37 - 48 payments, in percent</t>
  </si>
  <si>
    <t>13.00%</t>
  </si>
  <si>
    <t>14.00%</t>
  </si>
  <si>
    <t>Seasoning based on monthly scheduled payments due from more than 48 payments, in percent</t>
  </si>
  <si>
    <t>59.00%</t>
  </si>
  <si>
    <t>54.00%</t>
  </si>
  <si>
    <t>Seasoning - based on monthly scheduled payments due from not yet in repayment, in percent</t>
  </si>
  <si>
    <t>Allowance for Loan Losses - Age Analysis of Past Due Loans Delinquencies (Detail) - USD ($) $ in Millions</t>
  </si>
  <si>
    <t>Mar. 31, 2016</t>
  </si>
  <si>
    <t>Dec. 31, 2014</t>
  </si>
  <si>
    <t>Loans in repayment and percentage of each status:</t>
  </si>
  <si>
    <t>Loans allowance for losses</t>
  </si>
  <si>
    <t>Total loans in repayment</t>
  </si>
  <si>
    <t>Credit Concentration Risk [Member] | Private Education Loans - Traditional [Member]</t>
  </si>
  <si>
    <t>Loans in-school/grace/deferment</t>
  </si>
  <si>
    <t>Loans in forbearance</t>
  </si>
  <si>
    <t>Loans current</t>
  </si>
  <si>
    <t>Total loans, gross</t>
  </si>
  <si>
    <t>Loans unamortized premium (discount)</t>
  </si>
  <si>
    <t>Total loans</t>
  </si>
  <si>
    <t>Loans receivable for partially charged-off loans</t>
  </si>
  <si>
    <t>Credit Concentration Risk [Member] | Private Education Loans - Non-Traditional [Member]</t>
  </si>
  <si>
    <t>Credit Concentration Risk [Member] | Troubled Debt Restructuring Loans [Member]</t>
  </si>
  <si>
    <t>Credit Concentration Risk [Member] | Financing Receivables, Current [Member] | Private Education Loans - Non-Traditional [Member]</t>
  </si>
  <si>
    <t>Credit Concentration Risk [Member] | Financing Receivables, Current [Member] | Troubled Debt Restructuring Loans [Member]</t>
  </si>
  <si>
    <t>Credit Concentration Risk [Member] | Financing Receivables, 31 to 60 Days Past Due [Member] | Private Education Loans - Traditional [Member]</t>
  </si>
  <si>
    <t>Loans delinquent</t>
  </si>
  <si>
    <t>Credit Concentration Risk [Member] | Financing Receivables, 31 to 60 Days Past Due [Member] | Private Education Loans - Non-Traditional [Member]</t>
  </si>
  <si>
    <t>Credit Concentration Risk [Member] | Financing Receivables, 31 to 60 Days Past Due [Member] | Troubled Debt Restructuring Loans [Member]</t>
  </si>
  <si>
    <t>Credit Concentration Risk [Member] | Financing Receivables, 61 to 90 Days Past Due [Member] | Private Education Loans - Traditional [Member]</t>
  </si>
  <si>
    <t>Credit Concentration Risk [Member] | Financing Receivables, 61 to 90 Days Past Due [Member] | Private Education Loans - Non-Traditional [Member]</t>
  </si>
  <si>
    <t>Credit Concentration Risk [Member] | Financing Receivables, 61 to 90 Days Past Due [Member] | Troubled Debt Restructuring Loans [Member]</t>
  </si>
  <si>
    <t>Credit Concentration Risk [Member] | Financing Receivables, 90 Days Past Due [Member] | Private Education Loans - Traditional [Member]</t>
  </si>
  <si>
    <t>Credit Concentration Risk [Member] | Financing Receivables, 90 Days Past Due [Member] | Private Education Loans - Non-Traditional [Member]</t>
  </si>
  <si>
    <t>Credit Concentration Risk [Member] | Financing Receivables, 90 Days Past Due [Member] | Troubled Debt Restructuring Loans [Member]</t>
  </si>
  <si>
    <t>Credit Concentration Risk [Member] | FFELP Loans [Member]</t>
  </si>
  <si>
    <t>Credit Concentration Risk [Member] | FFELP Loans [Member] | Financing Receivables, 31 to 60 Days Past Due [Member]</t>
  </si>
  <si>
    <t>Credit Concentration Risk [Member] | FFELP Loans [Member] | Financing Receivables, 61 to 90 Days Past Due [Member]</t>
  </si>
  <si>
    <t>Credit Concentration Risk [Member] | FFELP Loans [Member] | Financing Receivables, 90 Days Past Due [Member]</t>
  </si>
  <si>
    <t>Credit Concentration Risk [Member] | Accounts Receivable [Member] | Private Education Loans - Traditional [Member]</t>
  </si>
  <si>
    <t>Dimensions of concentration risk</t>
  </si>
  <si>
    <t>Credit Concentration Risk [Member] | Accounts Receivable [Member] | Private Education Loans - Non-Traditional [Member]</t>
  </si>
  <si>
    <t>Credit Concentration Risk [Member] | Accounts Receivable [Member] | Troubled Debt Restructuring Loans [Member]</t>
  </si>
  <si>
    <t>Credit Concentration Risk [Member] | Accounts Receivable [Member] | Financing Receivables, Current [Member] | Private Education Loans - Traditional [Member]</t>
  </si>
  <si>
    <t>94.40%</t>
  </si>
  <si>
    <t>93.50%</t>
  </si>
  <si>
    <t>Credit Concentration Risk [Member] | Accounts Receivable [Member] | Financing Receivables, Current [Member] | Private Education Loans - Non-Traditional [Member]</t>
  </si>
  <si>
    <t>87.50%</t>
  </si>
  <si>
    <t>84.70%</t>
  </si>
  <si>
    <t>Credit Concentration Risk [Member] | Accounts Receivable [Member] | Financing Receivables, Current [Member] | Troubled Debt Restructuring Loans [Member]</t>
  </si>
  <si>
    <t>88.10%</t>
  </si>
  <si>
    <t>85.30%</t>
  </si>
  <si>
    <t>Credit Concentration Risk [Member] | Accounts Receivable [Member] | Financing Receivables, 31 to 60 Days Past Due [Member] | Private Education Loans - Traditional [Member]</t>
  </si>
  <si>
    <t>Loans delinquent, percentage</t>
  </si>
  <si>
    <t>1.90%</t>
  </si>
  <si>
    <t>2.20%</t>
  </si>
  <si>
    <t>Credit Concentration Risk [Member] | Accounts Receivable [Member] | Financing Receivables, 31 to 60 Days Past Due [Member] | Private Education Loans - Non-Traditional [Member]</t>
  </si>
  <si>
    <t>3.60%</t>
  </si>
  <si>
    <t>4.40%</t>
  </si>
  <si>
    <t>Credit Concentration Risk [Member] | Accounts Receivable [Member] | Financing Receivables, 31 to 60 Days Past Due [Member] | Troubled Debt Restructuring Loans [Member]</t>
  </si>
  <si>
    <t>3.70%</t>
  </si>
  <si>
    <t>4.50%</t>
  </si>
  <si>
    <t>Credit Concentration Risk [Member] | Accounts Receivable [Member] | Financing Receivables, 61 to 90 Days Past Due [Member] | Private Education Loans - Traditional [Member]</t>
  </si>
  <si>
    <t>1.10%</t>
  </si>
  <si>
    <t>1.30%</t>
  </si>
  <si>
    <t>Credit Concentration Risk [Member] | Accounts Receivable [Member] | Financing Receivables, 61 to 90 Days Past Due [Member] | Private Education Loans - Non-Traditional [Member]</t>
  </si>
  <si>
    <t>2.40%</t>
  </si>
  <si>
    <t>2.90%</t>
  </si>
  <si>
    <t>Credit Concentration Risk [Member] | Accounts Receivable [Member] | Financing Receivables, 61 to 90 Days Past Due [Member] | Troubled Debt Restructuring Loans [Member]</t>
  </si>
  <si>
    <t>2.80%</t>
  </si>
  <si>
    <t>Credit Concentration Risk [Member] | Accounts Receivable [Member] | Financing Receivables, 90 Days Past Due [Member] | Private Education Loans - Traditional [Member]</t>
  </si>
  <si>
    <t>2.60%</t>
  </si>
  <si>
    <t>3.00%</t>
  </si>
  <si>
    <t>Credit Concentration Risk [Member] | Accounts Receivable [Member] | Financing Receivables, 90 Days Past Due [Member] | Private Education Loans - Non-Traditional [Member]</t>
  </si>
  <si>
    <t>6.50%</t>
  </si>
  <si>
    <t>Credit Concentration Risk [Member] | Accounts Receivable [Member] | Financing Receivables, 90 Days Past Due [Member] | Troubled Debt Restructuring Loans [Member]</t>
  </si>
  <si>
    <t>5.80%</t>
  </si>
  <si>
    <t>7.40%</t>
  </si>
  <si>
    <t>Credit Concentration Risk [Member] | Accounts Receivable [Member] | Financing Receivables, Loans In Repayment [Member] | Private Education Loans - Traditional [Member]</t>
  </si>
  <si>
    <t>90.40%</t>
  </si>
  <si>
    <t>89.20%</t>
  </si>
  <si>
    <t>Credit Concentration Risk [Member] | Accounts Receivable [Member] | Financing Receivables, Loans In Repayment [Member] | Private Education Loans - Non-Traditional [Member]</t>
  </si>
  <si>
    <t>88.20%</t>
  </si>
  <si>
    <t>87.00%</t>
  </si>
  <si>
    <t>Credit Concentration Risk [Member] | Accounts Receivable [Member] | Financing Receivables, Delinquent Loans in Repayment [Member] | Private Education Loans - Traditional [Member]</t>
  </si>
  <si>
    <t>5.60%</t>
  </si>
  <si>
    <t>Credit Concentration Risk [Member] | Accounts Receivable [Member] | Financing Receivables, Delinquent Loans in Repayment [Member] | Private Education Loans - Non-Traditional [Member]</t>
  </si>
  <si>
    <t>12.50%</t>
  </si>
  <si>
    <t>15.30%</t>
  </si>
  <si>
    <t>Credit Concentration Risk [Member] | Accounts Receivable [Member] | Financing Receivables, Forbearance, Loans In Repayment [Member] | Private Education Loans - Traditional [Member]</t>
  </si>
  <si>
    <t>Credit Concentration Risk [Member] | Accounts Receivable [Member] | Financing Receivables, Forbearance, Loans In Repayment [Member] | Private Education Loans - Non-Traditional [Member]</t>
  </si>
  <si>
    <t>5.10%</t>
  </si>
  <si>
    <t>5.40%</t>
  </si>
  <si>
    <t>Credit Concentration Risk [Member] | Accounts Receivable [Member] | FFELP Loans [Member]</t>
  </si>
  <si>
    <t>Credit Concentration Risk [Member] | Accounts Receivable [Member] | FFELP Loans [Member] | Financing Receivables, Current [Member]</t>
  </si>
  <si>
    <t>86.80%</t>
  </si>
  <si>
    <t>Credit Concentration Risk [Member] | Accounts Receivable [Member] | FFELP Loans [Member] | Financing Receivables, 31 to 60 Days Past Due [Member]</t>
  </si>
  <si>
    <t>Credit Concentration Risk [Member] | Accounts Receivable [Member] | FFELP Loans [Member] | Financing Receivables, 61 to 90 Days Past Due [Member]</t>
  </si>
  <si>
    <t>2.30%</t>
  </si>
  <si>
    <t>2.50%</t>
  </si>
  <si>
    <t>Credit Concentration Risk [Member] | Accounts Receivable [Member] | FFELP Loans [Member] | Financing Receivables, 90 Days Past Due [Member]</t>
  </si>
  <si>
    <t>7.20%</t>
  </si>
  <si>
    <t>8.30%</t>
  </si>
  <si>
    <t>Credit Concentration Risk [Member] | Accounts Receivable [Member] | FFELP Loans [Member] | Financing Receivables, Loans In Repayment [Member]</t>
  </si>
  <si>
    <t>78.60%</t>
  </si>
  <si>
    <t>77.40%</t>
  </si>
  <si>
    <t>Credit Concentration Risk [Member] | Accounts Receivable [Member] | FFELP Loans [Member] | Financing Receivables, Delinquent Loans in Repayment [Member]</t>
  </si>
  <si>
    <t>13.20%</t>
  </si>
  <si>
    <t>Credit Concentration Risk [Member] | Accounts Receivable [Member] | FFELP Loans [Member] | Financing Receivables, Forbearance, Loans In Repayment [Member]</t>
  </si>
  <si>
    <t>14.80%</t>
  </si>
  <si>
    <t>15.20%</t>
  </si>
  <si>
    <t>Allowance for Loan Losses - Receivable for Partially Charged-Off Loans (Detail) - USD ($) $ in Millions</t>
  </si>
  <si>
    <t>Receivable at beginning of period</t>
  </si>
  <si>
    <t>Expected future recoveries of current period defaults</t>
  </si>
  <si>
    <t>Recoveries</t>
  </si>
  <si>
    <t>Total net charge-offs</t>
  </si>
  <si>
    <t>Receivable at end of period</t>
  </si>
  <si>
    <t>Allowance for Loan Losses - Receivable for Partially Charged-Off Loans (Parenthetical) (Detail) - USD ($) $ in Millions</t>
  </si>
  <si>
    <t>Allowance for Loan Losses - Recorded Investment, Unpaid Principal Balance and Related Allowance for TDR Loans (Detail) - USD ($) $ in Millions</t>
  </si>
  <si>
    <t>TDR Loans, Recorded Investment</t>
  </si>
  <si>
    <t>TDR Loans, Related Allowance</t>
  </si>
  <si>
    <t>Private Education Loans - Traditional [Member]</t>
  </si>
  <si>
    <t>Private Education Loans - Non-Traditional [Member]</t>
  </si>
  <si>
    <t>Allowance for Loan Losses - Average Recorded Investment and Interest Income Recognized for TDR (Detail) - USD ($) $ in Millions</t>
  </si>
  <si>
    <t>Financing Receivable, Impaired [Line Items]</t>
  </si>
  <si>
    <t>Impaired financing receivable, Average Recorded Investment</t>
  </si>
  <si>
    <t>Impaired financing receivable, Interest Income Recognized</t>
  </si>
  <si>
    <t>Allowance for Loan Losses - Loans Modified Accounts for TDR (Detail) - USD ($) $ in Millions</t>
  </si>
  <si>
    <t>Financing Receivable, Modifications [Line Items]</t>
  </si>
  <si>
    <t>Modified Loans</t>
  </si>
  <si>
    <t>Charge-Offs</t>
  </si>
  <si>
    <t>Payment-Default</t>
  </si>
  <si>
    <t>Allowance for Loan Losses - Accrued Interest Receivable (Detail) - USD ($) $ in Millions</t>
  </si>
  <si>
    <t>Allowance for Uncollectible Interest</t>
  </si>
  <si>
    <t>Borrowings - Company's Borrowings (Detail) - USD ($) $ in Millions</t>
  </si>
  <si>
    <t>Debt Instrument [Line Items]</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Long-term debt</t>
  </si>
  <si>
    <t>Private Education Loan Securitizations Repurchase Facility [Member] | Total Before Hedge Accounting Adjustments [Member]</t>
  </si>
  <si>
    <t>Borrowings - Financing VIEs (Detail) - USD ($) $ in Millions</t>
  </si>
  <si>
    <t>Securities Financing Transaction [Line Items]</t>
  </si>
  <si>
    <t>Total Debt Outstanding</t>
  </si>
  <si>
    <t>Loans</t>
  </si>
  <si>
    <t>Cash</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Borrowings - Financing VIEs (Parenthetical) (Detail) - USD ($) $ in Millions</t>
  </si>
  <si>
    <t>Private Education Loan Securitizations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Interest Rate Swaps [Member]</t>
  </si>
  <si>
    <t>Cross-Currency Interest Rate Swaps [Member]</t>
  </si>
  <si>
    <t>Other [Member]</t>
  </si>
  <si>
    <t>Floor Income Contracts [Member]</t>
  </si>
  <si>
    <t>Designated as Hedging Instrument [Member] | Cash Flow [Member]</t>
  </si>
  <si>
    <t>Designated as Hedging Instrument [Member] | Fair Value [Member]</t>
  </si>
  <si>
    <t>Designated as Hedging Instrument [Member] | Interest Rate Swaps [Member] | Cash Flow [Member]</t>
  </si>
  <si>
    <t>Designated as Hedging Instrument [Member] | Interest Rate Swaps [Member] | Fair Value [Member]</t>
  </si>
  <si>
    <t>Designated as Hedging Instrument [Member] | Cross-Currency Interest Rate Swaps [Member] | Fair Value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out Impact of Master Netting Agreements (Detail) - USD ($) $ in Millions</t>
  </si>
  <si>
    <t>Derivatives, Fair Value [Line Items]</t>
  </si>
  <si>
    <t>Gross position, Assets</t>
  </si>
  <si>
    <t>Cash collateral (held) pledged, Assets</t>
  </si>
  <si>
    <t>Gross position, Liabilities</t>
  </si>
  <si>
    <t>Cash collateral (held) pledged, Liabilities</t>
  </si>
  <si>
    <t>Other Liabilities [Member]</t>
  </si>
  <si>
    <t>Impact of master netting agreements, Liabilities</t>
  </si>
  <si>
    <t>Derivative values with impact of master netting agreements (as carried on balance sheet), Liabilities</t>
  </si>
  <si>
    <t>Net position, Liabilities</t>
  </si>
  <si>
    <t>Other Assets [Member]</t>
  </si>
  <si>
    <t>Impact of master netting agreements, Assets</t>
  </si>
  <si>
    <t>Derivative values with impact of master netting agreements (as carried on balance sheet), Assets</t>
  </si>
  <si>
    <t>Net position, Assets</t>
  </si>
  <si>
    <t>Derivative Financial Instruments - Additional Information (Detail) $ in Millions</t>
  </si>
  <si>
    <t>Jun. 30, 2016USD ($)Counterparty</t>
  </si>
  <si>
    <t>Decrease in valuation due to net credit risk adjustments</t>
  </si>
  <si>
    <t>Decrease in valuation due to liquidity adjustments</t>
  </si>
  <si>
    <t>Derivative liability position including accrued interest, net of premium receivable with counterparty</t>
  </si>
  <si>
    <t>Number of counterparties with right to terminate | Counterparty</t>
  </si>
  <si>
    <t>Derivative Financial Instruments - Derivative Notional Values (Detail) - USD ($)</t>
  </si>
  <si>
    <t>Derivative [Line Items]</t>
  </si>
  <si>
    <t>Total Derivative Notional Values</t>
  </si>
  <si>
    <t>Derivative Financial Instruments - Impact of Derivatives on Consolidated Statements of Income (Detail) - USD ($) $ in Millions</t>
  </si>
  <si>
    <t>Derivative Instruments, Gain (Loss) [Line Items]</t>
  </si>
  <si>
    <t>Unrealized Gain (Loss) on Derivatives</t>
  </si>
  <si>
    <t>Realized Gain (Loss) on Derivatives</t>
  </si>
  <si>
    <t>Unrealized Gain (Loss) on Hedged Item</t>
  </si>
  <si>
    <t>Unrealized Gain (Loss) on Derivatives, Net</t>
  </si>
  <si>
    <t>Total Gain (Loss) on Derivatives, Gross</t>
  </si>
  <si>
    <t>Realized Gain (Loss) on Derivatives, Net</t>
  </si>
  <si>
    <t>Unrealized Gain (Loss) on Hedged Item, Net</t>
  </si>
  <si>
    <t>Total Gain (Loss) On Derivatives, Net</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Interest Expense [Member]</t>
  </si>
  <si>
    <t>Less: realized gains (losses) recorded in interest expense</t>
  </si>
  <si>
    <t>Derivative Financial Instruments - Collateral Held and Pledged (Detail) - USD ($) $ in Millions</t>
  </si>
  <si>
    <t>Collateral held:</t>
  </si>
  <si>
    <t>Cash (obligation to return cash collateral is recorded in short-term borrowings)</t>
  </si>
  <si>
    <t>Securities at fair value - corporate derivatives (not recorded in the financial statement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Derivative liability at fair value including accrued interest and premium receivable</t>
  </si>
  <si>
    <t>Derivative Financial Instruments - Collateral Held and Pledged (Parenthetical) (Detail) - USD ($) $ in Millions</t>
  </si>
  <si>
    <t>Collateral held in restricted cash account</t>
  </si>
  <si>
    <t>Other Assets - Schedule of Other Assets (Detail) - USD ($) $ in Millions</t>
  </si>
  <si>
    <t>Other Assets [Line Items]</t>
  </si>
  <si>
    <t>Accrued interest receivable, net</t>
  </si>
  <si>
    <t>Derivatives at fair value</t>
  </si>
  <si>
    <t>Income tax asset, net current and deferred</t>
  </si>
  <si>
    <t>Benefit and insurance-related investments</t>
  </si>
  <si>
    <t>Fixed assets, net</t>
  </si>
  <si>
    <t>Accounts receivable</t>
  </si>
  <si>
    <t>Other loans, net</t>
  </si>
  <si>
    <t>Business Combinations - Acquisition of Gila LLC and Xtend Healthcare - Additional Information (Detail) - USD ($) $ in Millions</t>
  </si>
  <si>
    <t>1 Months Ended</t>
  </si>
  <si>
    <t>9 Months Ended</t>
  </si>
  <si>
    <t>Oct. 31, 2015</t>
  </si>
  <si>
    <t>Feb. 28, 2015</t>
  </si>
  <si>
    <t>Sep. 30, 2015</t>
  </si>
  <si>
    <t>Asset Recovery - Gila LLC [Member]</t>
  </si>
  <si>
    <t>Indefinite-lived Intangible Assets [Line Items]</t>
  </si>
  <si>
    <t>Business acquisition, effective date of acquisition</t>
  </si>
  <si>
    <t>Feb. 28,
		2015</t>
  </si>
  <si>
    <t>Controlling interest percentage</t>
  </si>
  <si>
    <t>98.00%</t>
  </si>
  <si>
    <t>Business acquisition, purchase price</t>
  </si>
  <si>
    <t>Goodwill</t>
  </si>
  <si>
    <t>Business acquisition, indefinite life intangible asset</t>
  </si>
  <si>
    <t>Business acquisition, definite life intangible assets</t>
  </si>
  <si>
    <t>Asset Recovery - Gila LLC [Member] | Minimum [Member]</t>
  </si>
  <si>
    <t>Definite life intangible assets, amortization period</t>
  </si>
  <si>
    <t>2 years</t>
  </si>
  <si>
    <t>Asset Recovery - Gila LLC [Member] | Maximum [Member]</t>
  </si>
  <si>
    <t>16 years</t>
  </si>
  <si>
    <t>Asset Recovery - Xtend Healthcare [Member]</t>
  </si>
  <si>
    <t>Oct. 31,
		2015</t>
  </si>
  <si>
    <t>89.00%</t>
  </si>
  <si>
    <t>Asset Recovery - Xtend Healthcare [Member] | Minimum [Member]</t>
  </si>
  <si>
    <t>10 years</t>
  </si>
  <si>
    <t>Asset Recovery - Xtend Healthcare [Member] | Maximum [Member]</t>
  </si>
  <si>
    <t>15 years</t>
  </si>
  <si>
    <t>Stockholders' Equity - Common Share Repurchases and Issuances (Detail) - $ / shares</t>
  </si>
  <si>
    <t>Equity, Class of Treasury Stock [Line Items]</t>
  </si>
  <si>
    <t>Average purchase price per share</t>
  </si>
  <si>
    <t>Common shares issued</t>
  </si>
  <si>
    <t>Stockholders' Equity - Additional Information (Detail) - USD ($)</t>
  </si>
  <si>
    <t>Class of Stock [Line Items]</t>
  </si>
  <si>
    <t>Common stock dividend paid</t>
  </si>
  <si>
    <t>Purchase price of common stock repurchased on open market</t>
  </si>
  <si>
    <t>Authorized share repurchased program remaining available amount</t>
  </si>
  <si>
    <t>Closing price of common stock</t>
  </si>
  <si>
    <t>Common shares repurchased</t>
  </si>
  <si>
    <t>Earning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non-vested restricted stock, restricted stock units and Employee Stock Purchase Plans ("ESPPs")</t>
  </si>
  <si>
    <t>Dilutive potential common shares</t>
  </si>
  <si>
    <t>Weighted average shares used to compute diluted EPS</t>
  </si>
  <si>
    <t>Basic earnings (loss) per common share attributable to Navient Corporation:</t>
  </si>
  <si>
    <t>Diluted earnings (loss) per common share attributable to Navient Corporation:</t>
  </si>
  <si>
    <t>Earnings per Common Share - Schedule of Earnings per Common Share (Parenthetical) (Detail) - shares shares in Millions</t>
  </si>
  <si>
    <t>Employee Stock Option [Member]</t>
  </si>
  <si>
    <t>Antidilutive Securities Excluded from Computation of Earnings Per Share [Line Items]</t>
  </si>
  <si>
    <t>Stock awards not included in the computation of diluted earnings per share</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Other [Member]</t>
  </si>
  <si>
    <t>Fair Value Measurements Recurring [Member] | Floor Income Contracts [Member]</t>
  </si>
  <si>
    <t>Fair Value Measurements Recurring [Member] | Agency Residential Mortgage-Backed Securities [Member]</t>
  </si>
  <si>
    <t>Level 2 [Member] | Fair Value Measurements Recurring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2 [Member] | Fair Value Measurements Recurring [Member] | Agency Residential Mortgage-Backed Securities [Member]</t>
  </si>
  <si>
    <t>Level 2 [Member] | Fair Value Measurements Recurring [Member] | Other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 (realized and unrealized):</t>
  </si>
  <si>
    <t>Included in earnings</t>
  </si>
  <si>
    <t>Included in other comprehensive income</t>
  </si>
  <si>
    <t>Settlements</t>
  </si>
  <si>
    <t>Transfers in and/or out of level 3</t>
  </si>
  <si>
    <t>Balance, end of period</t>
  </si>
  <si>
    <t>Change in unrealized gains/(losses) relating to instruments still held at the reporting date</t>
  </si>
  <si>
    <t>Fair Value Measurements - Included in Earnings (Detail) - USD ($) $ in Millions</t>
  </si>
  <si>
    <t>Gain (Loss) on Derivative Instruments [Member]</t>
  </si>
  <si>
    <t>Fair Value Measurements - Unobservable Data Used in Recurring Valuations of Level 3 (Detail) - USD ($) $ in Millions</t>
  </si>
  <si>
    <t>Level 3 [Member]</t>
  </si>
  <si>
    <t>Derivative financial instruments, Fair Value</t>
  </si>
  <si>
    <t>Cross-Currency Interest Rate Swaps [Member] | Level 3 [Member]</t>
  </si>
  <si>
    <t>Discounted cash flow</t>
  </si>
  <si>
    <t>Cross-Currency Interest Rate Swaps [Member] | Fair Value Measurements Recurring [Member]</t>
  </si>
  <si>
    <t>Constant prepayment rate</t>
  </si>
  <si>
    <t>Cross-Currency Interest Rate Swaps [Member] | Constant Prepayment Rate [Member]</t>
  </si>
  <si>
    <t>Derivative, Basis Spread on Variable Rate</t>
  </si>
  <si>
    <t>Other [Member] | Level 3 [Member]</t>
  </si>
  <si>
    <t>Consumer Price Index/LIBOR Basis Swaps [Member] | Interest Rate Swaps [Member] | Level 3 [Member]</t>
  </si>
  <si>
    <t>Consumer Price Index/LIBOR Basis Swaps [Member] | Interest Rate Swaps [Member] | Fair Value Measurements Recurring [Member]</t>
  </si>
  <si>
    <t>Bid/ask adjustment to discount rate</t>
  </si>
  <si>
    <t>Consumer Price Index/LIBOR Basis Swaps [Member] | Interest Rate Swaps [Member] | Bid/Ask Adjustment to Discount Rate [Member] | Minimum [Member]</t>
  </si>
  <si>
    <t>0.02%</t>
  </si>
  <si>
    <t>Consumer Price Index/LIBOR Basis Swaps [Member] | Interest Rate Swaps [Member] | Bid/Ask Adjustment to Discount Rate [Member] | Maximum [Member]</t>
  </si>
  <si>
    <t>Consumer Price Index/LIBOR Basis Swaps [Member] | Interest Rate Swaps [Member] | Bid/Ask Adjustment to Discount Rate [Member] | Weighted Average [Member]</t>
  </si>
  <si>
    <t>Prime/LIBOR Basis Swaps [Member] | Interest Rate Swaps [Member] | Level 3 [Member]</t>
  </si>
  <si>
    <t>Prime/LIBOR Basis Swaps [Member] | Interest Rate Swaps [Member] | Fair Value Measurements Recurring [Member]</t>
  </si>
  <si>
    <t>Prime/LIBOR Basis Swaps [Member] | Interest Rate Swaps [Member] | Bid/Ask Adjustment to Discount Rate [Member] | Minimum [Member]</t>
  </si>
  <si>
    <t>0.03%</t>
  </si>
  <si>
    <t>Prime/LIBOR Basis Swaps [Member] | Interest Rate Swaps [Member] | Bid/Ask Adjustment to Discount Rate [Member] | Maximum [Member]</t>
  </si>
  <si>
    <t>Prime/LIBOR Basis Swaps [Member] | Interest Rate Swaps [Member] | Bid/Ask Adjustment to Discount Rate [Member] | Weighted Average [Member]</t>
  </si>
  <si>
    <t>Prime/LIBOR Basis Swaps [Member] | Interest Rate Swaps [Member] | Constant Prepayment Rate [Member]</t>
  </si>
  <si>
    <t>4.90%</t>
  </si>
  <si>
    <t>Fair Value Measurements - Fair Values of Financial Assets and Liabilities, Including Derivative Financial Instruments (Detail) - USD ($) $ in Millions</t>
  </si>
  <si>
    <t>Fair Value, Balance Sheet Grouping, Financial Statement Captions [Line Items]</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Derivative financial instruments, Carrying Value</t>
  </si>
  <si>
    <t>Loans, Carrying Value</t>
  </si>
  <si>
    <t>Loans receivable, Fair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Available-for-sale investments, cost basis</t>
  </si>
  <si>
    <t>Available-for-sale investments, fair value</t>
  </si>
  <si>
    <t>Commitments and Contingencies - Additional Information (Detail) - USD ($)</t>
  </si>
  <si>
    <t>May 13, 2014</t>
  </si>
  <si>
    <t>Dec. 31, 2013</t>
  </si>
  <si>
    <t>Loss Contingencies [Line Items]</t>
  </si>
  <si>
    <t>Civil monetary penalties</t>
  </si>
  <si>
    <t>Establishment of a restitution reserve</t>
  </si>
  <si>
    <t>Separation and distribution agreement date</t>
  </si>
  <si>
    <t>Apr. 28,
		2014</t>
  </si>
  <si>
    <t>Estimated amount of credits for similar assessed late fees</t>
  </si>
  <si>
    <t>Total reserves established during year</t>
  </si>
  <si>
    <t>Indemnification Matters [Member] | SLM BankCo [Member]</t>
  </si>
  <si>
    <t>Reserve for estimated amounts and costs incurred</t>
  </si>
  <si>
    <t>DOJ Order [Member]</t>
  </si>
  <si>
    <t>Settlement fund under DOJ</t>
  </si>
  <si>
    <t>Segment Reporting - Asset Information for Loans Segment (Detail) - USD ($) $ in Millions</t>
  </si>
  <si>
    <t>Segment Reporting Information [Line Items]</t>
  </si>
  <si>
    <t>Private Education Loans Segment [Member]</t>
  </si>
  <si>
    <t>FFELP Loans Segment [Member]</t>
  </si>
  <si>
    <t>Segment Reporting - Additional Information (Detail) - USD ($) $ in Millions</t>
  </si>
  <si>
    <t>Business Services Segment [Member]</t>
  </si>
  <si>
    <t>Other Segment [Member]</t>
  </si>
  <si>
    <t>Segment Reporting - Segment Results and Reconciliations to GAAP (Detail) - USD ($) $ in Millions</t>
  </si>
  <si>
    <t>Net interest income (loss)</t>
  </si>
  <si>
    <t>Net interest income (loss) after provisions for loan losses</t>
  </si>
  <si>
    <t>Direct operating expenses</t>
  </si>
  <si>
    <t>Overhead expenses</t>
  </si>
  <si>
    <t>Goodwill and acquired intangible asset impairment and amortization</t>
  </si>
  <si>
    <t>Income (loss) from continuing operations, before income tax expense (benefit)</t>
  </si>
  <si>
    <t>Income tax expense (benefit)</t>
  </si>
  <si>
    <t>Net income (loss) from continuing operations</t>
  </si>
  <si>
    <t>Reclassifications [Member]</t>
  </si>
  <si>
    <t>Additions/ (Subtractions) [Member]</t>
  </si>
  <si>
    <t>Total Adjustments [Member]</t>
  </si>
  <si>
    <t>Operating Segments [Member]</t>
  </si>
  <si>
    <t>Operating Segments [Member] | FFELP Loans Segment [Member]</t>
  </si>
  <si>
    <t>Operating Segments [Member] | Private Education Loans Segment [Member]</t>
  </si>
  <si>
    <t>Operating Segments [Member] | Business Services Segment [Member]</t>
  </si>
  <si>
    <t>Operating Segments [Member] | Other Segment [Member]</t>
  </si>
  <si>
    <t>Eliminations [Member]</t>
  </si>
  <si>
    <t>Segment Reporting - Segment Result and Reconciliations to GAAP - Core Earnings Adjustments (Detail) - USD ($) $ in Millions</t>
  </si>
  <si>
    <t>Segment Reporting, Revenue Reconciling Item [Line Items]</t>
  </si>
  <si>
    <t>Total other income (loss)</t>
  </si>
  <si>
    <t>Operating expenses</t>
  </si>
  <si>
    <t>Total "Core Earnings" adjustments to GAAP</t>
  </si>
  <si>
    <t>Net Impact from Spin-Off of SLM BankCo [Member] | Total Adjustments [Member]</t>
  </si>
  <si>
    <t>Net Impact of Derivative Accounting [Member] | Total Adjustments [Member]</t>
  </si>
  <si>
    <t>Net Impact of Acquired Intangibles [Member] | Total Adjustments [Member]</t>
  </si>
  <si>
    <t>Segment Reporting - Core Earnings Adjustments to GAAP (Detail) - USD ($) $ in Millions</t>
  </si>
  <si>
    <t>"Core Earnings" adjustments to GAAP:</t>
  </si>
  <si>
    <t>Net tax effect</t>
  </si>
  <si>
    <t>Core Earnings adjustments to GAAP</t>
  </si>
  <si>
    <t>Total Adjustments [Member] | Net Impact from Spin-Off of SLM BankCo [Member]</t>
  </si>
  <si>
    <t>Total Adjustments [Member] | Net Impact of Derivative Accounting [Member]</t>
  </si>
  <si>
    <t>Total Adjustments [Member] | Net Impact of Acquired Intangibles [Member]</t>
  </si>
  <si>
    <t>Segment Reporting - Core Earnings Adjustments to GAAP (Parenthetical) (Detail)</t>
  </si>
  <si>
    <t>Jun. 30, 2016USD ($)</t>
  </si>
  <si>
    <t>Amount that will be equal to cumulative net unrealized gain or loss over the life of the contrac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593538</v>
      </c>
    </row>
    <row spans="1:2" r="12">
      <c t="s" s="4" r="A12">
        <v>18</v>
      </c>
      <c t="s" s="4" r="B12">
        <v>19</v>
      </c>
    </row>
    <row spans="1:2" r="13">
      <c t="s" s="4" r="A13">
        <v>20</v>
      </c>
      <c t="s" s="4" r="B13">
        <v>21</v>
      </c>
    </row>
    <row spans="1:2" r="14">
      <c t="s" s="4" r="A14">
        <v>22</v>
      </c>
      <c t="n" s="6" r="B14">
        <v>317033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1</v>
      </c>
      <c t="s" s="2" r="B1">
        <v>1</v>
      </c>
    </row>
    <row spans="1:2" r="2">
      <c t="s" s="2" r="B2">
        <v>24</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4</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4</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4</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3</v>
      </c>
      <c t="s" s="2" r="B1">
        <v>1</v>
      </c>
    </row>
    <row spans="1:2" r="2">
      <c t="s" s="2" r="B2">
        <v>24</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6</v>
      </c>
      <c t="s" s="2" r="B1">
        <v>1</v>
      </c>
    </row>
    <row spans="1:2" r="2">
      <c t="s" s="2" r="B2">
        <v>24</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4</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4</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4</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4</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4</v>
      </c>
      <c t="n" s="7" r="C3">
        <v>5</v>
      </c>
    </row>
    <row spans="1:3" r="4">
      <c t="s" s="4" r="A4">
        <v>28</v>
      </c>
      <c t="n" s="6" r="B4">
        <v>541</v>
      </c>
      <c t="n" s="6" r="C4">
        <v>496</v>
      </c>
    </row>
    <row spans="1:3" r="5">
      <c t="s" s="4" r="A5">
        <v>29</v>
      </c>
      <c t="n" s="6" r="B5">
        <v>545</v>
      </c>
      <c t="n" s="6" r="C5">
        <v>501</v>
      </c>
    </row>
    <row spans="1:3" r="6">
      <c t="s" s="4" r="A6">
        <v>30</v>
      </c>
      <c t="n" s="6" r="B6">
        <v>1377</v>
      </c>
      <c t="n" s="6" r="C6">
        <v>1594</v>
      </c>
    </row>
    <row spans="1:3" r="7">
      <c t="s" s="4" r="A7">
        <v>31</v>
      </c>
      <c t="n" s="6" r="B7">
        <v>3613</v>
      </c>
      <c t="n" s="6" r="C7">
        <v>3738</v>
      </c>
    </row>
    <row spans="1:3" r="8">
      <c t="s" s="4" r="A8">
        <v>32</v>
      </c>
      <c t="n" s="6" r="B8">
        <v>696</v>
      </c>
      <c t="n" s="6" r="C8">
        <v>705</v>
      </c>
    </row>
    <row spans="1:3" r="9">
      <c t="s" s="4" r="A9">
        <v>33</v>
      </c>
      <c t="n" s="6" r="B9">
        <v>4782</v>
      </c>
      <c t="n" s="6" r="C9">
        <v>4682</v>
      </c>
    </row>
    <row spans="1:3" r="10">
      <c t="s" s="4" r="A10">
        <v>34</v>
      </c>
      <c t="n" s="6" r="B10">
        <v>128372</v>
      </c>
      <c t="n" s="6" r="C10">
        <v>134112</v>
      </c>
    </row>
    <row spans="1:3" r="11">
      <c t="s" s="3" r="A11">
        <v>35</v>
      </c>
    </row>
    <row spans="1:3" r="12">
      <c t="s" s="4" r="A12">
        <v>36</v>
      </c>
      <c t="n" s="6" r="B12">
        <v>2370</v>
      </c>
      <c t="n" s="6" r="C12">
        <v>2570</v>
      </c>
    </row>
    <row spans="1:3" r="13">
      <c t="s" s="4" r="A13">
        <v>37</v>
      </c>
      <c t="n" s="6" r="B13">
        <v>119637</v>
      </c>
      <c t="n" s="6" r="C13">
        <v>124833</v>
      </c>
    </row>
    <row spans="1:3" r="14">
      <c t="s" s="4" r="A14">
        <v>38</v>
      </c>
      <c t="n" s="6" r="B14">
        <v>2662</v>
      </c>
      <c t="n" s="6" r="C14">
        <v>2710</v>
      </c>
    </row>
    <row spans="1:3" r="15">
      <c t="s" s="4" r="A15">
        <v>39</v>
      </c>
      <c t="n" s="6" r="B15">
        <v>124669</v>
      </c>
      <c t="n" s="6" r="C15">
        <v>130113</v>
      </c>
    </row>
    <row spans="1:3" r="16">
      <c t="s" s="4" r="A16">
        <v>40</v>
      </c>
      <c t="s" s="4" r="B16">
        <v>41</v>
      </c>
      <c t="s" s="4" r="C16">
        <v>41</v>
      </c>
    </row>
    <row spans="1:3" r="17">
      <c t="s" s="3" r="A17">
        <v>42</v>
      </c>
    </row>
    <row spans="1:3" r="18">
      <c t="s" s="4" r="A18">
        <v>43</v>
      </c>
      <c t="n" s="6" r="B18">
        <v>4</v>
      </c>
      <c t="n" s="6" r="C18">
        <v>4</v>
      </c>
    </row>
    <row spans="1:3" r="19">
      <c t="s" s="4" r="A19">
        <v>44</v>
      </c>
      <c t="n" s="6" r="B19">
        <v>2985</v>
      </c>
      <c t="n" s="6" r="C19">
        <v>2967</v>
      </c>
    </row>
    <row spans="1:3" r="20">
      <c t="s" s="4" r="A20">
        <v>45</v>
      </c>
      <c t="n" s="6" r="B20">
        <v>-171</v>
      </c>
      <c t="n" s="6" r="C20">
        <v>-51</v>
      </c>
    </row>
    <row spans="1:3" r="21">
      <c t="s" s="4" r="A21">
        <v>46</v>
      </c>
      <c t="n" s="6" r="B21">
        <v>2677</v>
      </c>
      <c t="n" s="6" r="C21">
        <v>2480</v>
      </c>
    </row>
    <row spans="1:3" r="22">
      <c t="s" s="4" r="A22">
        <v>47</v>
      </c>
      <c t="n" s="6" r="B22">
        <v>5495</v>
      </c>
      <c t="n" s="6" r="C22">
        <v>5400</v>
      </c>
    </row>
    <row spans="1:3" r="23">
      <c t="s" s="4" r="A23">
        <v>48</v>
      </c>
      <c t="n" s="6" r="B23">
        <v>-1816</v>
      </c>
      <c t="n" s="6" r="C23">
        <v>-1425</v>
      </c>
    </row>
    <row spans="1:3" r="24">
      <c t="s" s="4" r="A24">
        <v>49</v>
      </c>
      <c t="n" s="6" r="B24">
        <v>3679</v>
      </c>
      <c t="n" s="6" r="C24">
        <v>3975</v>
      </c>
    </row>
    <row spans="1:3" r="25">
      <c t="s" s="4" r="A25">
        <v>50</v>
      </c>
      <c t="n" s="6" r="B25">
        <v>24</v>
      </c>
      <c t="n" s="6" r="C25">
        <v>24</v>
      </c>
    </row>
    <row spans="1:3" r="26">
      <c t="s" s="4" r="A26">
        <v>51</v>
      </c>
      <c t="n" s="6" r="B26">
        <v>3703</v>
      </c>
      <c t="n" s="6" r="C26">
        <v>3999</v>
      </c>
    </row>
    <row spans="1:3" r="27">
      <c t="s" s="4" r="A27">
        <v>52</v>
      </c>
      <c t="n" s="6" r="B27">
        <v>128372</v>
      </c>
      <c t="n" s="6" r="C27">
        <v>134112</v>
      </c>
    </row>
    <row spans="1:3" r="28">
      <c t="s" s="4" r="A28">
        <v>53</v>
      </c>
    </row>
    <row spans="1:3" r="29">
      <c t="s" s="3" r="A29">
        <v>54</v>
      </c>
    </row>
    <row spans="1:3" r="30">
      <c t="s" s="4" r="A30">
        <v>55</v>
      </c>
      <c t="n" s="6" r="B30">
        <v>92618</v>
      </c>
      <c t="n" s="6" r="C30">
        <v>96498</v>
      </c>
    </row>
    <row spans="1:3" r="31">
      <c t="s" s="4" r="A31">
        <v>56</v>
      </c>
    </row>
    <row spans="1:3" r="32">
      <c t="s" s="3" r="A32">
        <v>54</v>
      </c>
    </row>
    <row spans="1:3" r="33">
      <c t="s" s="4" r="A33">
        <v>55</v>
      </c>
      <c t="n" s="6" r="B33">
        <v>24741</v>
      </c>
      <c t="n" s="6" r="C33">
        <v>26394</v>
      </c>
    </row>
    <row spans="1:3" r="34">
      <c t="s" s="4" r="A34">
        <v>57</v>
      </c>
    </row>
    <row spans="1:3" r="35">
      <c t="s" s="3" r="A35">
        <v>26</v>
      </c>
    </row>
    <row spans="1:3" r="36">
      <c t="s" s="4" r="A36">
        <v>58</v>
      </c>
      <c t="n" s="6" r="B36">
        <v>3419</v>
      </c>
      <c t="n" s="6" r="C36">
        <v>3553</v>
      </c>
    </row>
    <row spans="1:3" r="37">
      <c t="s" s="4" r="A37">
        <v>33</v>
      </c>
      <c t="n" s="6" r="B37">
        <v>432</v>
      </c>
      <c t="n" s="6" r="C37">
        <v>293</v>
      </c>
    </row>
    <row spans="1:3" r="38">
      <c t="s" s="3" r="A38">
        <v>35</v>
      </c>
    </row>
    <row spans="1:3" r="39">
      <c t="s" s="4" r="A39">
        <v>36</v>
      </c>
      <c t="n" s="6" r="B39">
        <v>361</v>
      </c>
      <c t="n" s="6" r="C39">
        <v>710</v>
      </c>
    </row>
    <row spans="1:3" r="40">
      <c t="s" s="4" r="A40">
        <v>37</v>
      </c>
      <c t="n" s="6" r="B40">
        <v>102103</v>
      </c>
      <c t="n" s="6" r="C40">
        <v>106510</v>
      </c>
    </row>
    <row spans="1:3" r="41">
      <c t="s" s="4" r="A41">
        <v>59</v>
      </c>
      <c t="n" s="6" r="B41">
        <v>10747</v>
      </c>
      <c t="n" s="6" r="C41">
        <v>11266</v>
      </c>
    </row>
    <row spans="1:3" r="42">
      <c t="s" s="4" r="A42">
        <v>60</v>
      </c>
    </row>
    <row spans="1:3" r="43">
      <c t="s" s="3" r="A43">
        <v>54</v>
      </c>
    </row>
    <row spans="1:3" r="44">
      <c t="s" s="4" r="A44">
        <v>55</v>
      </c>
      <c t="n" s="6" r="B44">
        <v>87613</v>
      </c>
      <c t="n" s="6" r="C44">
        <v>91516</v>
      </c>
    </row>
    <row spans="1:3" r="45">
      <c t="s" s="4" r="A45">
        <v>61</v>
      </c>
    </row>
    <row spans="1:3" r="46">
      <c t="s" s="3" r="A46">
        <v>54</v>
      </c>
    </row>
    <row spans="1:3" r="47">
      <c t="s" s="4" r="A47">
        <v>55</v>
      </c>
      <c t="n" s="7" r="B47">
        <v>21747</v>
      </c>
      <c t="n" s="7" r="C47">
        <v>23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4</v>
      </c>
    </row>
    <row spans="1:2" r="3">
      <c t="s" s="3" r="A3">
        <v>199</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4</v>
      </c>
    </row>
    <row spans="1:2" r="3">
      <c t="s" s="4" r="A3">
        <v>239</v>
      </c>
      <c t="s" s="4" r="B3">
        <v>240</v>
      </c>
    </row>
    <row spans="1:2" r="4">
      <c t="s" s="4" r="A4">
        <v>241</v>
      </c>
      <c t="s" s="4" r="B4">
        <v>242</v>
      </c>
    </row>
    <row spans="1:2" r="5">
      <c t="s" s="4" r="A5">
        <v>243</v>
      </c>
      <c t="s" s="4" r="B5">
        <v>244</v>
      </c>
    </row>
    <row spans="1:2" r="6">
      <c t="s" s="4" r="A6">
        <v>245</v>
      </c>
      <c t="s" s="4" r="B6">
        <v>246</v>
      </c>
    </row>
    <row spans="1:2" r="7">
      <c t="s" s="4" r="A7">
        <v>247</v>
      </c>
      <c t="s" s="4" r="B7">
        <v>248</v>
      </c>
    </row>
    <row spans="1:2" r="8">
      <c t="s" s="4" r="A8">
        <v>249</v>
      </c>
    </row>
    <row spans="1:2" r="9">
      <c t="s" s="4" r="A9">
        <v>241</v>
      </c>
      <c t="s" s="4" r="B9">
        <v>250</v>
      </c>
    </row>
    <row spans="1:2" r="10">
      <c t="s" s="4" r="A10">
        <v>56</v>
      </c>
    </row>
    <row spans="1:2" r="11">
      <c t="s" s="4" r="A11">
        <v>251</v>
      </c>
      <c t="s" s="4" r="B11">
        <v>252</v>
      </c>
    </row>
    <row spans="1:2" r="12">
      <c t="s" s="4" r="A12">
        <v>253</v>
      </c>
      <c t="s" s="4" r="B12">
        <v>254</v>
      </c>
    </row>
    <row spans="1:2" r="13">
      <c t="s" s="4" r="A13">
        <v>255</v>
      </c>
      <c t="s" s="4" r="B13">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57</v>
      </c>
      <c t="s" s="2" r="B1">
        <v>1</v>
      </c>
    </row>
    <row spans="1:2" r="2">
      <c t="s" s="2" r="B2">
        <v>24</v>
      </c>
    </row>
    <row spans="1:2" r="3">
      <c t="s" s="3" r="A3">
        <v>205</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4</v>
      </c>
    </row>
    <row spans="1:2" r="3">
      <c t="s" s="3" r="A3">
        <v>208</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3</v>
      </c>
      <c t="s" s="2" r="B1">
        <v>1</v>
      </c>
    </row>
    <row spans="1:2" r="2">
      <c t="s" s="2" r="B2">
        <v>24</v>
      </c>
    </row>
    <row spans="1:2" r="3">
      <c t="s" s="3" r="A3">
        <v>211</v>
      </c>
    </row>
    <row spans="1:2" r="4">
      <c t="s" s="4" r="A4">
        <v>274</v>
      </c>
      <c t="s" s="4" r="B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6</v>
      </c>
      <c t="s" s="2" r="B1">
        <v>1</v>
      </c>
    </row>
    <row spans="1:2" r="2">
      <c t="s" s="2" r="B2">
        <v>24</v>
      </c>
    </row>
    <row spans="1:2" r="3">
      <c t="s" s="3" r="A3">
        <v>217</v>
      </c>
    </row>
    <row spans="1:2" r="4">
      <c t="s" s="4" r="A4">
        <v>277</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9</v>
      </c>
      <c t="s" s="2" r="B1">
        <v>1</v>
      </c>
    </row>
    <row spans="1:2" r="2">
      <c t="s" s="2" r="B2">
        <v>24</v>
      </c>
    </row>
    <row spans="1:2" r="3">
      <c t="s" s="3" r="A3">
        <v>220</v>
      </c>
    </row>
    <row spans="1:2" r="4">
      <c t="s" s="4" r="A4">
        <v>280</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4</v>
      </c>
    </row>
    <row spans="1:2" r="3">
      <c t="s" s="3" r="A3">
        <v>223</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93</v>
      </c>
      <c t="s" s="2" r="B1">
        <v>1</v>
      </c>
    </row>
    <row spans="1:2" r="2">
      <c t="s" s="2" r="B2">
        <v>24</v>
      </c>
    </row>
    <row spans="1:2" r="3">
      <c t="s" s="4" r="A3">
        <v>294</v>
      </c>
      <c t="s" s="4" r="B3">
        <v>295</v>
      </c>
    </row>
    <row spans="1:2" r="4">
      <c t="s" s="4" r="A4">
        <v>296</v>
      </c>
      <c t="s" s="4" r="B4">
        <v>297</v>
      </c>
    </row>
    <row spans="1:2" r="5">
      <c t="s" s="4" r="A5">
        <v>298</v>
      </c>
    </row>
    <row spans="1:2" r="6">
      <c t="s" s="4" r="A6">
        <v>299</v>
      </c>
      <c t="s" s="4" r="B6">
        <v>300</v>
      </c>
    </row>
    <row spans="1:2" r="7">
      <c t="s" s="4" r="A7">
        <v>301</v>
      </c>
    </row>
    <row spans="1:2" r="8">
      <c t="s" s="4" r="A8">
        <v>299</v>
      </c>
      <c t="s" s="4" r="B8">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1"/>
    <col customWidth="1" max="6" min="6" width="21"/>
  </cols>
  <sheetData>
    <row spans="1:6" r="1">
      <c t="s" s="1" r="A1">
        <v>303</v>
      </c>
      <c t="s" s="2" r="B1">
        <v>70</v>
      </c>
      <c t="s" s="2" r="D1">
        <v>1</v>
      </c>
      <c t="s" s="2" r="F1">
        <v>304</v>
      </c>
    </row>
    <row spans="1:6" r="2">
      <c t="s" s="2" r="B2">
        <v>305</v>
      </c>
      <c t="s" s="2" r="C2">
        <v>306</v>
      </c>
      <c t="s" s="2" r="D2">
        <v>307</v>
      </c>
      <c t="s" s="2" r="E2">
        <v>305</v>
      </c>
      <c t="s" s="2" r="F2">
        <v>308</v>
      </c>
    </row>
    <row spans="1:6" r="3">
      <c t="s" s="3" r="A3">
        <v>309</v>
      </c>
    </row>
    <row spans="1:6" r="4">
      <c t="s" s="4" r="A4">
        <v>310</v>
      </c>
      <c t="n" s="6" r="D4">
        <v>670</v>
      </c>
    </row>
    <row spans="1:6" r="5">
      <c t="s" s="4" r="A5">
        <v>311</v>
      </c>
      <c t="n" s="6" r="D5">
        <v>640</v>
      </c>
    </row>
    <row spans="1:6" r="6">
      <c t="s" s="4" r="A6">
        <v>312</v>
      </c>
      <c t="n" s="7" r="B6">
        <v>330</v>
      </c>
      <c t="n" s="7" r="E6">
        <v>330</v>
      </c>
    </row>
    <row spans="1:6" r="7">
      <c t="s" s="4" r="A7">
        <v>313</v>
      </c>
      <c t="s" s="4" r="D7">
        <v>314</v>
      </c>
      <c t="s" s="4" r="F7">
        <v>315</v>
      </c>
    </row>
    <row spans="1:6" r="8">
      <c t="s" s="4" r="A8">
        <v>316</v>
      </c>
      <c t="s" s="4" r="D8">
        <v>317</v>
      </c>
    </row>
    <row spans="1:6" r="9">
      <c t="s" s="4" r="A9">
        <v>318</v>
      </c>
    </row>
    <row spans="1:6" r="10">
      <c t="s" s="3" r="A10">
        <v>309</v>
      </c>
    </row>
    <row spans="1:6" r="11">
      <c t="s" s="4" r="A11">
        <v>319</v>
      </c>
      <c t="n" s="7" r="D11">
        <v>2800</v>
      </c>
      <c t="n" s="7" r="F11">
        <v>2500</v>
      </c>
    </row>
    <row spans="1:6" r="12">
      <c t="s" s="4" r="A12">
        <v>320</v>
      </c>
    </row>
    <row spans="1:6" r="13">
      <c t="s" s="3" r="A13">
        <v>309</v>
      </c>
    </row>
    <row spans="1:6" r="14">
      <c t="s" s="4" r="A14">
        <v>321</v>
      </c>
      <c t="s" s="4" r="F14">
        <v>322</v>
      </c>
    </row>
    <row spans="1:6" r="15">
      <c t="s" s="4" r="A15">
        <v>56</v>
      </c>
    </row>
    <row spans="1:6" r="16">
      <c t="s" s="3" r="A16">
        <v>309</v>
      </c>
    </row>
    <row spans="1:6" r="17">
      <c t="s" s="4" r="A17">
        <v>323</v>
      </c>
      <c t="n" s="6" r="D17">
        <v>2</v>
      </c>
    </row>
    <row spans="1:6" r="18">
      <c t="s" s="4" r="A18">
        <v>324</v>
      </c>
      <c t="s" s="4" r="B18">
        <v>325</v>
      </c>
      <c t="s" s="4" r="C18">
        <v>326</v>
      </c>
    </row>
    <row spans="1:6" r="19">
      <c t="s" s="4" r="A19">
        <v>312</v>
      </c>
      <c t="n" s="7" r="B19">
        <v>330</v>
      </c>
      <c t="n" s="7" r="E19">
        <v>330</v>
      </c>
    </row>
    <row spans="1:6" r="20">
      <c t="s" s="4" r="A20">
        <v>327</v>
      </c>
      <c t="s" s="4" r="B20">
        <v>3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4</v>
      </c>
      <c t="s" s="2" r="C1">
        <v>25</v>
      </c>
    </row>
    <row spans="1:3" r="2">
      <c t="s" s="4" r="A2">
        <v>63</v>
      </c>
      <c t="n" s="7" r="B2">
        <v>1487</v>
      </c>
      <c t="n" s="7" r="C2">
        <v>1564</v>
      </c>
    </row>
    <row spans="1:3" r="3">
      <c t="s" s="4" r="A3">
        <v>64</v>
      </c>
      <c t="n" s="8" r="B3">
        <v>0.01</v>
      </c>
      <c t="n" s="8" r="C3">
        <v>0.01</v>
      </c>
    </row>
    <row spans="1:3" r="4">
      <c t="s" s="4" r="A4">
        <v>65</v>
      </c>
      <c t="n" s="6" r="B4">
        <v>1125000000</v>
      </c>
      <c t="n" s="6" r="C4">
        <v>1125000000</v>
      </c>
    </row>
    <row spans="1:3" r="5">
      <c t="s" s="4" r="A5">
        <v>66</v>
      </c>
      <c t="n" s="6" r="B5">
        <v>434000000</v>
      </c>
      <c t="n" s="6" r="C5">
        <v>431000000</v>
      </c>
    </row>
    <row spans="1:3" r="6">
      <c t="s" s="4" r="A6">
        <v>67</v>
      </c>
      <c t="n" s="7" r="B6">
        <v>100</v>
      </c>
      <c t="n" s="7" r="C6">
        <v>30</v>
      </c>
    </row>
    <row spans="1:3" r="7">
      <c t="s" s="4" r="A7">
        <v>68</v>
      </c>
      <c t="n" s="6" r="B7">
        <v>116000000</v>
      </c>
      <c t="n" s="6" r="C7">
        <v>82000000</v>
      </c>
    </row>
    <row spans="1:3" r="8">
      <c t="s" s="4" r="A8">
        <v>53</v>
      </c>
    </row>
    <row spans="1:3" r="9">
      <c t="s" s="4" r="A9">
        <v>63</v>
      </c>
      <c t="n" s="7" r="B9">
        <v>62</v>
      </c>
      <c t="n" s="7" r="C9">
        <v>78</v>
      </c>
    </row>
    <row spans="1:3" r="10">
      <c t="s" s="4" r="A10">
        <v>56</v>
      </c>
    </row>
    <row spans="1:3" r="11">
      <c t="s" s="4" r="A11">
        <v>63</v>
      </c>
      <c t="n" s="7" r="B11">
        <v>1410</v>
      </c>
      <c t="n" s="7" r="C11">
        <v>1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t="s" s="1" r="A1">
        <v>329</v>
      </c>
      <c t="s" s="2" r="B1">
        <v>70</v>
      </c>
      <c t="s" s="2" r="D1">
        <v>1</v>
      </c>
    </row>
    <row spans="1:5" r="2">
      <c t="s" s="2" r="B2">
        <v>330</v>
      </c>
      <c t="s" s="2" r="C2">
        <v>331</v>
      </c>
      <c t="s" s="2" r="D2">
        <v>330</v>
      </c>
      <c t="s" s="2" r="E2">
        <v>331</v>
      </c>
    </row>
    <row spans="1:5" r="3">
      <c t="s" s="3" r="A3">
        <v>201</v>
      </c>
    </row>
    <row spans="1:5" r="4">
      <c t="s" s="4" r="A4">
        <v>332</v>
      </c>
      <c t="n" s="7" r="B4">
        <v>1519</v>
      </c>
      <c t="n" s="7" r="C4">
        <v>1963</v>
      </c>
      <c t="n" s="7" r="D4">
        <v>1564</v>
      </c>
      <c t="n" s="7" r="E4">
        <v>2033</v>
      </c>
    </row>
    <row spans="1:5" r="5">
      <c t="s" s="4" r="A5">
        <v>333</v>
      </c>
      <c t="n" s="6" r="B5">
        <v>110</v>
      </c>
      <c t="n" s="6" r="C5">
        <v>198</v>
      </c>
      <c t="n" s="6" r="D5">
        <v>221</v>
      </c>
      <c t="n" s="6" r="E5">
        <v>323</v>
      </c>
    </row>
    <row spans="1:5" r="6">
      <c t="s" s="4" r="A6">
        <v>312</v>
      </c>
      <c t="n" s="6" r="C6">
        <v>-330</v>
      </c>
      <c t="n" s="6" r="E6">
        <v>-330</v>
      </c>
    </row>
    <row spans="1:5" r="7">
      <c t="s" s="4" r="A7">
        <v>334</v>
      </c>
      <c t="n" s="6" r="C7">
        <v>-190</v>
      </c>
      <c t="n" s="6" r="E7">
        <v>-388</v>
      </c>
    </row>
    <row spans="1:5" r="8">
      <c t="s" s="4" r="A8">
        <v>335</v>
      </c>
      <c t="n" s="6" r="B8">
        <v>-145</v>
      </c>
      <c t="n" s="6" r="C8">
        <v>-520</v>
      </c>
      <c t="n" s="6" r="D8">
        <v>-304</v>
      </c>
      <c t="n" s="6" r="E8">
        <v>-718</v>
      </c>
    </row>
    <row spans="1:5" r="9">
      <c t="s" s="4" r="A9">
        <v>336</v>
      </c>
      <c t="n" s="6" r="B9">
        <v>3</v>
      </c>
      <c t="n" s="6" r="C9">
        <v>2</v>
      </c>
      <c t="n" s="6" r="D9">
        <v>6</v>
      </c>
      <c t="n" s="6" r="E9">
        <v>5</v>
      </c>
    </row>
    <row spans="1:5" r="10">
      <c t="s" s="4" r="A10">
        <v>337</v>
      </c>
      <c t="n" s="6" r="B10">
        <v>1487</v>
      </c>
      <c t="n" s="6" r="C10">
        <v>1643</v>
      </c>
      <c t="n" s="6" r="D10">
        <v>1487</v>
      </c>
      <c t="n" s="6" r="E10">
        <v>1643</v>
      </c>
    </row>
    <row spans="1:5" r="11">
      <c t="s" s="3" r="A11">
        <v>338</v>
      </c>
    </row>
    <row spans="1:5" r="12">
      <c t="s" s="4" r="A12">
        <v>339</v>
      </c>
      <c t="n" s="6" r="B12">
        <v>1174</v>
      </c>
      <c t="n" s="6" r="C12">
        <v>1274</v>
      </c>
      <c t="n" s="6" r="D12">
        <v>1174</v>
      </c>
      <c t="n" s="6" r="E12">
        <v>1274</v>
      </c>
    </row>
    <row spans="1:5" r="13">
      <c t="s" s="4" r="A13">
        <v>340</v>
      </c>
      <c t="n" s="6" r="B13">
        <v>313</v>
      </c>
      <c t="n" s="6" r="C13">
        <v>369</v>
      </c>
      <c t="n" s="6" r="D13">
        <v>313</v>
      </c>
      <c t="n" s="6" r="E13">
        <v>369</v>
      </c>
    </row>
    <row spans="1:5" r="14">
      <c t="s" s="3" r="A14">
        <v>341</v>
      </c>
    </row>
    <row spans="1:5" r="15">
      <c t="s" s="4" r="A15">
        <v>339</v>
      </c>
      <c t="n" s="6" r="B15">
        <v>11195</v>
      </c>
      <c t="n" s="6" r="C15">
        <v>10810</v>
      </c>
      <c t="n" s="6" r="D15">
        <v>11195</v>
      </c>
      <c t="n" s="6" r="E15">
        <v>10810</v>
      </c>
    </row>
    <row spans="1:5" r="16">
      <c t="s" s="4" r="A16">
        <v>340</v>
      </c>
      <c t="n" s="6" r="B16">
        <v>107244</v>
      </c>
      <c t="n" s="6" r="C16">
        <v>118697</v>
      </c>
      <c t="n" s="6" r="D16">
        <v>107244</v>
      </c>
      <c t="n" s="6" r="E16">
        <v>118697</v>
      </c>
    </row>
    <row spans="1:5" r="17">
      <c t="s" s="4" r="A17">
        <v>53</v>
      </c>
    </row>
    <row spans="1:5" r="18">
      <c t="s" s="3" r="A18">
        <v>201</v>
      </c>
    </row>
    <row spans="1:5" r="19">
      <c t="s" s="4" r="A19">
        <v>332</v>
      </c>
      <c t="n" s="6" r="B19">
        <v>70</v>
      </c>
      <c t="n" s="6" r="C19">
        <v>91</v>
      </c>
      <c t="n" s="6" r="D19">
        <v>78</v>
      </c>
      <c t="n" s="6" r="E19">
        <v>93</v>
      </c>
    </row>
    <row spans="1:5" r="20">
      <c t="s" s="4" r="A20">
        <v>333</v>
      </c>
      <c t="n" s="6" r="B20">
        <v>10</v>
      </c>
      <c t="n" s="6" r="C20">
        <v>7</v>
      </c>
      <c t="n" s="6" r="D20">
        <v>17</v>
      </c>
      <c t="n" s="6" r="E20">
        <v>12</v>
      </c>
    </row>
    <row spans="1:5" r="21">
      <c t="s" s="4" r="A21">
        <v>334</v>
      </c>
      <c t="n" s="6" r="C21">
        <v>-9</v>
      </c>
      <c t="n" s="6" r="E21">
        <v>-16</v>
      </c>
    </row>
    <row spans="1:5" r="22">
      <c t="s" s="4" r="A22">
        <v>335</v>
      </c>
      <c t="n" s="6" r="B22">
        <v>-18</v>
      </c>
      <c t="n" s="6" r="C22">
        <v>-9</v>
      </c>
      <c t="n" s="6" r="D22">
        <v>-33</v>
      </c>
      <c t="n" s="6" r="E22">
        <v>-16</v>
      </c>
    </row>
    <row spans="1:5" r="23">
      <c t="s" s="4" r="A23">
        <v>337</v>
      </c>
      <c t="n" s="6" r="B23">
        <v>62</v>
      </c>
      <c t="n" s="6" r="C23">
        <v>89</v>
      </c>
      <c t="n" s="6" r="D23">
        <v>62</v>
      </c>
      <c t="n" s="6" r="E23">
        <v>89</v>
      </c>
    </row>
    <row spans="1:5" r="24">
      <c t="s" s="3" r="A24">
        <v>338</v>
      </c>
    </row>
    <row spans="1:5" r="25">
      <c t="s" s="4" r="A25">
        <v>340</v>
      </c>
      <c t="n" s="6" r="B25">
        <v>62</v>
      </c>
      <c t="n" s="6" r="C25">
        <v>89</v>
      </c>
      <c t="n" s="6" r="D25">
        <v>62</v>
      </c>
      <c t="n" s="6" r="E25">
        <v>89</v>
      </c>
    </row>
    <row spans="1:5" r="26">
      <c t="s" s="3" r="A26">
        <v>341</v>
      </c>
    </row>
    <row spans="1:5" r="27">
      <c t="s" s="4" r="A27">
        <v>340</v>
      </c>
      <c t="n" s="7" r="B27">
        <v>91719</v>
      </c>
      <c t="n" s="7" r="C27">
        <v>99207</v>
      </c>
      <c t="n" s="7" r="D27">
        <v>91719</v>
      </c>
      <c t="n" s="7" r="E27">
        <v>99207</v>
      </c>
    </row>
    <row spans="1:5" r="28">
      <c t="s" s="4" r="A28">
        <v>342</v>
      </c>
      <c t="s" s="4" r="C28">
        <v>343</v>
      </c>
      <c t="s" s="4" r="E28">
        <v>344</v>
      </c>
    </row>
    <row spans="1:5" r="29">
      <c t="s" s="4" r="A29">
        <v>345</v>
      </c>
      <c t="s" s="4" r="B29">
        <v>346</v>
      </c>
      <c t="s" s="4" r="D29">
        <v>347</v>
      </c>
    </row>
    <row spans="1:5" r="30">
      <c t="s" s="4" r="A30">
        <v>348</v>
      </c>
      <c t="n" s="10" r="B30">
        <v>0.9</v>
      </c>
      <c t="n" s="6" r="D30">
        <v>1</v>
      </c>
    </row>
    <row spans="1:5" r="31">
      <c t="s" s="4" r="A31">
        <v>349</v>
      </c>
      <c t="n" s="10" r="C31">
        <v>2.3</v>
      </c>
      <c t="n" s="10" r="E31">
        <v>2.8</v>
      </c>
    </row>
    <row spans="1:5" r="32">
      <c t="s" s="4" r="A32">
        <v>350</v>
      </c>
      <c t="s" s="4" r="B32">
        <v>351</v>
      </c>
      <c t="s" s="4" r="C32">
        <v>347</v>
      </c>
      <c t="s" s="4" r="D32">
        <v>351</v>
      </c>
      <c t="s" s="4" r="E32">
        <v>347</v>
      </c>
    </row>
    <row spans="1:5" r="33">
      <c t="s" s="4" r="A33">
        <v>352</v>
      </c>
      <c t="s" s="4" r="B33">
        <v>347</v>
      </c>
      <c t="s" s="4" r="C33">
        <v>353</v>
      </c>
      <c t="s" s="4" r="D33">
        <v>347</v>
      </c>
      <c t="s" s="4" r="E33">
        <v>353</v>
      </c>
    </row>
    <row spans="1:5" r="34">
      <c t="s" s="4" r="A34">
        <v>354</v>
      </c>
      <c t="n" s="7" r="B34">
        <v>91719</v>
      </c>
      <c t="n" s="7" r="C34">
        <v>99207</v>
      </c>
      <c t="n" s="7" r="D34">
        <v>91719</v>
      </c>
      <c t="n" s="7" r="E34">
        <v>99207</v>
      </c>
    </row>
    <row spans="1:5" r="35">
      <c t="s" s="4" r="A35">
        <v>355</v>
      </c>
      <c t="n" s="6" r="B35">
        <v>72973</v>
      </c>
      <c t="n" s="6" r="C35">
        <v>76325</v>
      </c>
      <c t="n" s="6" r="D35">
        <v>73331</v>
      </c>
      <c t="n" s="6" r="E35">
        <v>76896</v>
      </c>
    </row>
    <row spans="1:5" r="36">
      <c t="s" s="4" r="A36">
        <v>356</v>
      </c>
      <c t="n" s="6" r="B36">
        <v>72058</v>
      </c>
      <c t="n" s="6" r="C36">
        <v>75244</v>
      </c>
      <c t="n" s="6" r="D36">
        <v>72058</v>
      </c>
      <c t="n" s="6" r="E36">
        <v>75244</v>
      </c>
    </row>
    <row spans="1:5" r="37">
      <c t="s" s="4" r="A37">
        <v>56</v>
      </c>
    </row>
    <row spans="1:5" r="38">
      <c t="s" s="3" r="A38">
        <v>201</v>
      </c>
    </row>
    <row spans="1:5" r="39">
      <c t="s" s="4" r="A39">
        <v>332</v>
      </c>
      <c t="n" s="6" r="B39">
        <v>1434</v>
      </c>
      <c t="n" s="6" r="C39">
        <v>1849</v>
      </c>
      <c t="n" s="6" r="D39">
        <v>1471</v>
      </c>
      <c t="n" s="6" r="E39">
        <v>1916</v>
      </c>
    </row>
    <row spans="1:5" r="40">
      <c t="s" s="4" r="A40">
        <v>333</v>
      </c>
      <c t="n" s="6" r="B40">
        <v>100</v>
      </c>
      <c t="n" s="6" r="C40">
        <v>191</v>
      </c>
      <c t="n" s="6" r="D40">
        <v>204</v>
      </c>
      <c t="n" s="6" r="E40">
        <v>311</v>
      </c>
    </row>
    <row spans="1:5" r="41">
      <c t="s" s="4" r="A41">
        <v>312</v>
      </c>
      <c t="n" s="6" r="C41">
        <v>-330</v>
      </c>
      <c t="n" s="6" r="E41">
        <v>-330</v>
      </c>
    </row>
    <row spans="1:5" r="42">
      <c t="s" s="4" r="A42">
        <v>334</v>
      </c>
      <c t="n" s="6" r="C42">
        <v>-179</v>
      </c>
      <c t="n" s="6" r="E42">
        <v>-369</v>
      </c>
    </row>
    <row spans="1:5" r="43">
      <c t="s" s="4" r="A43">
        <v>335</v>
      </c>
      <c t="n" s="6" r="B43">
        <v>-127</v>
      </c>
      <c t="n" s="6" r="C43">
        <v>-509</v>
      </c>
      <c t="n" s="6" r="D43">
        <v>-271</v>
      </c>
      <c t="n" s="6" r="E43">
        <v>-699</v>
      </c>
    </row>
    <row spans="1:5" r="44">
      <c t="s" s="4" r="A44">
        <v>336</v>
      </c>
      <c t="n" s="6" r="B44">
        <v>3</v>
      </c>
      <c t="n" s="6" r="C44">
        <v>2</v>
      </c>
      <c t="n" s="6" r="D44">
        <v>6</v>
      </c>
      <c t="n" s="6" r="E44">
        <v>5</v>
      </c>
    </row>
    <row spans="1:5" r="45">
      <c t="s" s="4" r="A45">
        <v>337</v>
      </c>
      <c t="n" s="6" r="B45">
        <v>1410</v>
      </c>
      <c t="n" s="6" r="C45">
        <v>1533</v>
      </c>
      <c t="n" s="6" r="D45">
        <v>1410</v>
      </c>
      <c t="n" s="6" r="E45">
        <v>1533</v>
      </c>
    </row>
    <row spans="1:5" r="46">
      <c t="s" s="3" r="A46">
        <v>338</v>
      </c>
    </row>
    <row spans="1:5" r="47">
      <c t="s" s="4" r="A47">
        <v>339</v>
      </c>
      <c t="n" s="6" r="B47">
        <v>1163</v>
      </c>
      <c t="n" s="6" r="C47">
        <v>1257</v>
      </c>
      <c t="n" s="6" r="D47">
        <v>1163</v>
      </c>
      <c t="n" s="6" r="E47">
        <v>1257</v>
      </c>
    </row>
    <row spans="1:5" r="48">
      <c t="s" s="4" r="A48">
        <v>340</v>
      </c>
      <c t="n" s="6" r="B48">
        <v>247</v>
      </c>
      <c t="n" s="6" r="C48">
        <v>276</v>
      </c>
      <c t="n" s="6" r="D48">
        <v>247</v>
      </c>
      <c t="n" s="6" r="E48">
        <v>276</v>
      </c>
    </row>
    <row spans="1:5" r="49">
      <c t="s" s="3" r="A49">
        <v>341</v>
      </c>
    </row>
    <row spans="1:5" r="50">
      <c t="s" s="4" r="A50">
        <v>339</v>
      </c>
      <c t="n" s="6" r="B50">
        <v>11162</v>
      </c>
      <c t="n" s="6" r="C50">
        <v>10769</v>
      </c>
      <c t="n" s="6" r="D50">
        <v>11162</v>
      </c>
      <c t="n" s="6" r="E50">
        <v>10769</v>
      </c>
    </row>
    <row spans="1:5" r="51">
      <c t="s" s="4" r="A51">
        <v>340</v>
      </c>
      <c t="n" s="7" r="B51">
        <v>15478</v>
      </c>
      <c t="n" s="7" r="C51">
        <v>19435</v>
      </c>
      <c t="n" s="7" r="D51">
        <v>15478</v>
      </c>
      <c t="n" s="7" r="E51">
        <v>19435</v>
      </c>
    </row>
    <row spans="1:5" r="52">
      <c t="s" s="4" r="A52">
        <v>342</v>
      </c>
      <c t="s" s="4" r="C52">
        <v>357</v>
      </c>
      <c t="s" s="4" r="E52">
        <v>358</v>
      </c>
    </row>
    <row spans="1:5" r="53">
      <c t="s" s="4" r="A53">
        <v>345</v>
      </c>
      <c t="s" s="4" r="B53">
        <v>359</v>
      </c>
      <c t="s" s="4" r="D53">
        <v>360</v>
      </c>
    </row>
    <row spans="1:5" r="54">
      <c t="s" s="4" r="A54">
        <v>361</v>
      </c>
      <c t="s" s="4" r="C54">
        <v>362</v>
      </c>
      <c t="s" s="4" r="E54">
        <v>363</v>
      </c>
    </row>
    <row spans="1:5" r="55">
      <c t="s" s="4" r="A55">
        <v>348</v>
      </c>
      <c t="n" s="10" r="B55">
        <v>2.8</v>
      </c>
      <c t="n" s="10" r="D55">
        <v>2.6</v>
      </c>
    </row>
    <row spans="1:5" r="56">
      <c t="s" s="4" r="A56">
        <v>349</v>
      </c>
      <c t="n" s="10" r="C56">
        <v>2.1</v>
      </c>
      <c t="n" s="10" r="E56">
        <v>2.1</v>
      </c>
    </row>
    <row spans="1:5" r="57">
      <c t="s" s="4" r="A57">
        <v>350</v>
      </c>
      <c t="s" s="4" r="B57">
        <v>364</v>
      </c>
      <c t="s" s="4" r="C57">
        <v>365</v>
      </c>
      <c t="s" s="4" r="D57">
        <v>364</v>
      </c>
      <c t="s" s="4" r="E57">
        <v>365</v>
      </c>
    </row>
    <row spans="1:5" r="58">
      <c t="s" s="4" r="A58">
        <v>352</v>
      </c>
      <c t="s" s="4" r="B58">
        <v>366</v>
      </c>
      <c t="s" s="4" r="C58">
        <v>367</v>
      </c>
      <c t="s" s="4" r="D58">
        <v>366</v>
      </c>
      <c t="s" s="4" r="E58">
        <v>367</v>
      </c>
    </row>
    <row spans="1:5" r="59">
      <c t="s" s="4" r="A59">
        <v>354</v>
      </c>
      <c t="n" s="7" r="B59">
        <v>26640</v>
      </c>
      <c t="n" s="7" r="C59">
        <v>30204</v>
      </c>
      <c t="n" s="7" r="D59">
        <v>26640</v>
      </c>
      <c t="n" s="7" r="E59">
        <v>30204</v>
      </c>
    </row>
    <row spans="1:5" r="60">
      <c t="s" s="4" r="A60">
        <v>355</v>
      </c>
      <c t="n" s="6" r="B60">
        <v>23561</v>
      </c>
      <c t="n" s="6" r="C60">
        <v>26122</v>
      </c>
      <c t="n" s="6" r="D60">
        <v>23871</v>
      </c>
      <c t="n" s="6" r="E60">
        <v>26382</v>
      </c>
    </row>
    <row spans="1:5" r="61">
      <c t="s" s="4" r="A61">
        <v>356</v>
      </c>
      <c t="n" s="6" r="B61">
        <v>23265</v>
      </c>
      <c t="n" s="6" r="C61">
        <v>25865</v>
      </c>
      <c t="n" s="6" r="D61">
        <v>23265</v>
      </c>
      <c t="n" s="6" r="E61">
        <v>25865</v>
      </c>
    </row>
    <row spans="1:5" r="62">
      <c t="s" s="4" r="A62">
        <v>368</v>
      </c>
    </row>
    <row spans="1:5" r="63">
      <c t="s" s="3" r="A63">
        <v>201</v>
      </c>
    </row>
    <row spans="1:5" r="64">
      <c t="s" s="4" r="A64">
        <v>332</v>
      </c>
      <c t="n" s="6" r="B64">
        <v>15</v>
      </c>
      <c t="n" s="6" r="C64">
        <v>23</v>
      </c>
      <c t="n" s="6" r="D64">
        <v>15</v>
      </c>
      <c t="n" s="6" r="E64">
        <v>24</v>
      </c>
    </row>
    <row spans="1:5" r="65">
      <c t="s" s="4" r="A65">
        <v>334</v>
      </c>
      <c t="n" s="6" r="C65">
        <v>-2</v>
      </c>
      <c t="n" s="6" r="E65">
        <v>-3</v>
      </c>
    </row>
    <row spans="1:5" r="66">
      <c t="s" s="4" r="A66">
        <v>335</v>
      </c>
      <c t="n" s="6" r="C66">
        <v>-2</v>
      </c>
      <c t="n" s="6" r="E66">
        <v>-3</v>
      </c>
    </row>
    <row spans="1:5" r="67">
      <c t="s" s="4" r="A67">
        <v>337</v>
      </c>
      <c t="n" s="6" r="B67">
        <v>15</v>
      </c>
      <c t="n" s="6" r="C67">
        <v>21</v>
      </c>
      <c t="n" s="6" r="D67">
        <v>15</v>
      </c>
      <c t="n" s="6" r="E67">
        <v>21</v>
      </c>
    </row>
    <row spans="1:5" r="68">
      <c t="s" s="3" r="A68">
        <v>338</v>
      </c>
    </row>
    <row spans="1:5" r="69">
      <c t="s" s="4" r="A69">
        <v>339</v>
      </c>
      <c t="n" s="6" r="B69">
        <v>11</v>
      </c>
      <c t="n" s="6" r="C69">
        <v>17</v>
      </c>
      <c t="n" s="6" r="D69">
        <v>11</v>
      </c>
      <c t="n" s="6" r="E69">
        <v>17</v>
      </c>
    </row>
    <row spans="1:5" r="70">
      <c t="s" s="4" r="A70">
        <v>340</v>
      </c>
      <c t="n" s="6" r="B70">
        <v>4</v>
      </c>
      <c t="n" s="6" r="C70">
        <v>4</v>
      </c>
      <c t="n" s="6" r="D70">
        <v>4</v>
      </c>
      <c t="n" s="6" r="E70">
        <v>4</v>
      </c>
    </row>
    <row spans="1:5" r="71">
      <c t="s" s="3" r="A71">
        <v>341</v>
      </c>
    </row>
    <row spans="1:5" r="72">
      <c t="s" s="4" r="A72">
        <v>339</v>
      </c>
      <c t="n" s="6" r="B72">
        <v>33</v>
      </c>
      <c t="n" s="6" r="C72">
        <v>41</v>
      </c>
      <c t="n" s="6" r="D72">
        <v>33</v>
      </c>
      <c t="n" s="6" r="E72">
        <v>41</v>
      </c>
    </row>
    <row spans="1:5" r="73">
      <c t="s" s="4" r="A73">
        <v>340</v>
      </c>
      <c t="n" s="7" r="B73">
        <v>47</v>
      </c>
      <c t="n" s="7" r="C73">
        <v>55</v>
      </c>
      <c t="n" s="7" r="D73">
        <v>47</v>
      </c>
      <c t="n" s="7" r="E73">
        <v>55</v>
      </c>
    </row>
    <row spans="1:5" r="74">
      <c t="s" s="4" r="A74">
        <v>342</v>
      </c>
      <c t="s" s="4" r="C74">
        <v>369</v>
      </c>
      <c t="s" s="4" r="E74">
        <v>370</v>
      </c>
    </row>
    <row spans="1:5" r="75">
      <c t="s" s="4" r="A75">
        <v>345</v>
      </c>
      <c t="s" s="4" r="B75">
        <v>371</v>
      </c>
      <c t="s" s="4" r="D75">
        <v>372</v>
      </c>
    </row>
    <row spans="1:5" r="76">
      <c t="s" s="4" r="A76">
        <v>348</v>
      </c>
      <c t="n" s="10" r="B76">
        <v>13.5</v>
      </c>
      <c t="n" s="10" r="D76">
        <v>10.4</v>
      </c>
    </row>
    <row spans="1:5" r="77">
      <c t="s" s="4" r="A77">
        <v>349</v>
      </c>
      <c t="n" s="10" r="C77">
        <v>2.4</v>
      </c>
      <c t="n" s="10" r="E77">
        <v>3.3</v>
      </c>
    </row>
    <row spans="1:5" r="78">
      <c t="s" s="4" r="A78">
        <v>350</v>
      </c>
      <c t="s" s="4" r="B78">
        <v>373</v>
      </c>
      <c t="s" s="4" r="C78">
        <v>374</v>
      </c>
      <c t="s" s="4" r="D78">
        <v>373</v>
      </c>
      <c t="s" s="4" r="E78">
        <v>374</v>
      </c>
    </row>
    <row spans="1:5" r="79">
      <c t="s" s="4" r="A79">
        <v>352</v>
      </c>
      <c t="s" s="4" r="B79">
        <v>373</v>
      </c>
      <c t="s" s="4" r="C79">
        <v>374</v>
      </c>
      <c t="s" s="4" r="D79">
        <v>373</v>
      </c>
      <c t="s" s="4" r="E79">
        <v>374</v>
      </c>
    </row>
    <row spans="1:5" r="80">
      <c t="s" s="4" r="A80">
        <v>354</v>
      </c>
      <c t="n" s="7" r="B80">
        <v>80</v>
      </c>
      <c t="n" s="7" r="C80">
        <v>96</v>
      </c>
      <c t="n" s="7" r="D80">
        <v>80</v>
      </c>
      <c t="n" s="7" r="E80">
        <v>96</v>
      </c>
    </row>
    <row spans="1:5" r="81">
      <c t="s" s="4" r="A81">
        <v>355</v>
      </c>
      <c t="n" s="6" r="B81">
        <v>82</v>
      </c>
      <c t="n" s="6" r="C81">
        <v>101</v>
      </c>
      <c t="n" s="6" r="D81">
        <v>83</v>
      </c>
      <c t="n" s="6" r="E81">
        <v>103</v>
      </c>
    </row>
    <row spans="1:5" r="82">
      <c t="s" s="4" r="A82">
        <v>356</v>
      </c>
      <c t="n" s="7" r="B82">
        <v>80</v>
      </c>
      <c t="n" s="7" r="C82">
        <v>96</v>
      </c>
      <c t="n" s="7" r="D82">
        <v>80</v>
      </c>
      <c t="n" s="7" r="E82">
        <v>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75</v>
      </c>
      <c t="s" s="2" r="B1">
        <v>70</v>
      </c>
      <c t="s" s="2" r="D1">
        <v>1</v>
      </c>
    </row>
    <row spans="1:4" r="2">
      <c t="s" s="2" r="B2">
        <v>71</v>
      </c>
      <c t="s" s="2" r="C2">
        <v>306</v>
      </c>
      <c t="s" s="2" r="D2">
        <v>71</v>
      </c>
    </row>
    <row spans="1:4" r="3">
      <c t="s" s="3" r="A3">
        <v>376</v>
      </c>
    </row>
    <row spans="1:4" r="4">
      <c t="s" s="4" r="A4">
        <v>312</v>
      </c>
      <c t="n" s="7" r="B4">
        <v>330</v>
      </c>
      <c t="n" s="7" r="D4">
        <v>330</v>
      </c>
    </row>
    <row spans="1:4" r="5">
      <c t="s" s="4" r="A5">
        <v>56</v>
      </c>
    </row>
    <row spans="1:4" r="6">
      <c t="s" s="3" r="A6">
        <v>376</v>
      </c>
    </row>
    <row spans="1:4" r="7">
      <c t="s" s="4" r="A7">
        <v>324</v>
      </c>
      <c t="s" s="4" r="B7">
        <v>325</v>
      </c>
      <c t="s" s="4" r="C7">
        <v>326</v>
      </c>
    </row>
    <row spans="1:4" r="8">
      <c t="s" s="4" r="A8">
        <v>312</v>
      </c>
      <c t="n" s="7" r="B8">
        <v>330</v>
      </c>
      <c t="n" s="7" r="D8">
        <v>3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4</v>
      </c>
      <c t="s" s="2" r="C1">
        <v>25</v>
      </c>
    </row>
    <row spans="1:3" r="2">
      <c t="s" s="3" r="A2">
        <v>376</v>
      </c>
    </row>
    <row spans="1:3" r="3">
      <c t="s" s="4" r="A3">
        <v>106</v>
      </c>
      <c t="n" s="7" r="B3">
        <v>25793</v>
      </c>
      <c t="n" s="7" r="C3">
        <v>27515</v>
      </c>
    </row>
    <row spans="1:3" r="4">
      <c t="s" s="4" r="A4">
        <v>56</v>
      </c>
    </row>
    <row spans="1:3" r="5">
      <c t="s" s="3" r="A5">
        <v>376</v>
      </c>
    </row>
    <row spans="1:3" r="6">
      <c t="s" s="4" r="A6">
        <v>378</v>
      </c>
      <c t="n" s="6" r="B6">
        <v>16621</v>
      </c>
      <c t="n" s="6" r="C6">
        <v>17738</v>
      </c>
    </row>
    <row spans="1:3" r="7">
      <c t="s" s="4" r="A7">
        <v>379</v>
      </c>
      <c t="n" s="7" r="B7">
        <v>9172</v>
      </c>
      <c t="n" s="7" r="C7">
        <v>9777</v>
      </c>
    </row>
    <row spans="1:3" r="8">
      <c t="s" s="4" r="A8">
        <v>380</v>
      </c>
      <c t="s" s="4" r="B8">
        <v>381</v>
      </c>
      <c t="s" s="4" r="C8">
        <v>381</v>
      </c>
    </row>
    <row spans="1:3" r="9">
      <c t="s" s="4" r="A9">
        <v>382</v>
      </c>
      <c t="s" s="4" r="B9">
        <v>383</v>
      </c>
      <c t="s" s="4" r="C9">
        <v>383</v>
      </c>
    </row>
    <row spans="1:3" r="10">
      <c t="s" s="4" r="A10">
        <v>384</v>
      </c>
      <c t="s" s="4" r="B10">
        <v>385</v>
      </c>
      <c t="s" s="4" r="C10">
        <v>385</v>
      </c>
    </row>
    <row spans="1:3" r="11">
      <c t="s" s="4" r="A11">
        <v>386</v>
      </c>
    </row>
    <row spans="1:3" r="12">
      <c t="s" s="3" r="A12">
        <v>376</v>
      </c>
    </row>
    <row spans="1:3" r="13">
      <c t="s" s="4" r="A13">
        <v>106</v>
      </c>
      <c t="n" s="7" r="B13">
        <v>25793</v>
      </c>
      <c t="n" s="7" r="C13">
        <v>27515</v>
      </c>
    </row>
    <row spans="1:3" r="14">
      <c t="s" s="4" r="A14">
        <v>387</v>
      </c>
    </row>
    <row spans="1:3" r="15">
      <c t="s" s="3" r="A15">
        <v>376</v>
      </c>
    </row>
    <row spans="1:3" r="16">
      <c t="s" s="4" r="A16">
        <v>388</v>
      </c>
      <c t="n" s="6" r="B16">
        <v>23697</v>
      </c>
      <c t="n" s="6" r="C16">
        <v>25280</v>
      </c>
    </row>
    <row spans="1:3" r="17">
      <c t="s" s="4" r="A17">
        <v>389</v>
      </c>
      <c t="n" s="7" r="B17">
        <v>2096</v>
      </c>
      <c t="n" s="7" r="C17">
        <v>2235</v>
      </c>
    </row>
    <row spans="1:3" r="18">
      <c t="s" s="4" r="A18">
        <v>390</v>
      </c>
      <c t="s" s="4" r="B18">
        <v>391</v>
      </c>
      <c t="s" s="4" r="C18">
        <v>391</v>
      </c>
    </row>
    <row spans="1:3" r="19">
      <c t="s" s="4" r="A19">
        <v>392</v>
      </c>
      <c t="s" s="4" r="B19">
        <v>393</v>
      </c>
      <c t="s" s="4" r="C19">
        <v>393</v>
      </c>
    </row>
    <row spans="1:3" r="20">
      <c t="s" s="4" r="A20">
        <v>384</v>
      </c>
      <c t="s" s="4" r="B20">
        <v>385</v>
      </c>
      <c t="s" s="4" r="C20">
        <v>385</v>
      </c>
    </row>
    <row spans="1:3" r="21">
      <c t="s" s="4" r="A21">
        <v>394</v>
      </c>
    </row>
    <row spans="1:3" r="22">
      <c t="s" s="3" r="A22">
        <v>376</v>
      </c>
    </row>
    <row spans="1:3" r="23">
      <c t="s" s="4" r="A23">
        <v>106</v>
      </c>
      <c t="n" s="7" r="B23">
        <v>25793</v>
      </c>
      <c t="n" s="7" r="C23">
        <v>27515</v>
      </c>
    </row>
    <row spans="1:3" r="24">
      <c t="s" s="4" r="A24">
        <v>395</v>
      </c>
    </row>
    <row spans="1:3" r="25">
      <c t="s" s="3" r="A25">
        <v>376</v>
      </c>
    </row>
    <row spans="1:3" r="26">
      <c t="s" s="4" r="A26">
        <v>396</v>
      </c>
      <c t="n" s="6" r="B26">
        <v>1448</v>
      </c>
      <c t="n" s="6" r="C26">
        <v>1776</v>
      </c>
    </row>
    <row spans="1:3" r="27">
      <c t="s" s="4" r="A27">
        <v>397</v>
      </c>
      <c t="n" s="6" r="B27">
        <v>1596</v>
      </c>
      <c t="n" s="6" r="C27">
        <v>1977</v>
      </c>
    </row>
    <row spans="1:3" r="28">
      <c t="s" s="4" r="A28">
        <v>398</v>
      </c>
      <c t="n" s="6" r="B28">
        <v>2486</v>
      </c>
      <c t="n" s="6" r="C28">
        <v>2982</v>
      </c>
    </row>
    <row spans="1:3" r="29">
      <c t="s" s="4" r="A29">
        <v>399</v>
      </c>
      <c t="n" s="6" r="B29">
        <v>3431</v>
      </c>
      <c t="n" s="6" r="C29">
        <v>3787</v>
      </c>
    </row>
    <row spans="1:3" r="30">
      <c t="s" s="4" r="A30">
        <v>400</v>
      </c>
      <c t="n" s="6" r="B30">
        <v>15196</v>
      </c>
      <c t="n" s="6" r="C30">
        <v>14953</v>
      </c>
    </row>
    <row spans="1:3" r="31">
      <c t="s" s="4" r="A31">
        <v>401</v>
      </c>
      <c t="n" s="7" r="B31">
        <v>1636</v>
      </c>
      <c t="n" s="7" r="C31">
        <v>2040</v>
      </c>
    </row>
    <row spans="1:3" r="32">
      <c t="s" s="4" r="A32">
        <v>402</v>
      </c>
      <c t="s" s="4" r="B32">
        <v>403</v>
      </c>
      <c t="s" s="4" r="C32">
        <v>404</v>
      </c>
    </row>
    <row spans="1:3" r="33">
      <c t="s" s="4" r="A33">
        <v>405</v>
      </c>
      <c t="s" s="4" r="B33">
        <v>403</v>
      </c>
      <c t="s" s="4" r="C33">
        <v>404</v>
      </c>
    </row>
    <row spans="1:3" r="34">
      <c t="s" s="4" r="A34">
        <v>406</v>
      </c>
      <c t="s" s="4" r="B34">
        <v>407</v>
      </c>
      <c t="s" s="4" r="C34">
        <v>408</v>
      </c>
    </row>
    <row spans="1:3" r="35">
      <c t="s" s="4" r="A35">
        <v>409</v>
      </c>
      <c t="s" s="4" r="B35">
        <v>410</v>
      </c>
      <c t="s" s="4" r="C35">
        <v>411</v>
      </c>
    </row>
    <row spans="1:3" r="36">
      <c t="s" s="4" r="A36">
        <v>412</v>
      </c>
      <c t="s" s="4" r="B36">
        <v>413</v>
      </c>
      <c t="s" s="4" r="C36">
        <v>414</v>
      </c>
    </row>
    <row spans="1:3" r="37">
      <c t="s" s="4" r="A37">
        <v>415</v>
      </c>
      <c t="s" s="4" r="B37">
        <v>403</v>
      </c>
      <c t="s" s="4" r="C37">
        <v>404</v>
      </c>
    </row>
    <row spans="1:3" r="38">
      <c t="s" s="4" r="A38">
        <v>384</v>
      </c>
      <c t="s" s="4" r="B38">
        <v>385</v>
      </c>
      <c t="s" s="4" r="C38">
        <v>3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16</v>
      </c>
      <c t="s" s="2" r="B1">
        <v>1</v>
      </c>
      <c t="s" s="2" r="C1">
        <v>304</v>
      </c>
    </row>
    <row spans="1:7" r="2">
      <c t="s" s="2" r="B2">
        <v>24</v>
      </c>
      <c t="s" s="2" r="C2">
        <v>25</v>
      </c>
      <c t="s" s="2" r="D2">
        <v>417</v>
      </c>
      <c t="s" s="2" r="E2">
        <v>71</v>
      </c>
      <c t="s" s="2" r="F2">
        <v>306</v>
      </c>
      <c t="s" s="2" r="G2">
        <v>418</v>
      </c>
    </row>
    <row spans="1:7" r="3">
      <c t="s" s="3" r="A3">
        <v>419</v>
      </c>
    </row>
    <row spans="1:7" r="4">
      <c t="s" s="4" r="A4">
        <v>420</v>
      </c>
      <c t="n" s="7" r="B4">
        <v>-1487</v>
      </c>
      <c t="n" s="7" r="C4">
        <v>-1564</v>
      </c>
      <c t="n" s="7" r="D4">
        <v>-1519</v>
      </c>
      <c t="n" s="7" r="E4">
        <v>-1643</v>
      </c>
      <c t="n" s="7" r="F4">
        <v>-1963</v>
      </c>
      <c t="n" s="7" r="G4">
        <v>-2033</v>
      </c>
    </row>
    <row spans="1:7" r="5">
      <c t="s" s="4" r="A5">
        <v>53</v>
      </c>
    </row>
    <row spans="1:7" r="6">
      <c t="s" s="3" r="A6">
        <v>419</v>
      </c>
    </row>
    <row spans="1:7" r="7">
      <c t="s" s="4" r="A7">
        <v>421</v>
      </c>
      <c t="n" s="6" r="B7">
        <v>72058</v>
      </c>
      <c t="n" s="6" r="E7">
        <v>75244</v>
      </c>
    </row>
    <row spans="1:7" r="8">
      <c t="s" s="4" r="A8">
        <v>420</v>
      </c>
      <c t="n" s="6" r="B8">
        <v>-62</v>
      </c>
      <c t="n" s="6" r="C8">
        <v>-78</v>
      </c>
      <c t="n" s="7" r="D8">
        <v>-70</v>
      </c>
      <c t="n" s="7" r="E8">
        <v>-89</v>
      </c>
      <c t="n" s="7" r="F8">
        <v>-91</v>
      </c>
      <c t="n" s="7" r="G8">
        <v>-93</v>
      </c>
    </row>
    <row spans="1:7" r="9">
      <c t="s" s="4" r="A9">
        <v>55</v>
      </c>
      <c t="n" s="6" r="B9">
        <v>92618</v>
      </c>
      <c t="n" s="6" r="C9">
        <v>96498</v>
      </c>
    </row>
    <row spans="1:7" r="10">
      <c t="s" s="4" r="A10">
        <v>422</v>
      </c>
    </row>
    <row spans="1:7" r="11">
      <c t="s" s="3" r="A11">
        <v>376</v>
      </c>
    </row>
    <row spans="1:7" r="12">
      <c t="s" s="4" r="A12">
        <v>423</v>
      </c>
      <c t="n" s="6" r="B12">
        <v>1489</v>
      </c>
      <c t="n" s="6" r="C12">
        <v>1859</v>
      </c>
    </row>
    <row spans="1:7" r="13">
      <c t="s" s="4" r="A13">
        <v>424</v>
      </c>
      <c t="n" s="6" r="B13">
        <v>792</v>
      </c>
      <c t="n" s="6" r="C13">
        <v>863</v>
      </c>
    </row>
    <row spans="1:7" r="14">
      <c t="s" s="3" r="A14">
        <v>419</v>
      </c>
    </row>
    <row spans="1:7" r="15">
      <c t="s" s="4" r="A15">
        <v>425</v>
      </c>
      <c t="n" s="6" r="B15">
        <v>20225</v>
      </c>
      <c t="n" s="6" r="C15">
        <v>21085</v>
      </c>
    </row>
    <row spans="1:7" r="16">
      <c t="s" s="4" r="A16">
        <v>421</v>
      </c>
      <c t="n" s="6" r="B16">
        <v>21416</v>
      </c>
      <c t="n" s="6" r="C16">
        <v>22558</v>
      </c>
    </row>
    <row spans="1:7" r="17">
      <c t="s" s="4" r="A17">
        <v>426</v>
      </c>
      <c t="n" s="6" r="B17">
        <v>23697</v>
      </c>
      <c t="n" s="6" r="C17">
        <v>25280</v>
      </c>
    </row>
    <row spans="1:7" r="18">
      <c t="s" s="4" r="A18">
        <v>427</v>
      </c>
      <c t="n" s="6" r="B18">
        <v>-431</v>
      </c>
      <c t="n" s="6" r="C18">
        <v>-470</v>
      </c>
    </row>
    <row spans="1:7" r="19">
      <c t="s" s="4" r="A19">
        <v>428</v>
      </c>
      <c t="n" s="6" r="B19">
        <v>23266</v>
      </c>
      <c t="n" s="6" r="C19">
        <v>24810</v>
      </c>
    </row>
    <row spans="1:7" r="20">
      <c t="s" s="4" r="A20">
        <v>429</v>
      </c>
      <c t="n" s="6" r="B20">
        <v>541</v>
      </c>
      <c t="n" s="6" r="C20">
        <v>560</v>
      </c>
    </row>
    <row spans="1:7" r="21">
      <c t="s" s="4" r="A21">
        <v>420</v>
      </c>
      <c t="n" s="6" r="B21">
        <v>-1186</v>
      </c>
      <c t="n" s="6" r="C21">
        <v>-1236</v>
      </c>
    </row>
    <row spans="1:7" r="22">
      <c t="s" s="4" r="A22">
        <v>55</v>
      </c>
      <c t="n" s="6" r="B22">
        <v>22621</v>
      </c>
      <c t="n" s="6" r="C22">
        <v>24134</v>
      </c>
    </row>
    <row spans="1:7" r="23">
      <c t="s" s="4" r="A23">
        <v>430</v>
      </c>
    </row>
    <row spans="1:7" r="24">
      <c t="s" s="3" r="A24">
        <v>376</v>
      </c>
    </row>
    <row spans="1:7" r="25">
      <c t="s" s="4" r="A25">
        <v>423</v>
      </c>
      <c t="n" s="6" r="B25">
        <v>147</v>
      </c>
      <c t="n" s="6" r="C25">
        <v>181</v>
      </c>
    </row>
    <row spans="1:7" r="26">
      <c t="s" s="4" r="A26">
        <v>424</v>
      </c>
      <c t="n" s="6" r="B26">
        <v>100</v>
      </c>
      <c t="n" s="6" r="C26">
        <v>110</v>
      </c>
    </row>
    <row spans="1:7" r="27">
      <c t="s" s="3" r="A27">
        <v>419</v>
      </c>
    </row>
    <row spans="1:7" r="28">
      <c t="s" s="4" r="A28">
        <v>421</v>
      </c>
      <c t="n" s="6" r="B28">
        <v>1849</v>
      </c>
      <c t="n" s="6" r="C28">
        <v>1944</v>
      </c>
    </row>
    <row spans="1:7" r="29">
      <c t="s" s="4" r="A29">
        <v>426</v>
      </c>
      <c t="n" s="6" r="B29">
        <v>2096</v>
      </c>
      <c t="n" s="6" r="C29">
        <v>2235</v>
      </c>
    </row>
    <row spans="1:7" r="30">
      <c t="s" s="4" r="A30">
        <v>427</v>
      </c>
      <c t="n" s="6" r="B30">
        <v>-58</v>
      </c>
      <c t="n" s="6" r="C30">
        <v>-61</v>
      </c>
    </row>
    <row spans="1:7" r="31">
      <c t="s" s="4" r="A31">
        <v>428</v>
      </c>
      <c t="n" s="6" r="B31">
        <v>2038</v>
      </c>
      <c t="n" s="6" r="C31">
        <v>2174</v>
      </c>
    </row>
    <row spans="1:7" r="32">
      <c t="s" s="4" r="A32">
        <v>429</v>
      </c>
      <c t="n" s="6" r="B32">
        <v>306</v>
      </c>
      <c t="n" s="6" r="C32">
        <v>321</v>
      </c>
    </row>
    <row spans="1:7" r="33">
      <c t="s" s="4" r="A33">
        <v>420</v>
      </c>
      <c t="n" s="6" r="B33">
        <v>-224</v>
      </c>
      <c t="n" s="6" r="C33">
        <v>-235</v>
      </c>
    </row>
    <row spans="1:7" r="34">
      <c t="s" s="4" r="A34">
        <v>55</v>
      </c>
      <c t="n" s="6" r="B34">
        <v>2120</v>
      </c>
      <c t="n" s="6" r="C34">
        <v>2260</v>
      </c>
    </row>
    <row spans="1:7" r="35">
      <c t="s" s="4" r="A35">
        <v>431</v>
      </c>
    </row>
    <row spans="1:7" r="36">
      <c t="s" s="3" r="A36">
        <v>376</v>
      </c>
    </row>
    <row spans="1:7" r="37">
      <c t="s" s="4" r="A37">
        <v>423</v>
      </c>
      <c t="n" s="6" r="B37">
        <v>609</v>
      </c>
      <c t="n" s="6" r="C37">
        <v>706</v>
      </c>
    </row>
    <row spans="1:7" r="38">
      <c t="s" s="4" r="A38">
        <v>424</v>
      </c>
      <c t="n" s="6" r="B38">
        <v>648</v>
      </c>
      <c t="n" s="6" r="C38">
        <v>695</v>
      </c>
    </row>
    <row spans="1:7" r="39">
      <c t="s" s="3" r="A39">
        <v>419</v>
      </c>
    </row>
    <row spans="1:7" r="40">
      <c t="s" s="4" r="A40">
        <v>421</v>
      </c>
      <c t="n" s="6" r="B40">
        <v>9562</v>
      </c>
      <c t="n" s="6" r="C40">
        <v>9241</v>
      </c>
    </row>
    <row spans="1:7" r="41">
      <c t="s" s="4" r="A41">
        <v>426</v>
      </c>
      <c t="n" s="6" r="B41">
        <v>10819</v>
      </c>
      <c t="n" s="6" r="C41">
        <v>10642</v>
      </c>
    </row>
    <row spans="1:7" r="42">
      <c t="s" s="4" r="A42">
        <v>432</v>
      </c>
    </row>
    <row spans="1:7" r="43">
      <c t="s" s="3" r="A43">
        <v>419</v>
      </c>
    </row>
    <row spans="1:7" r="44">
      <c t="s" s="4" r="A44">
        <v>425</v>
      </c>
      <c t="n" s="6" r="B44">
        <v>1618</v>
      </c>
      <c t="n" s="6" r="C44">
        <v>1646</v>
      </c>
    </row>
    <row spans="1:7" r="45">
      <c t="s" s="4" r="A45">
        <v>433</v>
      </c>
    </row>
    <row spans="1:7" r="46">
      <c t="s" s="3" r="A46">
        <v>419</v>
      </c>
    </row>
    <row spans="1:7" r="47">
      <c t="s" s="4" r="A47">
        <v>425</v>
      </c>
      <c t="n" s="6" r="B47">
        <v>8424</v>
      </c>
      <c t="n" s="6" r="C47">
        <v>7885</v>
      </c>
    </row>
    <row spans="1:7" r="48">
      <c t="s" s="4" r="A48">
        <v>434</v>
      </c>
    </row>
    <row spans="1:7" r="49">
      <c t="s" s="3" r="A49">
        <v>419</v>
      </c>
    </row>
    <row spans="1:7" r="50">
      <c t="s" s="4" r="A50">
        <v>435</v>
      </c>
      <c t="n" s="6" r="B50">
        <v>401</v>
      </c>
      <c t="n" s="6" r="C50">
        <v>491</v>
      </c>
    </row>
    <row spans="1:7" r="51">
      <c t="s" s="4" r="A51">
        <v>436</v>
      </c>
    </row>
    <row spans="1:7" r="52">
      <c t="s" s="3" r="A52">
        <v>419</v>
      </c>
    </row>
    <row spans="1:7" r="53">
      <c t="s" s="4" r="A53">
        <v>435</v>
      </c>
      <c t="n" s="6" r="B53">
        <v>66</v>
      </c>
      <c t="n" s="6" r="C53">
        <v>86</v>
      </c>
    </row>
    <row spans="1:7" r="54">
      <c t="s" s="4" r="A54">
        <v>437</v>
      </c>
    </row>
    <row spans="1:7" r="55">
      <c t="s" s="3" r="A55">
        <v>419</v>
      </c>
    </row>
    <row spans="1:7" r="56">
      <c t="s" s="4" r="A56">
        <v>435</v>
      </c>
      <c t="n" s="6" r="B56">
        <v>356</v>
      </c>
      <c t="n" s="6" r="C56">
        <v>414</v>
      </c>
    </row>
    <row spans="1:7" r="57">
      <c t="s" s="4" r="A57">
        <v>438</v>
      </c>
    </row>
    <row spans="1:7" r="58">
      <c t="s" s="3" r="A58">
        <v>419</v>
      </c>
    </row>
    <row spans="1:7" r="59">
      <c t="s" s="4" r="A59">
        <v>435</v>
      </c>
      <c t="n" s="6" r="B59">
        <v>242</v>
      </c>
      <c t="n" s="6" r="C59">
        <v>292</v>
      </c>
    </row>
    <row spans="1:7" r="60">
      <c t="s" s="4" r="A60">
        <v>439</v>
      </c>
    </row>
    <row spans="1:7" r="61">
      <c t="s" s="3" r="A61">
        <v>419</v>
      </c>
    </row>
    <row spans="1:7" r="62">
      <c t="s" s="4" r="A62">
        <v>435</v>
      </c>
      <c t="n" s="6" r="B62">
        <v>45</v>
      </c>
      <c t="n" s="6" r="C62">
        <v>56</v>
      </c>
    </row>
    <row spans="1:7" r="63">
      <c t="s" s="4" r="A63">
        <v>440</v>
      </c>
    </row>
    <row spans="1:7" r="64">
      <c t="s" s="3" r="A64">
        <v>419</v>
      </c>
    </row>
    <row spans="1:7" r="65">
      <c t="s" s="4" r="A65">
        <v>435</v>
      </c>
      <c t="n" s="6" r="B65">
        <v>228</v>
      </c>
      <c t="n" s="6" r="C65">
        <v>263</v>
      </c>
    </row>
    <row spans="1:7" r="66">
      <c t="s" s="4" r="A66">
        <v>441</v>
      </c>
    </row>
    <row spans="1:7" r="67">
      <c t="s" s="3" r="A67">
        <v>419</v>
      </c>
    </row>
    <row spans="1:7" r="68">
      <c t="s" s="4" r="A68">
        <v>435</v>
      </c>
      <c t="n" s="6" r="B68">
        <v>548</v>
      </c>
      <c t="n" s="6" r="C68">
        <v>690</v>
      </c>
    </row>
    <row spans="1:7" r="69">
      <c t="s" s="4" r="A69">
        <v>442</v>
      </c>
    </row>
    <row spans="1:7" r="70">
      <c t="s" s="3" r="A70">
        <v>419</v>
      </c>
    </row>
    <row spans="1:7" r="71">
      <c t="s" s="4" r="A71">
        <v>435</v>
      </c>
      <c t="n" s="6" r="B71">
        <v>120</v>
      </c>
      <c t="n" s="6" r="C71">
        <v>156</v>
      </c>
    </row>
    <row spans="1:7" r="72">
      <c t="s" s="4" r="A72">
        <v>443</v>
      </c>
    </row>
    <row spans="1:7" r="73">
      <c t="s" s="3" r="A73">
        <v>419</v>
      </c>
    </row>
    <row spans="1:7" r="74">
      <c t="s" s="4" r="A74">
        <v>435</v>
      </c>
      <c t="n" s="6" r="B74">
        <v>554</v>
      </c>
      <c t="n" s="6" r="C74">
        <v>679</v>
      </c>
    </row>
    <row spans="1:7" r="75">
      <c t="s" s="4" r="A75">
        <v>444</v>
      </c>
    </row>
    <row spans="1:7" r="76">
      <c t="s" s="3" r="A76">
        <v>376</v>
      </c>
    </row>
    <row spans="1:7" r="77">
      <c t="s" s="4" r="A77">
        <v>423</v>
      </c>
      <c t="n" s="6" r="B77">
        <v>7149</v>
      </c>
      <c t="n" s="6" r="C77">
        <v>8257</v>
      </c>
    </row>
    <row spans="1:7" r="78">
      <c t="s" s="4" r="A78">
        <v>424</v>
      </c>
      <c t="n" s="6" r="B78">
        <v>12512</v>
      </c>
      <c t="n" s="6" r="C78">
        <v>13298</v>
      </c>
    </row>
    <row spans="1:7" r="79">
      <c t="s" s="3" r="A79">
        <v>419</v>
      </c>
    </row>
    <row spans="1:7" r="80">
      <c t="s" s="4" r="A80">
        <v>425</v>
      </c>
      <c t="n" s="6" r="B80">
        <v>62581</v>
      </c>
      <c t="n" s="6" r="C80">
        <v>62651</v>
      </c>
    </row>
    <row spans="1:7" r="81">
      <c t="s" s="4" r="A81">
        <v>421</v>
      </c>
      <c t="n" s="6" r="B81">
        <v>72058</v>
      </c>
      <c t="n" s="6" r="C81">
        <v>73934</v>
      </c>
    </row>
    <row spans="1:7" r="82">
      <c t="s" s="4" r="A82">
        <v>426</v>
      </c>
      <c t="n" s="6" r="B82">
        <v>91719</v>
      </c>
      <c t="n" s="6" r="C82">
        <v>95489</v>
      </c>
    </row>
    <row spans="1:7" r="83">
      <c t="s" s="4" r="A83">
        <v>427</v>
      </c>
      <c t="n" s="6" r="B83">
        <v>961</v>
      </c>
      <c t="n" s="6" r="C83">
        <v>1087</v>
      </c>
    </row>
    <row spans="1:7" r="84">
      <c t="s" s="4" r="A84">
        <v>428</v>
      </c>
      <c t="n" s="6" r="B84">
        <v>92680</v>
      </c>
      <c t="n" s="6" r="C84">
        <v>96576</v>
      </c>
    </row>
    <row spans="1:7" r="85">
      <c t="s" s="4" r="A85">
        <v>420</v>
      </c>
      <c t="n" s="6" r="B85">
        <v>-62</v>
      </c>
      <c t="n" s="6" r="C85">
        <v>-78</v>
      </c>
    </row>
    <row spans="1:7" r="86">
      <c t="s" s="4" r="A86">
        <v>55</v>
      </c>
      <c t="n" s="6" r="B86">
        <v>92618</v>
      </c>
      <c t="n" s="6" r="C86">
        <v>96498</v>
      </c>
    </row>
    <row spans="1:7" r="87">
      <c t="s" s="4" r="A87">
        <v>445</v>
      </c>
    </row>
    <row spans="1:7" r="88">
      <c t="s" s="3" r="A88">
        <v>419</v>
      </c>
    </row>
    <row spans="1:7" r="89">
      <c t="s" s="4" r="A89">
        <v>435</v>
      </c>
      <c t="n" s="6" r="B89">
        <v>2668</v>
      </c>
      <c t="n" s="6" r="C89">
        <v>3285</v>
      </c>
    </row>
    <row spans="1:7" r="90">
      <c t="s" s="4" r="A90">
        <v>446</v>
      </c>
    </row>
    <row spans="1:7" r="91">
      <c t="s" s="3" r="A91">
        <v>419</v>
      </c>
    </row>
    <row spans="1:7" r="92">
      <c t="s" s="4" r="A92">
        <v>435</v>
      </c>
      <c t="n" s="6" r="B92">
        <v>1605</v>
      </c>
      <c t="n" s="6" r="C92">
        <v>1856</v>
      </c>
    </row>
    <row spans="1:7" r="93">
      <c t="s" s="4" r="A93">
        <v>447</v>
      </c>
    </row>
    <row spans="1:7" r="94">
      <c t="s" s="3" r="A94">
        <v>419</v>
      </c>
    </row>
    <row spans="1:7" r="95">
      <c t="s" s="4" r="A95">
        <v>435</v>
      </c>
      <c t="n" s="7" r="B95">
        <v>5204</v>
      </c>
      <c t="n" s="7" r="C95">
        <v>6142</v>
      </c>
    </row>
    <row spans="1:7" r="96">
      <c t="s" s="4" r="A96">
        <v>448</v>
      </c>
    </row>
    <row spans="1:7" r="97">
      <c t="s" s="3" r="A97">
        <v>376</v>
      </c>
    </row>
    <row spans="1:7" r="98">
      <c t="s" s="4" r="A98">
        <v>449</v>
      </c>
      <c t="s" s="4" r="B98">
        <v>385</v>
      </c>
      <c t="s" s="4" r="C98">
        <v>385</v>
      </c>
    </row>
    <row spans="1:7" r="99">
      <c t="s" s="4" r="A99">
        <v>450</v>
      </c>
    </row>
    <row spans="1:7" r="100">
      <c t="s" s="3" r="A100">
        <v>376</v>
      </c>
    </row>
    <row spans="1:7" r="101">
      <c t="s" s="4" r="A101">
        <v>449</v>
      </c>
      <c t="s" s="4" r="B101">
        <v>385</v>
      </c>
      <c t="s" s="4" r="C101">
        <v>385</v>
      </c>
    </row>
    <row spans="1:7" r="102">
      <c t="s" s="4" r="A102">
        <v>451</v>
      </c>
    </row>
    <row spans="1:7" r="103">
      <c t="s" s="3" r="A103">
        <v>376</v>
      </c>
    </row>
    <row spans="1:7" r="104">
      <c t="s" s="4" r="A104">
        <v>449</v>
      </c>
      <c t="s" s="4" r="B104">
        <v>385</v>
      </c>
      <c t="s" s="4" r="C104">
        <v>385</v>
      </c>
    </row>
    <row spans="1:7" r="105">
      <c t="s" s="4" r="A105">
        <v>452</v>
      </c>
    </row>
    <row spans="1:7" r="106">
      <c t="s" s="3" r="A106">
        <v>376</v>
      </c>
    </row>
    <row spans="1:7" r="107">
      <c t="s" s="4" r="A107">
        <v>449</v>
      </c>
      <c t="s" s="4" r="B107">
        <v>453</v>
      </c>
      <c t="s" s="4" r="C107">
        <v>454</v>
      </c>
    </row>
    <row spans="1:7" r="108">
      <c t="s" s="4" r="A108">
        <v>455</v>
      </c>
    </row>
    <row spans="1:7" r="109">
      <c t="s" s="3" r="A109">
        <v>376</v>
      </c>
    </row>
    <row spans="1:7" r="110">
      <c t="s" s="4" r="A110">
        <v>449</v>
      </c>
      <c t="s" s="4" r="B110">
        <v>456</v>
      </c>
      <c t="s" s="4" r="C110">
        <v>457</v>
      </c>
    </row>
    <row spans="1:7" r="111">
      <c t="s" s="4" r="A111">
        <v>458</v>
      </c>
    </row>
    <row spans="1:7" r="112">
      <c t="s" s="3" r="A112">
        <v>376</v>
      </c>
    </row>
    <row spans="1:7" r="113">
      <c t="s" s="4" r="A113">
        <v>449</v>
      </c>
      <c t="s" s="4" r="B113">
        <v>459</v>
      </c>
      <c t="s" s="4" r="C113">
        <v>460</v>
      </c>
    </row>
    <row spans="1:7" r="114">
      <c t="s" s="4" r="A114">
        <v>461</v>
      </c>
    </row>
    <row spans="1:7" r="115">
      <c t="s" s="3" r="A115">
        <v>376</v>
      </c>
    </row>
    <row spans="1:7" r="116">
      <c t="s" s="4" r="A116">
        <v>462</v>
      </c>
      <c t="s" s="4" r="B116">
        <v>463</v>
      </c>
      <c t="s" s="4" r="C116">
        <v>464</v>
      </c>
    </row>
    <row spans="1:7" r="117">
      <c t="s" s="4" r="A117">
        <v>465</v>
      </c>
    </row>
    <row spans="1:7" r="118">
      <c t="s" s="3" r="A118">
        <v>376</v>
      </c>
    </row>
    <row spans="1:7" r="119">
      <c t="s" s="4" r="A119">
        <v>462</v>
      </c>
      <c t="s" s="4" r="B119">
        <v>466</v>
      </c>
      <c t="s" s="4" r="C119">
        <v>467</v>
      </c>
    </row>
    <row spans="1:7" r="120">
      <c t="s" s="4" r="A120">
        <v>468</v>
      </c>
    </row>
    <row spans="1:7" r="121">
      <c t="s" s="3" r="A121">
        <v>376</v>
      </c>
    </row>
    <row spans="1:7" r="122">
      <c t="s" s="4" r="A122">
        <v>462</v>
      </c>
      <c t="s" s="4" r="B122">
        <v>469</v>
      </c>
      <c t="s" s="4" r="C122">
        <v>470</v>
      </c>
    </row>
    <row spans="1:7" r="123">
      <c t="s" s="4" r="A123">
        <v>471</v>
      </c>
    </row>
    <row spans="1:7" r="124">
      <c t="s" s="3" r="A124">
        <v>376</v>
      </c>
    </row>
    <row spans="1:7" r="125">
      <c t="s" s="4" r="A125">
        <v>462</v>
      </c>
      <c t="s" s="4" r="B125">
        <v>472</v>
      </c>
      <c t="s" s="4" r="C125">
        <v>473</v>
      </c>
    </row>
    <row spans="1:7" r="126">
      <c t="s" s="4" r="A126">
        <v>474</v>
      </c>
    </row>
    <row spans="1:7" r="127">
      <c t="s" s="3" r="A127">
        <v>376</v>
      </c>
    </row>
    <row spans="1:7" r="128">
      <c t="s" s="4" r="A128">
        <v>462</v>
      </c>
      <c t="s" s="4" r="B128">
        <v>475</v>
      </c>
      <c t="s" s="4" r="C128">
        <v>476</v>
      </c>
    </row>
    <row spans="1:7" r="129">
      <c t="s" s="4" r="A129">
        <v>477</v>
      </c>
    </row>
    <row spans="1:7" r="130">
      <c t="s" s="3" r="A130">
        <v>376</v>
      </c>
    </row>
    <row spans="1:7" r="131">
      <c t="s" s="4" r="A131">
        <v>462</v>
      </c>
      <c t="s" s="4" r="B131">
        <v>475</v>
      </c>
      <c t="s" s="4" r="C131">
        <v>478</v>
      </c>
    </row>
    <row spans="1:7" r="132">
      <c t="s" s="4" r="A132">
        <v>479</v>
      </c>
    </row>
    <row spans="1:7" r="133">
      <c t="s" s="3" r="A133">
        <v>376</v>
      </c>
    </row>
    <row spans="1:7" r="134">
      <c t="s" s="4" r="A134">
        <v>462</v>
      </c>
      <c t="s" s="4" r="B134">
        <v>480</v>
      </c>
      <c t="s" s="4" r="C134">
        <v>481</v>
      </c>
    </row>
    <row spans="1:7" r="135">
      <c t="s" s="4" r="A135">
        <v>482</v>
      </c>
    </row>
    <row spans="1:7" r="136">
      <c t="s" s="3" r="A136">
        <v>376</v>
      </c>
    </row>
    <row spans="1:7" r="137">
      <c t="s" s="4" r="A137">
        <v>462</v>
      </c>
      <c t="s" s="4" r="B137">
        <v>483</v>
      </c>
      <c t="s" s="4" r="C137">
        <v>393</v>
      </c>
    </row>
    <row spans="1:7" r="138">
      <c t="s" s="4" r="A138">
        <v>484</v>
      </c>
    </row>
    <row spans="1:7" r="139">
      <c t="s" s="3" r="A139">
        <v>376</v>
      </c>
    </row>
    <row spans="1:7" r="140">
      <c t="s" s="4" r="A140">
        <v>462</v>
      </c>
      <c t="s" s="4" r="B140">
        <v>485</v>
      </c>
      <c t="s" s="4" r="C140">
        <v>486</v>
      </c>
    </row>
    <row spans="1:7" r="141">
      <c t="s" s="4" r="A141">
        <v>487</v>
      </c>
    </row>
    <row spans="1:7" r="142">
      <c t="s" s="3" r="A142">
        <v>376</v>
      </c>
    </row>
    <row spans="1:7" r="143">
      <c t="s" s="4" r="A143">
        <v>449</v>
      </c>
      <c t="s" s="4" r="B143">
        <v>488</v>
      </c>
      <c t="s" s="4" r="C143">
        <v>489</v>
      </c>
    </row>
    <row spans="1:7" r="144">
      <c t="s" s="4" r="A144">
        <v>490</v>
      </c>
    </row>
    <row spans="1:7" r="145">
      <c t="s" s="3" r="A145">
        <v>376</v>
      </c>
    </row>
    <row spans="1:7" r="146">
      <c t="s" s="4" r="A146">
        <v>449</v>
      </c>
      <c t="s" s="4" r="B146">
        <v>491</v>
      </c>
      <c t="s" s="4" r="C146">
        <v>492</v>
      </c>
    </row>
    <row spans="1:7" r="147">
      <c t="s" s="4" r="A147">
        <v>493</v>
      </c>
    </row>
    <row spans="1:7" r="148">
      <c t="s" s="3" r="A148">
        <v>376</v>
      </c>
    </row>
    <row spans="1:7" r="149">
      <c t="s" s="4" r="A149">
        <v>449</v>
      </c>
      <c t="s" s="4" r="B149">
        <v>494</v>
      </c>
      <c t="s" s="4" r="C149">
        <v>483</v>
      </c>
    </row>
    <row spans="1:7" r="150">
      <c t="s" s="4" r="A150">
        <v>495</v>
      </c>
    </row>
    <row spans="1:7" r="151">
      <c t="s" s="3" r="A151">
        <v>376</v>
      </c>
    </row>
    <row spans="1:7" r="152">
      <c t="s" s="4" r="A152">
        <v>449</v>
      </c>
      <c t="s" s="4" r="B152">
        <v>496</v>
      </c>
      <c t="s" s="4" r="C152">
        <v>497</v>
      </c>
    </row>
    <row spans="1:7" r="153">
      <c t="s" s="4" r="A153">
        <v>498</v>
      </c>
    </row>
    <row spans="1:7" r="154">
      <c t="s" s="3" r="A154">
        <v>376</v>
      </c>
    </row>
    <row spans="1:7" r="155">
      <c t="s" s="4" r="A155">
        <v>449</v>
      </c>
      <c t="s" s="4" r="B155">
        <v>466</v>
      </c>
      <c t="s" s="4" r="C155">
        <v>469</v>
      </c>
    </row>
    <row spans="1:7" r="156">
      <c t="s" s="4" r="A156">
        <v>499</v>
      </c>
    </row>
    <row spans="1:7" r="157">
      <c t="s" s="3" r="A157">
        <v>376</v>
      </c>
    </row>
    <row spans="1:7" r="158">
      <c t="s" s="4" r="A158">
        <v>449</v>
      </c>
      <c t="s" s="4" r="B158">
        <v>500</v>
      </c>
      <c t="s" s="4" r="C158">
        <v>501</v>
      </c>
    </row>
    <row spans="1:7" r="159">
      <c t="s" s="4" r="A159">
        <v>502</v>
      </c>
    </row>
    <row spans="1:7" r="160">
      <c t="s" s="3" r="A160">
        <v>376</v>
      </c>
    </row>
    <row spans="1:7" r="161">
      <c t="s" s="4" r="A161">
        <v>449</v>
      </c>
      <c t="s" s="4" r="B161">
        <v>385</v>
      </c>
      <c t="s" s="4" r="C161">
        <v>385</v>
      </c>
    </row>
    <row spans="1:7" r="162">
      <c t="s" s="4" r="A162">
        <v>503</v>
      </c>
    </row>
    <row spans="1:7" r="163">
      <c t="s" s="3" r="A163">
        <v>376</v>
      </c>
    </row>
    <row spans="1:7" r="164">
      <c t="s" s="4" r="A164">
        <v>449</v>
      </c>
      <c t="s" s="4" r="B164">
        <v>504</v>
      </c>
      <c t="s" s="4" r="C164">
        <v>457</v>
      </c>
    </row>
    <row spans="1:7" r="165">
      <c t="s" s="4" r="A165">
        <v>505</v>
      </c>
    </row>
    <row spans="1:7" r="166">
      <c t="s" s="3" r="A166">
        <v>376</v>
      </c>
    </row>
    <row spans="1:7" r="167">
      <c t="s" s="4" r="A167">
        <v>462</v>
      </c>
      <c t="s" s="4" r="B167">
        <v>469</v>
      </c>
      <c t="s" s="4" r="C167">
        <v>470</v>
      </c>
    </row>
    <row spans="1:7" r="168">
      <c t="s" s="4" r="A168">
        <v>506</v>
      </c>
    </row>
    <row spans="1:7" r="169">
      <c t="s" s="3" r="A169">
        <v>376</v>
      </c>
    </row>
    <row spans="1:7" r="170">
      <c t="s" s="4" r="A170">
        <v>462</v>
      </c>
      <c t="s" s="4" r="B170">
        <v>507</v>
      </c>
      <c t="s" s="4" r="C170">
        <v>508</v>
      </c>
    </row>
    <row spans="1:7" r="171">
      <c t="s" s="4" r="A171">
        <v>509</v>
      </c>
    </row>
    <row spans="1:7" r="172">
      <c t="s" s="3" r="A172">
        <v>376</v>
      </c>
    </row>
    <row spans="1:7" r="173">
      <c t="s" s="4" r="A173">
        <v>462</v>
      </c>
      <c t="s" s="4" r="B173">
        <v>510</v>
      </c>
      <c t="s" s="4" r="C173">
        <v>511</v>
      </c>
    </row>
    <row spans="1:7" r="174">
      <c t="s" s="4" r="A174">
        <v>512</v>
      </c>
    </row>
    <row spans="1:7" r="175">
      <c t="s" s="3" r="A175">
        <v>376</v>
      </c>
    </row>
    <row spans="1:7" r="176">
      <c t="s" s="4" r="A176">
        <v>449</v>
      </c>
      <c t="s" s="4" r="B176">
        <v>513</v>
      </c>
      <c t="s" s="4" r="C176">
        <v>514</v>
      </c>
    </row>
    <row spans="1:7" r="177">
      <c t="s" s="4" r="A177">
        <v>515</v>
      </c>
    </row>
    <row spans="1:7" r="178">
      <c t="s" s="3" r="A178">
        <v>376</v>
      </c>
    </row>
    <row spans="1:7" r="179">
      <c t="s" s="4" r="A179">
        <v>449</v>
      </c>
      <c t="s" s="4" r="B179">
        <v>516</v>
      </c>
      <c t="s" s="4" r="C179">
        <v>497</v>
      </c>
    </row>
    <row spans="1:7" r="180">
      <c t="s" s="4" r="A180">
        <v>517</v>
      </c>
    </row>
    <row spans="1:7" r="181">
      <c t="s" s="3" r="A181">
        <v>376</v>
      </c>
    </row>
    <row spans="1:7" r="182">
      <c t="s" s="4" r="A182">
        <v>449</v>
      </c>
      <c t="s" s="4" r="B182">
        <v>518</v>
      </c>
      <c t="s" s="4" r="C182">
        <v>5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70</v>
      </c>
      <c t="s" s="2" r="D1">
        <v>1</v>
      </c>
    </row>
    <row spans="1:5" r="2">
      <c t="s" s="2" r="B2">
        <v>24</v>
      </c>
      <c t="s" s="2" r="C2">
        <v>71</v>
      </c>
      <c t="s" s="2" r="D2">
        <v>24</v>
      </c>
      <c t="s" s="2" r="E2">
        <v>71</v>
      </c>
    </row>
    <row spans="1:5" r="3">
      <c t="s" s="3" r="A3">
        <v>309</v>
      </c>
    </row>
    <row spans="1:5" r="4">
      <c t="s" s="4" r="A4">
        <v>312</v>
      </c>
      <c t="n" s="7" r="C4">
        <v>-330</v>
      </c>
      <c t="n" s="7" r="E4">
        <v>-330</v>
      </c>
    </row>
    <row spans="1:5" r="5">
      <c t="s" s="4" r="A5">
        <v>56</v>
      </c>
    </row>
    <row spans="1:5" r="6">
      <c t="s" s="3" r="A6">
        <v>309</v>
      </c>
    </row>
    <row spans="1:5" r="7">
      <c t="s" s="4" r="A7">
        <v>521</v>
      </c>
      <c t="n" s="7" r="B7">
        <v>867</v>
      </c>
      <c t="n" s="6" r="C7">
        <v>1236</v>
      </c>
      <c t="n" s="7" r="D7">
        <v>881</v>
      </c>
      <c t="n" s="6" r="E7">
        <v>1245</v>
      </c>
    </row>
    <row spans="1:5" r="8">
      <c t="s" s="4" r="A8">
        <v>522</v>
      </c>
      <c t="n" s="6" r="B8">
        <v>32</v>
      </c>
      <c t="n" s="6" r="C8">
        <v>46</v>
      </c>
      <c t="n" s="6" r="D8">
        <v>68</v>
      </c>
      <c t="n" s="6" r="E8">
        <v>108</v>
      </c>
    </row>
    <row spans="1:5" r="9">
      <c t="s" s="4" r="A9">
        <v>523</v>
      </c>
      <c t="n" s="6" r="B9">
        <v>-52</v>
      </c>
      <c t="n" s="6" r="C9">
        <v>-50</v>
      </c>
      <c t="n" s="6" r="D9">
        <v>-102</v>
      </c>
      <c t="n" s="6" r="E9">
        <v>-102</v>
      </c>
    </row>
    <row spans="1:5" r="10">
      <c t="s" s="4" r="A10">
        <v>312</v>
      </c>
      <c t="n" s="6" r="C10">
        <v>-330</v>
      </c>
      <c t="n" s="6" r="E10">
        <v>-330</v>
      </c>
    </row>
    <row spans="1:5" r="11">
      <c t="s" s="4" r="A11">
        <v>334</v>
      </c>
      <c t="n" s="6" r="E11">
        <v>-19</v>
      </c>
    </row>
    <row spans="1:5" r="12">
      <c t="s" s="4" r="A12">
        <v>524</v>
      </c>
      <c t="n" s="6" r="C12">
        <v>-330</v>
      </c>
      <c t="n" s="6" r="E12">
        <v>-349</v>
      </c>
    </row>
    <row spans="1:5" r="13">
      <c t="s" s="4" r="A13">
        <v>525</v>
      </c>
      <c t="n" s="7" r="B13">
        <v>847</v>
      </c>
      <c t="n" s="7" r="C13">
        <v>902</v>
      </c>
      <c t="n" s="7" r="D13">
        <v>847</v>
      </c>
      <c t="n" s="7" r="E13">
        <v>9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26</v>
      </c>
      <c t="s" s="2" r="B1">
        <v>70</v>
      </c>
      <c t="s" s="2" r="D1">
        <v>1</v>
      </c>
    </row>
    <row spans="1:4" r="2">
      <c t="s" s="2" r="B2">
        <v>71</v>
      </c>
      <c t="s" s="2" r="C2">
        <v>306</v>
      </c>
      <c t="s" s="2" r="D2">
        <v>71</v>
      </c>
    </row>
    <row spans="1:4" r="3">
      <c t="s" s="3" r="A3">
        <v>309</v>
      </c>
    </row>
    <row spans="1:4" r="4">
      <c t="s" s="4" r="A4">
        <v>312</v>
      </c>
      <c t="n" s="7" r="B4">
        <v>330</v>
      </c>
      <c t="n" s="7" r="D4">
        <v>330</v>
      </c>
    </row>
    <row spans="1:4" r="5">
      <c t="s" s="4" r="A5">
        <v>56</v>
      </c>
    </row>
    <row spans="1:4" r="6">
      <c t="s" s="3" r="A6">
        <v>309</v>
      </c>
    </row>
    <row spans="1:4" r="7">
      <c t="s" s="4" r="A7">
        <v>324</v>
      </c>
      <c t="s" s="4" r="B7">
        <v>325</v>
      </c>
      <c t="s" s="4" r="C7">
        <v>326</v>
      </c>
    </row>
    <row spans="1:4" r="8">
      <c t="s" s="4" r="A8">
        <v>312</v>
      </c>
      <c t="n" s="7" r="B8">
        <v>330</v>
      </c>
      <c t="n" s="7" r="D8">
        <v>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4</v>
      </c>
      <c t="s" s="2" r="C1">
        <v>25</v>
      </c>
    </row>
    <row spans="1:3" r="2">
      <c t="s" s="3" r="A2">
        <v>376</v>
      </c>
    </row>
    <row spans="1:3" r="3">
      <c t="s" s="4" r="A3">
        <v>528</v>
      </c>
      <c t="n" s="7" r="B3">
        <v>10760</v>
      </c>
      <c t="n" s="7" r="C3">
        <v>10575</v>
      </c>
    </row>
    <row spans="1:3" r="4">
      <c t="s" s="4" r="A4">
        <v>319</v>
      </c>
      <c t="n" s="6" r="B4">
        <v>10819</v>
      </c>
      <c t="n" s="6" r="C4">
        <v>10642</v>
      </c>
    </row>
    <row spans="1:3" r="5">
      <c t="s" s="4" r="A5">
        <v>529</v>
      </c>
      <c t="n" s="6" r="B5">
        <v>1163</v>
      </c>
      <c t="n" s="6" r="C5">
        <v>1209</v>
      </c>
    </row>
    <row spans="1:3" r="6">
      <c t="s" s="4" r="A6">
        <v>530</v>
      </c>
    </row>
    <row spans="1:3" r="7">
      <c t="s" s="3" r="A7">
        <v>376</v>
      </c>
    </row>
    <row spans="1:3" r="8">
      <c t="s" s="4" r="A8">
        <v>528</v>
      </c>
      <c t="n" s="6" r="B8">
        <v>9351</v>
      </c>
      <c t="n" s="6" r="C8">
        <v>9134</v>
      </c>
    </row>
    <row spans="1:3" r="9">
      <c t="s" s="4" r="A9">
        <v>319</v>
      </c>
      <c t="n" s="6" r="B9">
        <v>9404</v>
      </c>
      <c t="n" s="6" r="C9">
        <v>9200</v>
      </c>
    </row>
    <row spans="1:3" r="10">
      <c t="s" s="4" r="A10">
        <v>529</v>
      </c>
      <c t="n" s="6" r="B10">
        <v>964</v>
      </c>
      <c t="n" s="6" r="C10">
        <v>995</v>
      </c>
    </row>
    <row spans="1:3" r="11">
      <c t="s" s="4" r="A11">
        <v>531</v>
      </c>
    </row>
    <row spans="1:3" r="12">
      <c t="s" s="3" r="A12">
        <v>376</v>
      </c>
    </row>
    <row spans="1:3" r="13">
      <c t="s" s="4" r="A13">
        <v>528</v>
      </c>
      <c t="n" s="6" r="B13">
        <v>1409</v>
      </c>
      <c t="n" s="6" r="C13">
        <v>1441</v>
      </c>
    </row>
    <row spans="1:3" r="14">
      <c t="s" s="4" r="A14">
        <v>319</v>
      </c>
      <c t="n" s="6" r="B14">
        <v>1415</v>
      </c>
      <c t="n" s="6" r="C14">
        <v>1442</v>
      </c>
    </row>
    <row spans="1:3" r="15">
      <c t="s" s="4" r="A15">
        <v>529</v>
      </c>
      <c t="n" s="7" r="B15">
        <v>199</v>
      </c>
      <c t="n" s="7" r="C15">
        <v>2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70</v>
      </c>
      <c t="s" s="2" r="D1">
        <v>1</v>
      </c>
    </row>
    <row spans="1:5" r="2">
      <c t="s" s="2" r="B2">
        <v>24</v>
      </c>
      <c t="s" s="2" r="C2">
        <v>71</v>
      </c>
      <c t="s" s="2" r="D2">
        <v>24</v>
      </c>
      <c t="s" s="2" r="E2">
        <v>71</v>
      </c>
    </row>
    <row spans="1:5" r="3">
      <c t="s" s="3" r="A3">
        <v>533</v>
      </c>
    </row>
    <row spans="1:5" r="4">
      <c t="s" s="4" r="A4">
        <v>534</v>
      </c>
      <c t="n" s="7" r="B4">
        <v>10738</v>
      </c>
      <c t="n" s="7" r="C4">
        <v>10409</v>
      </c>
      <c t="n" s="7" r="D4">
        <v>10696</v>
      </c>
      <c t="n" s="7" r="E4">
        <v>10371</v>
      </c>
    </row>
    <row spans="1:5" r="5">
      <c t="s" s="4" r="A5">
        <v>535</v>
      </c>
      <c t="n" s="6" r="B5">
        <v>165</v>
      </c>
      <c t="n" s="6" r="C5">
        <v>164</v>
      </c>
      <c t="n" s="6" r="D5">
        <v>330</v>
      </c>
      <c t="n" s="6" r="E5">
        <v>325</v>
      </c>
    </row>
    <row spans="1:5" r="6">
      <c t="s" s="4" r="A6">
        <v>530</v>
      </c>
    </row>
    <row spans="1:5" r="7">
      <c t="s" s="3" r="A7">
        <v>533</v>
      </c>
    </row>
    <row spans="1:5" r="8">
      <c t="s" s="4" r="A8">
        <v>534</v>
      </c>
      <c t="n" s="6" r="B8">
        <v>9320</v>
      </c>
      <c t="n" s="6" r="C8">
        <v>8943</v>
      </c>
      <c t="n" s="6" r="D8">
        <v>9271</v>
      </c>
      <c t="n" s="6" r="E8">
        <v>8900</v>
      </c>
    </row>
    <row spans="1:5" r="9">
      <c t="s" s="4" r="A9">
        <v>535</v>
      </c>
      <c t="n" s="6" r="B9">
        <v>138</v>
      </c>
      <c t="n" s="6" r="C9">
        <v>135</v>
      </c>
      <c t="n" s="6" r="D9">
        <v>276</v>
      </c>
      <c t="n" s="6" r="E9">
        <v>267</v>
      </c>
    </row>
    <row spans="1:5" r="10">
      <c t="s" s="4" r="A10">
        <v>531</v>
      </c>
    </row>
    <row spans="1:5" r="11">
      <c t="s" s="3" r="A11">
        <v>533</v>
      </c>
    </row>
    <row spans="1:5" r="12">
      <c t="s" s="4" r="A12">
        <v>534</v>
      </c>
      <c t="n" s="6" r="B12">
        <v>1418</v>
      </c>
      <c t="n" s="6" r="C12">
        <v>1466</v>
      </c>
      <c t="n" s="6" r="D12">
        <v>1425</v>
      </c>
      <c t="n" s="6" r="E12">
        <v>1471</v>
      </c>
    </row>
    <row spans="1:5" r="13">
      <c t="s" s="4" r="A13">
        <v>535</v>
      </c>
      <c t="n" s="7" r="B13">
        <v>27</v>
      </c>
      <c t="n" s="7" r="C13">
        <v>29</v>
      </c>
      <c t="n" s="7" r="D13">
        <v>54</v>
      </c>
      <c t="n" s="7" r="E13">
        <v>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70</v>
      </c>
      <c t="s" s="2" r="D1">
        <v>1</v>
      </c>
    </row>
    <row spans="1:5" r="2">
      <c t="s" s="2" r="B2">
        <v>24</v>
      </c>
      <c t="s" s="2" r="C2">
        <v>71</v>
      </c>
      <c t="s" s="2" r="D2">
        <v>24</v>
      </c>
      <c t="s" s="2" r="E2">
        <v>71</v>
      </c>
    </row>
    <row spans="1:5" r="3">
      <c t="s" s="3" r="A3">
        <v>537</v>
      </c>
    </row>
    <row spans="1:5" r="4">
      <c t="s" s="4" r="A4">
        <v>538</v>
      </c>
      <c t="n" s="7" r="B4">
        <v>311</v>
      </c>
      <c t="n" s="7" r="C4">
        <v>375</v>
      </c>
      <c t="n" s="7" r="D4">
        <v>680</v>
      </c>
      <c t="n" s="7" r="E4">
        <v>847</v>
      </c>
    </row>
    <row spans="1:5" r="5">
      <c t="s" s="4" r="A5">
        <v>539</v>
      </c>
      <c t="n" s="6" r="B5">
        <v>94</v>
      </c>
      <c t="n" s="6" r="C5">
        <v>131</v>
      </c>
      <c t="n" s="6" r="D5">
        <v>196</v>
      </c>
      <c t="n" s="6" r="E5">
        <v>250</v>
      </c>
    </row>
    <row spans="1:5" r="6">
      <c t="s" s="4" r="A6">
        <v>540</v>
      </c>
      <c t="n" s="6" r="B6">
        <v>66</v>
      </c>
      <c t="n" s="6" r="C6">
        <v>97</v>
      </c>
      <c t="n" s="6" r="D6">
        <v>139</v>
      </c>
      <c t="n" s="6" r="E6">
        <v>215</v>
      </c>
    </row>
    <row spans="1:5" r="7">
      <c t="s" s="4" r="A7">
        <v>530</v>
      </c>
    </row>
    <row spans="1:5" r="8">
      <c t="s" s="3" r="A8">
        <v>537</v>
      </c>
    </row>
    <row spans="1:5" r="9">
      <c t="s" s="4" r="A9">
        <v>538</v>
      </c>
      <c t="n" s="6" r="B9">
        <v>286</v>
      </c>
      <c t="n" s="6" r="C9">
        <v>339</v>
      </c>
      <c t="n" s="6" r="D9">
        <v>628</v>
      </c>
      <c t="n" s="6" r="E9">
        <v>768</v>
      </c>
    </row>
    <row spans="1:5" r="10">
      <c t="s" s="4" r="A10">
        <v>539</v>
      </c>
      <c t="n" s="6" r="B10">
        <v>74</v>
      </c>
      <c t="n" s="6" r="C10">
        <v>101</v>
      </c>
      <c t="n" s="6" r="D10">
        <v>154</v>
      </c>
      <c t="n" s="6" r="E10">
        <v>192</v>
      </c>
    </row>
    <row spans="1:5" r="11">
      <c t="s" s="4" r="A11">
        <v>540</v>
      </c>
      <c t="n" s="6" r="B11">
        <v>56</v>
      </c>
      <c t="n" s="6" r="C11">
        <v>83</v>
      </c>
      <c t="n" s="6" r="D11">
        <v>118</v>
      </c>
      <c t="n" s="6" r="E11">
        <v>183</v>
      </c>
    </row>
    <row spans="1:5" r="12">
      <c t="s" s="4" r="A12">
        <v>531</v>
      </c>
    </row>
    <row spans="1:5" r="13">
      <c t="s" s="3" r="A13">
        <v>537</v>
      </c>
    </row>
    <row spans="1:5" r="14">
      <c t="s" s="4" r="A14">
        <v>538</v>
      </c>
      <c t="n" s="6" r="B14">
        <v>25</v>
      </c>
      <c t="n" s="6" r="C14">
        <v>36</v>
      </c>
      <c t="n" s="6" r="D14">
        <v>52</v>
      </c>
      <c t="n" s="6" r="E14">
        <v>79</v>
      </c>
    </row>
    <row spans="1:5" r="15">
      <c t="s" s="4" r="A15">
        <v>539</v>
      </c>
      <c t="n" s="6" r="B15">
        <v>20</v>
      </c>
      <c t="n" s="6" r="C15">
        <v>30</v>
      </c>
      <c t="n" s="6" r="D15">
        <v>42</v>
      </c>
      <c t="n" s="6" r="E15">
        <v>58</v>
      </c>
    </row>
    <row spans="1:5" r="16">
      <c t="s" s="4" r="A16">
        <v>540</v>
      </c>
      <c t="n" s="7" r="B16">
        <v>10</v>
      </c>
      <c t="n" s="7" r="C16">
        <v>14</v>
      </c>
      <c t="n" s="7" r="D16">
        <v>21</v>
      </c>
      <c t="n" s="7" r="E16">
        <v>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4</v>
      </c>
      <c t="s" s="2" r="C1">
        <v>25</v>
      </c>
    </row>
    <row spans="1:3" r="2">
      <c t="s" s="4" r="A2">
        <v>530</v>
      </c>
    </row>
    <row spans="1:3" r="3">
      <c t="s" s="3" r="A3">
        <v>376</v>
      </c>
    </row>
    <row spans="1:3" r="4">
      <c t="s" s="4" r="A4">
        <v>255</v>
      </c>
      <c t="n" s="7" r="B4">
        <v>385</v>
      </c>
      <c t="n" s="7" r="C4">
        <v>433</v>
      </c>
    </row>
    <row spans="1:3" r="5">
      <c t="s" s="4" r="A5">
        <v>542</v>
      </c>
      <c t="n" s="6" r="B5">
        <v>25</v>
      </c>
      <c t="n" s="6" r="C5">
        <v>26</v>
      </c>
    </row>
    <row spans="1:3" r="6">
      <c t="s" s="4" r="A6">
        <v>531</v>
      </c>
    </row>
    <row spans="1:3" r="7">
      <c t="s" s="3" r="A7">
        <v>376</v>
      </c>
    </row>
    <row spans="1:3" r="8">
      <c t="s" s="4" r="A8">
        <v>255</v>
      </c>
      <c t="n" s="6" r="B8">
        <v>49</v>
      </c>
      <c t="n" s="6" r="C8">
        <v>57</v>
      </c>
    </row>
    <row spans="1:3" r="9">
      <c t="s" s="4" r="A9">
        <v>542</v>
      </c>
      <c t="n" s="6" r="B9">
        <v>8</v>
      </c>
      <c t="n" s="6" r="C9">
        <v>9</v>
      </c>
    </row>
    <row spans="1:3" r="10">
      <c t="s" s="4" r="A10">
        <v>56</v>
      </c>
    </row>
    <row spans="1:3" r="11">
      <c t="s" s="3" r="A11">
        <v>376</v>
      </c>
    </row>
    <row spans="1:3" r="12">
      <c t="s" s="4" r="A12">
        <v>255</v>
      </c>
      <c t="n" s="6" r="B12">
        <v>434</v>
      </c>
      <c t="n" s="6" r="C12">
        <v>490</v>
      </c>
    </row>
    <row spans="1:3" r="13">
      <c t="s" s="4" r="A13">
        <v>542</v>
      </c>
      <c t="n" s="7" r="B13">
        <v>33</v>
      </c>
      <c t="n" s="7" r="C13">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4</v>
      </c>
      <c t="s" s="2" r="C2">
        <v>71</v>
      </c>
      <c t="s" s="2" r="D2">
        <v>24</v>
      </c>
      <c t="s" s="2" r="E2">
        <v>71</v>
      </c>
    </row>
    <row spans="1:5" r="3">
      <c t="s" s="3" r="A3">
        <v>72</v>
      </c>
    </row>
    <row spans="1:5" r="4">
      <c t="s" s="4" r="A4">
        <v>73</v>
      </c>
      <c t="n" s="7" r="B4">
        <v>1020</v>
      </c>
      <c t="n" s="7" r="C4">
        <v>1060</v>
      </c>
      <c t="n" s="7" r="D4">
        <v>2065</v>
      </c>
      <c t="n" s="7" r="E4">
        <v>2153</v>
      </c>
    </row>
    <row spans="1:5" r="5">
      <c t="s" s="4" r="A5">
        <v>74</v>
      </c>
      <c t="n" s="6" r="B5">
        <v>2</v>
      </c>
      <c t="n" s="6" r="C5">
        <v>2</v>
      </c>
      <c t="n" s="6" r="D5">
        <v>3</v>
      </c>
      <c t="n" s="6" r="E5">
        <v>4</v>
      </c>
    </row>
    <row spans="1:5" r="6">
      <c t="s" s="4" r="A6">
        <v>75</v>
      </c>
      <c t="n" s="6" r="B6">
        <v>6</v>
      </c>
      <c t="n" s="6" r="C6">
        <v>2</v>
      </c>
      <c t="n" s="6" r="D6">
        <v>12</v>
      </c>
      <c t="n" s="6" r="E6">
        <v>4</v>
      </c>
    </row>
    <row spans="1:5" r="7">
      <c t="s" s="4" r="A7">
        <v>76</v>
      </c>
      <c t="n" s="6" r="B7">
        <v>1028</v>
      </c>
      <c t="n" s="6" r="C7">
        <v>1064</v>
      </c>
      <c t="n" s="6" r="D7">
        <v>2080</v>
      </c>
      <c t="n" s="6" r="E7">
        <v>2161</v>
      </c>
    </row>
    <row spans="1:5" r="8">
      <c t="s" s="4" r="A8">
        <v>77</v>
      </c>
      <c t="n" s="6" r="B8">
        <v>599</v>
      </c>
      <c t="n" s="6" r="C8">
        <v>515</v>
      </c>
      <c t="n" s="6" r="D8">
        <v>1165</v>
      </c>
      <c t="n" s="6" r="E8">
        <v>1029</v>
      </c>
    </row>
    <row spans="1:5" r="9">
      <c t="s" s="4" r="A9">
        <v>78</v>
      </c>
      <c t="n" s="6" r="B9">
        <v>429</v>
      </c>
      <c t="n" s="6" r="C9">
        <v>549</v>
      </c>
      <c t="n" s="6" r="D9">
        <v>915</v>
      </c>
      <c t="n" s="6" r="E9">
        <v>1132</v>
      </c>
    </row>
    <row spans="1:5" r="10">
      <c t="s" s="4" r="A10">
        <v>79</v>
      </c>
      <c t="n" s="6" r="B10">
        <v>110</v>
      </c>
      <c t="n" s="6" r="C10">
        <v>198</v>
      </c>
      <c t="n" s="6" r="D10">
        <v>221</v>
      </c>
      <c t="n" s="6" r="E10">
        <v>323</v>
      </c>
    </row>
    <row spans="1:5" r="11">
      <c t="s" s="4" r="A11">
        <v>80</v>
      </c>
      <c t="n" s="6" r="B11">
        <v>319</v>
      </c>
      <c t="n" s="6" r="C11">
        <v>351</v>
      </c>
      <c t="n" s="6" r="D11">
        <v>694</v>
      </c>
      <c t="n" s="6" r="E11">
        <v>809</v>
      </c>
    </row>
    <row spans="1:5" r="12">
      <c t="s" s="3" r="A12">
        <v>81</v>
      </c>
    </row>
    <row spans="1:5" r="13">
      <c t="s" s="4" r="A13">
        <v>82</v>
      </c>
      <c t="n" s="6" r="B13">
        <v>71</v>
      </c>
      <c t="n" s="6" r="C13">
        <v>106</v>
      </c>
      <c t="n" s="6" r="D13">
        <v>154</v>
      </c>
      <c t="n" s="6" r="E13">
        <v>182</v>
      </c>
    </row>
    <row spans="1:5" r="14">
      <c t="s" s="4" r="A14">
        <v>83</v>
      </c>
      <c t="n" s="6" r="B14">
        <v>101</v>
      </c>
      <c t="n" s="6" r="C14">
        <v>99</v>
      </c>
      <c t="n" s="6" r="D14">
        <v>191</v>
      </c>
      <c t="n" s="6" r="E14">
        <v>188</v>
      </c>
    </row>
    <row spans="1:5" r="15">
      <c t="s" s="4" r="A15">
        <v>84</v>
      </c>
      <c t="n" s="6" r="B15">
        <v>-21</v>
      </c>
      <c t="n" s="6" r="C15">
        <v>7</v>
      </c>
      <c t="n" s="6" r="D15">
        <v>-35</v>
      </c>
      <c t="n" s="6" r="E15">
        <v>15</v>
      </c>
    </row>
    <row spans="1:5" r="16">
      <c t="s" s="4" r="A16">
        <v>85</v>
      </c>
      <c t="n" s="6" r="C16">
        <v>7</v>
      </c>
      <c t="n" s="6" r="E16">
        <v>12</v>
      </c>
    </row>
    <row spans="1:5" r="17">
      <c t="s" s="4" r="A17">
        <v>86</v>
      </c>
      <c t="n" s="6" r="B17">
        <v>0</v>
      </c>
      <c t="n" s="6" r="C17">
        <v>0</v>
      </c>
      <c t="n" s="6" r="D17">
        <v>0</v>
      </c>
      <c t="n" s="6" r="E17">
        <v>0</v>
      </c>
    </row>
    <row spans="1:5" r="18">
      <c t="s" s="4" r="A18">
        <v>87</v>
      </c>
      <c t="n" s="6" r="B18">
        <v>-28</v>
      </c>
      <c t="n" s="6" r="C18">
        <v>-18</v>
      </c>
      <c t="n" s="6" r="D18">
        <v>-27</v>
      </c>
      <c t="n" s="6" r="E18">
        <v>53</v>
      </c>
    </row>
    <row spans="1:5" r="19">
      <c t="s" s="4" r="A19">
        <v>88</v>
      </c>
      <c t="n" s="6" r="B19">
        <v>123</v>
      </c>
      <c t="n" s="6" r="C19">
        <v>201</v>
      </c>
      <c t="n" s="6" r="D19">
        <v>283</v>
      </c>
      <c t="n" s="6" r="E19">
        <v>450</v>
      </c>
    </row>
    <row spans="1:5" r="20">
      <c t="s" s="3" r="A20">
        <v>89</v>
      </c>
    </row>
    <row spans="1:5" r="21">
      <c t="s" s="4" r="A21">
        <v>90</v>
      </c>
      <c t="n" s="6" r="B21">
        <v>124</v>
      </c>
      <c t="n" s="6" r="C21">
        <v>115</v>
      </c>
      <c t="n" s="6" r="D21">
        <v>256</v>
      </c>
      <c t="n" s="6" r="E21">
        <v>238</v>
      </c>
    </row>
    <row spans="1:5" r="22">
      <c t="s" s="4" r="A22">
        <v>91</v>
      </c>
      <c t="n" s="6" r="B22">
        <v>106</v>
      </c>
      <c t="n" s="6" r="C22">
        <v>110</v>
      </c>
      <c t="n" s="6" r="D22">
        <v>222</v>
      </c>
      <c t="n" s="6" r="E22">
        <v>218</v>
      </c>
    </row>
    <row spans="1:5" r="23">
      <c t="s" s="4" r="A23">
        <v>92</v>
      </c>
      <c t="n" s="6" r="B23">
        <v>230</v>
      </c>
      <c t="n" s="6" r="C23">
        <v>225</v>
      </c>
      <c t="n" s="6" r="D23">
        <v>478</v>
      </c>
      <c t="n" s="6" r="E23">
        <v>456</v>
      </c>
    </row>
    <row spans="1:5" r="24">
      <c t="s" s="4" r="A24">
        <v>93</v>
      </c>
      <c t="n" s="6" r="B24">
        <v>6</v>
      </c>
      <c t="n" s="6" r="C24">
        <v>3</v>
      </c>
      <c t="n" s="6" r="D24">
        <v>10</v>
      </c>
      <c t="n" s="6" r="E24">
        <v>4</v>
      </c>
    </row>
    <row spans="1:5" r="25">
      <c t="s" s="4" r="A25">
        <v>94</v>
      </c>
      <c t="n" s="6" r="C25">
        <v>29</v>
      </c>
      <c t="n" s="6" r="E25">
        <v>32</v>
      </c>
    </row>
    <row spans="1:5" r="26">
      <c t="s" s="4" r="A26">
        <v>95</v>
      </c>
      <c t="n" s="6" r="B26">
        <v>236</v>
      </c>
      <c t="n" s="6" r="C26">
        <v>257</v>
      </c>
      <c t="n" s="6" r="D26">
        <v>488</v>
      </c>
      <c t="n" s="6" r="E26">
        <v>492</v>
      </c>
    </row>
    <row spans="1:5" r="27">
      <c t="s" s="4" r="A27">
        <v>96</v>
      </c>
      <c t="n" s="6" r="B27">
        <v>206</v>
      </c>
      <c t="n" s="6" r="C27">
        <v>295</v>
      </c>
      <c t="n" s="6" r="D27">
        <v>489</v>
      </c>
      <c t="n" s="6" r="E27">
        <v>767</v>
      </c>
    </row>
    <row spans="1:5" r="28">
      <c t="s" s="4" r="A28">
        <v>97</v>
      </c>
      <c t="n" s="6" r="B28">
        <v>81</v>
      </c>
      <c t="n" s="6" r="C28">
        <v>113</v>
      </c>
      <c t="n" s="6" r="D28">
        <v>184</v>
      </c>
      <c t="n" s="6" r="E28">
        <v>293</v>
      </c>
    </row>
    <row spans="1:5" r="29">
      <c t="s" s="4" r="A29">
        <v>98</v>
      </c>
      <c t="n" s="6" r="B29">
        <v>125</v>
      </c>
      <c t="n" s="6" r="C29">
        <v>182</v>
      </c>
      <c t="n" s="6" r="D29">
        <v>305</v>
      </c>
      <c t="n" s="6" r="E29">
        <v>474</v>
      </c>
    </row>
    <row spans="1:5" r="30">
      <c t="s" s="4" r="A30">
        <v>99</v>
      </c>
      <c t="n" s="6" r="B30">
        <v>0</v>
      </c>
      <c t="n" s="6" r="C30">
        <v>0</v>
      </c>
      <c t="n" s="6" r="D30">
        <v>0</v>
      </c>
      <c t="n" s="6" r="E30">
        <v>0</v>
      </c>
    </row>
    <row spans="1:5" r="31">
      <c t="s" s="4" r="A31">
        <v>100</v>
      </c>
      <c t="n" s="6" r="B31">
        <v>125</v>
      </c>
      <c t="n" s="6" r="C31">
        <v>182</v>
      </c>
      <c t="n" s="6" r="D31">
        <v>305</v>
      </c>
      <c t="n" s="6" r="E31">
        <v>474</v>
      </c>
    </row>
    <row spans="1:5" r="32">
      <c t="s" s="4" r="A32">
        <v>101</v>
      </c>
      <c t="n" s="6" r="B32">
        <v>0</v>
      </c>
      <c t="n" s="6" r="C32">
        <v>0</v>
      </c>
      <c t="n" s="6" r="D32">
        <v>0</v>
      </c>
      <c t="n" s="6" r="E32">
        <v>0</v>
      </c>
    </row>
    <row spans="1:5" r="33">
      <c t="s" s="4" r="A33">
        <v>102</v>
      </c>
      <c t="n" s="7" r="B33">
        <v>125</v>
      </c>
      <c t="n" s="7" r="C33">
        <v>182</v>
      </c>
      <c t="n" s="7" r="D33">
        <v>305</v>
      </c>
      <c t="n" s="7" r="E33">
        <v>474</v>
      </c>
    </row>
    <row spans="1:5" r="34">
      <c t="s" s="3" r="A34">
        <v>103</v>
      </c>
    </row>
    <row spans="1:5" r="35">
      <c t="s" s="4" r="A35">
        <v>104</v>
      </c>
      <c t="n" s="8" r="B35">
        <v>0.39</v>
      </c>
      <c t="n" s="8" r="C35">
        <v>0.48</v>
      </c>
      <c t="n" s="8" r="D35">
        <v>0.92</v>
      </c>
      <c t="n" s="8" r="E35">
        <v>1.22</v>
      </c>
    </row>
    <row spans="1:5" r="36">
      <c t="s" s="4" r="A36">
        <v>105</v>
      </c>
      <c t="n" s="6" r="B36">
        <v>0</v>
      </c>
      <c t="n" s="6" r="C36">
        <v>0</v>
      </c>
      <c t="n" s="6" r="D36">
        <v>0</v>
      </c>
      <c t="n" s="6" r="E36">
        <v>0</v>
      </c>
    </row>
    <row spans="1:5" r="37">
      <c t="s" s="4" r="A37">
        <v>106</v>
      </c>
      <c t="n" s="8" r="B37">
        <v>0.39</v>
      </c>
      <c t="n" s="8" r="C37">
        <v>0.48</v>
      </c>
      <c t="n" s="8" r="D37">
        <v>0.92</v>
      </c>
      <c t="n" s="8" r="E37">
        <v>1.22</v>
      </c>
    </row>
    <row spans="1:5" r="38">
      <c t="s" s="4" r="A38">
        <v>107</v>
      </c>
      <c t="n" s="6" r="B38">
        <v>322</v>
      </c>
      <c t="n" s="6" r="C38">
        <v>381</v>
      </c>
      <c t="n" s="6" r="D38">
        <v>331</v>
      </c>
      <c t="n" s="6" r="E38">
        <v>389</v>
      </c>
    </row>
    <row spans="1:5" r="39">
      <c t="s" s="3" r="A39">
        <v>108</v>
      </c>
    </row>
    <row spans="1:5" r="40">
      <c t="s" s="4" r="A40">
        <v>104</v>
      </c>
      <c t="n" s="8" r="B40">
        <v>0.38</v>
      </c>
      <c t="n" s="8" r="C40">
        <v>0.47</v>
      </c>
      <c t="n" s="8" r="D40">
        <v>0.91</v>
      </c>
      <c t="n" s="8" r="E40">
        <v>1.2</v>
      </c>
    </row>
    <row spans="1:5" r="41">
      <c t="s" s="4" r="A41">
        <v>105</v>
      </c>
      <c t="n" s="6" r="B41">
        <v>0</v>
      </c>
      <c t="n" s="6" r="C41">
        <v>0</v>
      </c>
      <c t="n" s="6" r="D41">
        <v>0</v>
      </c>
      <c t="n" s="6" r="E41">
        <v>0</v>
      </c>
    </row>
    <row spans="1:5" r="42">
      <c t="s" s="4" r="A42">
        <v>106</v>
      </c>
      <c t="n" s="8" r="B42">
        <v>0.38</v>
      </c>
      <c t="n" s="8" r="C42">
        <v>0.47</v>
      </c>
      <c t="n" s="8" r="D42">
        <v>0.91</v>
      </c>
      <c t="n" s="8" r="E42">
        <v>1.2</v>
      </c>
    </row>
    <row spans="1:5" r="43">
      <c t="s" s="4" r="A43">
        <v>109</v>
      </c>
      <c t="n" s="6" r="B43">
        <v>328</v>
      </c>
      <c t="n" s="6" r="C43">
        <v>387</v>
      </c>
      <c t="n" s="6" r="D43">
        <v>335</v>
      </c>
      <c t="n" s="6" r="E43">
        <v>396</v>
      </c>
    </row>
    <row spans="1:5" r="44">
      <c t="s" s="4" r="A44">
        <v>110</v>
      </c>
      <c t="n" s="8" r="B44">
        <v>0.16</v>
      </c>
      <c t="n" s="8" r="C44">
        <v>0.16</v>
      </c>
      <c t="n" s="8" r="D44">
        <v>0.32</v>
      </c>
      <c t="n" s="8" r="E44">
        <v>0.32</v>
      </c>
    </row>
    <row spans="1:5" r="45">
      <c t="s" s="4" r="A45">
        <v>53</v>
      </c>
    </row>
    <row spans="1:5" r="46">
      <c t="s" s="3" r="A46">
        <v>72</v>
      </c>
    </row>
    <row spans="1:5" r="47">
      <c t="s" s="4" r="A47">
        <v>73</v>
      </c>
      <c t="n" s="7" r="B47">
        <v>618</v>
      </c>
      <c t="n" s="7" r="C47">
        <v>626</v>
      </c>
      <c t="n" s="7" r="D47">
        <v>1252</v>
      </c>
      <c t="n" s="7" r="E47">
        <v>1262</v>
      </c>
    </row>
    <row spans="1:5" r="48">
      <c t="s" s="4" r="A48">
        <v>79</v>
      </c>
      <c t="n" s="6" r="B48">
        <v>10</v>
      </c>
      <c t="n" s="6" r="C48">
        <v>7</v>
      </c>
      <c t="n" s="6" r="D48">
        <v>17</v>
      </c>
      <c t="n" s="6" r="E48">
        <v>12</v>
      </c>
    </row>
    <row spans="1:5" r="49">
      <c t="s" s="4" r="A49">
        <v>56</v>
      </c>
    </row>
    <row spans="1:5" r="50">
      <c t="s" s="3" r="A50">
        <v>72</v>
      </c>
    </row>
    <row spans="1:5" r="51">
      <c t="s" s="4" r="A51">
        <v>73</v>
      </c>
      <c t="n" s="6" r="B51">
        <v>402</v>
      </c>
      <c t="n" s="6" r="C51">
        <v>434</v>
      </c>
      <c t="n" s="6" r="D51">
        <v>813</v>
      </c>
      <c t="n" s="6" r="E51">
        <v>891</v>
      </c>
    </row>
    <row spans="1:5" r="52">
      <c t="s" s="4" r="A52">
        <v>79</v>
      </c>
      <c t="n" s="7" r="B52">
        <v>100</v>
      </c>
      <c t="n" s="7" r="C52">
        <v>191</v>
      </c>
      <c t="n" s="7" r="D52">
        <v>204</v>
      </c>
      <c t="n" s="7" r="E52">
        <v>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4</v>
      </c>
      <c t="s" s="2" r="C1">
        <v>25</v>
      </c>
    </row>
    <row spans="1:3" r="2">
      <c t="s" s="3" r="A2">
        <v>544</v>
      </c>
    </row>
    <row spans="1:3" r="3">
      <c t="s" s="4" r="A3">
        <v>36</v>
      </c>
      <c t="n" s="7" r="B3">
        <v>2370</v>
      </c>
      <c t="n" s="7" r="C3">
        <v>2570</v>
      </c>
    </row>
    <row spans="1:3" r="4">
      <c t="s" s="4" r="A4">
        <v>37</v>
      </c>
      <c t="n" s="6" r="B4">
        <v>119637</v>
      </c>
      <c t="n" s="6" r="C4">
        <v>124833</v>
      </c>
    </row>
    <row spans="1:3" r="5">
      <c t="s" s="4" r="A5">
        <v>106</v>
      </c>
      <c t="n" s="6" r="B5">
        <v>122007</v>
      </c>
      <c t="n" s="6" r="C5">
        <v>127403</v>
      </c>
    </row>
    <row spans="1:3" r="6">
      <c t="s" s="4" r="A6">
        <v>545</v>
      </c>
    </row>
    <row spans="1:3" r="7">
      <c t="s" s="3" r="A7">
        <v>544</v>
      </c>
    </row>
    <row spans="1:3" r="8">
      <c t="s" s="4" r="A8">
        <v>36</v>
      </c>
      <c t="n" s="6" r="B8">
        <v>2393</v>
      </c>
      <c t="n" s="6" r="C8">
        <v>2590</v>
      </c>
    </row>
    <row spans="1:3" r="9">
      <c t="s" s="4" r="A9">
        <v>37</v>
      </c>
      <c t="n" s="6" r="B9">
        <v>119276</v>
      </c>
      <c t="n" s="6" r="C9">
        <v>124916</v>
      </c>
    </row>
    <row spans="1:3" r="10">
      <c t="s" s="4" r="A10">
        <v>106</v>
      </c>
      <c t="n" s="6" r="B10">
        <v>121669</v>
      </c>
      <c t="n" s="6" r="C10">
        <v>127506</v>
      </c>
    </row>
    <row spans="1:3" r="11">
      <c t="s" s="4" r="A11">
        <v>546</v>
      </c>
    </row>
    <row spans="1:3" r="12">
      <c t="s" s="3" r="A12">
        <v>544</v>
      </c>
    </row>
    <row spans="1:3" r="13">
      <c t="s" s="4" r="A13">
        <v>36</v>
      </c>
      <c t="n" s="6" r="B13">
        <v>1077</v>
      </c>
      <c t="n" s="6" r="C13">
        <v>1120</v>
      </c>
    </row>
    <row spans="1:3" r="14">
      <c t="s" s="4" r="A14">
        <v>37</v>
      </c>
      <c t="n" s="6" r="B14">
        <v>12801</v>
      </c>
      <c t="n" s="6" r="C14">
        <v>13976</v>
      </c>
    </row>
    <row spans="1:3" r="15">
      <c t="s" s="4" r="A15">
        <v>106</v>
      </c>
      <c t="n" s="6" r="B15">
        <v>13878</v>
      </c>
      <c t="n" s="6" r="C15">
        <v>15096</v>
      </c>
    </row>
    <row spans="1:3" r="16">
      <c t="s" s="4" r="A16">
        <v>547</v>
      </c>
    </row>
    <row spans="1:3" r="17">
      <c t="s" s="3" r="A17">
        <v>544</v>
      </c>
    </row>
    <row spans="1:3" r="18">
      <c t="s" s="4" r="A18">
        <v>36</v>
      </c>
      <c t="n" s="6" r="B18">
        <v>1077</v>
      </c>
      <c t="n" s="6" r="C18">
        <v>1120</v>
      </c>
    </row>
    <row spans="1:3" r="19">
      <c t="s" s="4" r="A19">
        <v>37</v>
      </c>
      <c t="n" s="6" r="B19">
        <v>12801</v>
      </c>
      <c t="n" s="6" r="C19">
        <v>13976</v>
      </c>
    </row>
    <row spans="1:3" r="20">
      <c t="s" s="4" r="A20">
        <v>106</v>
      </c>
      <c t="n" s="6" r="B20">
        <v>13878</v>
      </c>
      <c t="n" s="6" r="C20">
        <v>15096</v>
      </c>
    </row>
    <row spans="1:3" r="21">
      <c t="s" s="4" r="A21">
        <v>548</v>
      </c>
    </row>
    <row spans="1:3" r="22">
      <c t="s" s="3" r="A22">
        <v>544</v>
      </c>
    </row>
    <row spans="1:3" r="23">
      <c t="s" s="4" r="A23">
        <v>37</v>
      </c>
      <c t="n" s="6" r="B23">
        <v>75698</v>
      </c>
      <c t="n" s="6" r="C23">
        <v>77764</v>
      </c>
    </row>
    <row spans="1:3" r="24">
      <c t="s" s="4" r="A24">
        <v>106</v>
      </c>
      <c t="n" s="6" r="B24">
        <v>75698</v>
      </c>
      <c t="n" s="6" r="C24">
        <v>77764</v>
      </c>
    </row>
    <row spans="1:3" r="25">
      <c t="s" s="4" r="A25">
        <v>549</v>
      </c>
    </row>
    <row spans="1:3" r="26">
      <c t="s" s="3" r="A26">
        <v>544</v>
      </c>
    </row>
    <row spans="1:3" r="27">
      <c t="s" s="4" r="A27">
        <v>37</v>
      </c>
      <c t="n" s="6" r="B27">
        <v>16168</v>
      </c>
      <c t="n" s="6" r="C27">
        <v>16900</v>
      </c>
    </row>
    <row spans="1:3" r="28">
      <c t="s" s="4" r="A28">
        <v>106</v>
      </c>
      <c t="n" s="6" r="B28">
        <v>16168</v>
      </c>
      <c t="n" s="6" r="C28">
        <v>16900</v>
      </c>
    </row>
    <row spans="1:3" r="29">
      <c t="s" s="4" r="A29">
        <v>550</v>
      </c>
    </row>
    <row spans="1:3" r="30">
      <c t="s" s="3" r="A30">
        <v>544</v>
      </c>
    </row>
    <row spans="1:3" r="31">
      <c t="s" s="4" r="A31">
        <v>37</v>
      </c>
      <c t="n" s="6" r="B31">
        <v>14609</v>
      </c>
      <c t="n" s="6" r="C31">
        <v>16276</v>
      </c>
    </row>
    <row spans="1:3" r="32">
      <c t="s" s="4" r="A32">
        <v>106</v>
      </c>
      <c t="n" s="6" r="B32">
        <v>14609</v>
      </c>
      <c t="n" s="6" r="C32">
        <v>16276</v>
      </c>
    </row>
    <row spans="1:3" r="33">
      <c t="s" s="4" r="A33">
        <v>551</v>
      </c>
    </row>
    <row spans="1:3" r="34">
      <c t="s" s="3" r="A34">
        <v>544</v>
      </c>
    </row>
    <row spans="1:3" r="35">
      <c t="s" s="4" r="A35">
        <v>36</v>
      </c>
      <c t="n" s="6" r="B35">
        <v>361</v>
      </c>
      <c t="n" s="6" r="C35">
        <v>710</v>
      </c>
    </row>
    <row spans="1:3" r="36">
      <c t="s" s="4" r="A36">
        <v>106</v>
      </c>
      <c t="n" s="6" r="B36">
        <v>361</v>
      </c>
      <c t="n" s="6" r="C36">
        <v>710</v>
      </c>
    </row>
    <row spans="1:3" r="37">
      <c t="s" s="4" r="A37">
        <v>552</v>
      </c>
    </row>
    <row spans="1:3" r="38">
      <c t="s" s="3" r="A38">
        <v>544</v>
      </c>
    </row>
    <row spans="1:3" r="39">
      <c t="s" s="4" r="A39">
        <v>36</v>
      </c>
      <c t="n" s="6" r="B39">
        <v>955</v>
      </c>
      <c t="n" s="6" r="C39">
        <v>760</v>
      </c>
    </row>
    <row spans="1:3" r="40">
      <c t="s" s="4" r="A40">
        <v>106</v>
      </c>
      <c t="n" s="6" r="B40">
        <v>955</v>
      </c>
      <c t="n" s="6" r="C40">
        <v>760</v>
      </c>
    </row>
    <row spans="1:3" r="41">
      <c t="s" s="4" r="A41">
        <v>553</v>
      </c>
    </row>
    <row spans="1:3" r="42">
      <c t="s" s="3" r="A42">
        <v>544</v>
      </c>
    </row>
    <row spans="1:3" r="43">
      <c t="s" s="4" r="A43">
        <v>36</v>
      </c>
      <c t="n" s="6" r="B43">
        <v>1316</v>
      </c>
      <c t="n" s="6" r="C43">
        <v>1470</v>
      </c>
    </row>
    <row spans="1:3" r="44">
      <c t="s" s="4" r="A44">
        <v>37</v>
      </c>
      <c t="n" s="6" r="B44">
        <v>106475</v>
      </c>
      <c t="n" s="6" r="C44">
        <v>110940</v>
      </c>
    </row>
    <row spans="1:3" r="45">
      <c t="s" s="4" r="A45">
        <v>106</v>
      </c>
      <c t="n" s="6" r="B45">
        <v>107791</v>
      </c>
      <c t="n" s="6" r="C45">
        <v>112410</v>
      </c>
    </row>
    <row spans="1:3" r="46">
      <c t="s" s="4" r="A46">
        <v>554</v>
      </c>
    </row>
    <row spans="1:3" r="47">
      <c t="s" s="3" r="A47">
        <v>544</v>
      </c>
    </row>
    <row spans="1:3" r="48">
      <c t="s" s="4" r="A48">
        <v>36</v>
      </c>
      <c t="n" s="6" r="B48">
        <v>-23</v>
      </c>
      <c t="n" s="6" r="C48">
        <v>-20</v>
      </c>
    </row>
    <row spans="1:3" r="49">
      <c t="s" s="4" r="A49">
        <v>37</v>
      </c>
      <c t="n" s="6" r="B49">
        <v>361</v>
      </c>
      <c t="n" s="6" r="C49">
        <v>-83</v>
      </c>
    </row>
    <row spans="1:3" r="50">
      <c t="s" s="4" r="A50">
        <v>106</v>
      </c>
      <c t="n" s="7" r="B50">
        <v>338</v>
      </c>
      <c t="n" s="7" r="C50">
        <v>-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4</v>
      </c>
      <c t="s" s="2" r="C1">
        <v>25</v>
      </c>
    </row>
    <row spans="1:3" r="2">
      <c t="s" s="3" r="A2">
        <v>544</v>
      </c>
    </row>
    <row spans="1:3" r="3">
      <c t="s" s="4" r="A3">
        <v>556</v>
      </c>
      <c t="n" s="7" r="B3">
        <v>119637</v>
      </c>
      <c t="n" s="7" r="C3">
        <v>124833</v>
      </c>
    </row>
    <row spans="1:3" r="4">
      <c t="s" s="4" r="A4">
        <v>545</v>
      </c>
    </row>
    <row spans="1:3" r="5">
      <c t="s" s="3" r="A5">
        <v>544</v>
      </c>
    </row>
    <row spans="1:3" r="6">
      <c t="s" s="4" r="A6">
        <v>556</v>
      </c>
      <c t="n" s="6" r="B6">
        <v>119276</v>
      </c>
      <c t="n" s="6" r="C6">
        <v>124916</v>
      </c>
    </row>
    <row spans="1:3" r="7">
      <c t="s" s="4" r="A7">
        <v>557</v>
      </c>
    </row>
    <row spans="1:3" r="8">
      <c t="s" s="3" r="A8">
        <v>544</v>
      </c>
    </row>
    <row spans="1:3" r="9">
      <c t="s" s="4" r="A9">
        <v>556</v>
      </c>
      <c t="n" s="7" r="B9">
        <v>1000</v>
      </c>
      <c t="n" s="7" r="C9">
        <v>5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4</v>
      </c>
      <c t="s" s="2" r="C1">
        <v>25</v>
      </c>
    </row>
    <row spans="1:3" r="2">
      <c t="s" s="3" r="A2">
        <v>559</v>
      </c>
    </row>
    <row spans="1:3" r="3">
      <c t="s" s="4" r="A3">
        <v>36</v>
      </c>
      <c t="n" s="7" r="B3">
        <v>2370</v>
      </c>
      <c t="n" s="7" r="C3">
        <v>2570</v>
      </c>
    </row>
    <row spans="1:3" r="4">
      <c t="s" s="4" r="A4">
        <v>37</v>
      </c>
      <c t="n" s="6" r="B4">
        <v>119637</v>
      </c>
      <c t="n" s="6" r="C4">
        <v>124833</v>
      </c>
    </row>
    <row spans="1:3" r="5">
      <c t="s" s="4" r="A5">
        <v>560</v>
      </c>
      <c t="n" s="6" r="B5">
        <v>122007</v>
      </c>
      <c t="n" s="6" r="C5">
        <v>127403</v>
      </c>
    </row>
    <row spans="1:3" r="6">
      <c t="s" s="4" r="A6">
        <v>33</v>
      </c>
      <c t="n" s="6" r="B6">
        <v>4782</v>
      </c>
      <c t="n" s="6" r="C6">
        <v>4682</v>
      </c>
    </row>
    <row spans="1:3" r="7">
      <c t="s" s="4" r="A7">
        <v>545</v>
      </c>
    </row>
    <row spans="1:3" r="8">
      <c t="s" s="3" r="A8">
        <v>559</v>
      </c>
    </row>
    <row spans="1:3" r="9">
      <c t="s" s="4" r="A9">
        <v>36</v>
      </c>
      <c t="n" s="6" r="B9">
        <v>2393</v>
      </c>
      <c t="n" s="6" r="C9">
        <v>2590</v>
      </c>
    </row>
    <row spans="1:3" r="10">
      <c t="s" s="4" r="A10">
        <v>37</v>
      </c>
      <c t="n" s="6" r="B10">
        <v>119276</v>
      </c>
      <c t="n" s="6" r="C10">
        <v>124916</v>
      </c>
    </row>
    <row spans="1:3" r="11">
      <c t="s" s="4" r="A11">
        <v>560</v>
      </c>
      <c t="n" s="6" r="B11">
        <v>121669</v>
      </c>
      <c t="n" s="6" r="C11">
        <v>127506</v>
      </c>
    </row>
    <row spans="1:3" r="12">
      <c t="s" s="4" r="A12">
        <v>554</v>
      </c>
    </row>
    <row spans="1:3" r="13">
      <c t="s" s="3" r="A13">
        <v>559</v>
      </c>
    </row>
    <row spans="1:3" r="14">
      <c t="s" s="4" r="A14">
        <v>36</v>
      </c>
      <c t="n" s="6" r="B14">
        <v>-23</v>
      </c>
      <c t="n" s="6" r="C14">
        <v>-20</v>
      </c>
    </row>
    <row spans="1:3" r="15">
      <c t="s" s="4" r="A15">
        <v>37</v>
      </c>
      <c t="n" s="6" r="B15">
        <v>361</v>
      </c>
      <c t="n" s="6" r="C15">
        <v>-83</v>
      </c>
    </row>
    <row spans="1:3" r="16">
      <c t="s" s="4" r="A16">
        <v>560</v>
      </c>
      <c t="n" s="6" r="B16">
        <v>338</v>
      </c>
      <c t="n" s="6" r="C16">
        <v>-103</v>
      </c>
    </row>
    <row spans="1:3" r="17">
      <c t="s" s="4" r="A17">
        <v>57</v>
      </c>
    </row>
    <row spans="1:3" r="18">
      <c t="s" s="3" r="A18">
        <v>559</v>
      </c>
    </row>
    <row spans="1:3" r="19">
      <c t="s" s="4" r="A19">
        <v>36</v>
      </c>
      <c t="n" s="6" r="B19">
        <v>361</v>
      </c>
      <c t="n" s="6" r="C19">
        <v>710</v>
      </c>
    </row>
    <row spans="1:3" r="20">
      <c t="s" s="4" r="A20">
        <v>37</v>
      </c>
      <c t="n" s="6" r="B20">
        <v>102103</v>
      </c>
      <c t="n" s="6" r="C20">
        <v>106510</v>
      </c>
    </row>
    <row spans="1:3" r="21">
      <c t="s" s="4" r="A21">
        <v>560</v>
      </c>
      <c t="n" s="6" r="B21">
        <v>102464</v>
      </c>
      <c t="n" s="6" r="C21">
        <v>107220</v>
      </c>
    </row>
    <row spans="1:3" r="22">
      <c t="s" s="4" r="A22">
        <v>561</v>
      </c>
      <c t="n" s="6" r="B22">
        <v>109360</v>
      </c>
      <c t="n" s="6" r="C22">
        <v>114640</v>
      </c>
    </row>
    <row spans="1:3" r="23">
      <c t="s" s="4" r="A23">
        <v>562</v>
      </c>
      <c t="n" s="6" r="B23">
        <v>3419</v>
      </c>
      <c t="n" s="6" r="C23">
        <v>3553</v>
      </c>
    </row>
    <row spans="1:3" r="24">
      <c t="s" s="4" r="A24">
        <v>33</v>
      </c>
      <c t="n" s="6" r="B24">
        <v>432</v>
      </c>
      <c t="n" s="6" r="C24">
        <v>293</v>
      </c>
    </row>
    <row spans="1:3" r="25">
      <c t="s" s="4" r="A25">
        <v>563</v>
      </c>
      <c t="n" s="6" r="B25">
        <v>113211</v>
      </c>
      <c t="n" s="6" r="C25">
        <v>118486</v>
      </c>
    </row>
    <row spans="1:3" r="26">
      <c t="s" s="4" r="A26">
        <v>564</v>
      </c>
    </row>
    <row spans="1:3" r="27">
      <c t="s" s="3" r="A27">
        <v>559</v>
      </c>
    </row>
    <row spans="1:3" r="28">
      <c t="s" s="4" r="A28">
        <v>37</v>
      </c>
      <c t="n" s="6" r="B28">
        <v>75698</v>
      </c>
      <c t="n" s="6" r="C28">
        <v>77764</v>
      </c>
    </row>
    <row spans="1:3" r="29">
      <c t="s" s="4" r="A29">
        <v>560</v>
      </c>
      <c t="n" s="6" r="B29">
        <v>75698</v>
      </c>
      <c t="n" s="6" r="C29">
        <v>77764</v>
      </c>
    </row>
    <row spans="1:3" r="30">
      <c t="s" s="4" r="A30">
        <v>561</v>
      </c>
      <c t="n" s="6" r="B30">
        <v>76330</v>
      </c>
      <c t="n" s="6" r="C30">
        <v>78358</v>
      </c>
    </row>
    <row spans="1:3" r="31">
      <c t="s" s="4" r="A31">
        <v>562</v>
      </c>
      <c t="n" s="6" r="B31">
        <v>2649</v>
      </c>
      <c t="n" s="6" r="C31">
        <v>2760</v>
      </c>
    </row>
    <row spans="1:3" r="32">
      <c t="s" s="4" r="A32">
        <v>33</v>
      </c>
      <c t="n" s="6" r="B32">
        <v>754</v>
      </c>
      <c t="n" s="6" r="C32">
        <v>682</v>
      </c>
    </row>
    <row spans="1:3" r="33">
      <c t="s" s="4" r="A33">
        <v>563</v>
      </c>
      <c t="n" s="6" r="B33">
        <v>79733</v>
      </c>
      <c t="n" s="6" r="C33">
        <v>81800</v>
      </c>
    </row>
    <row spans="1:3" r="34">
      <c t="s" s="4" r="A34">
        <v>565</v>
      </c>
    </row>
    <row spans="1:3" r="35">
      <c t="s" s="3" r="A35">
        <v>559</v>
      </c>
    </row>
    <row spans="1:3" r="36">
      <c t="s" s="4" r="A36">
        <v>37</v>
      </c>
      <c t="n" s="6" r="B36">
        <v>16168</v>
      </c>
      <c t="n" s="6" r="C36">
        <v>16900</v>
      </c>
    </row>
    <row spans="1:3" r="37">
      <c t="s" s="4" r="A37">
        <v>560</v>
      </c>
      <c t="n" s="6" r="B37">
        <v>16168</v>
      </c>
      <c t="n" s="6" r="C37">
        <v>16900</v>
      </c>
    </row>
    <row spans="1:3" r="38">
      <c t="s" s="4" r="A38">
        <v>561</v>
      </c>
      <c t="n" s="6" r="B38">
        <v>21213</v>
      </c>
      <c t="n" s="6" r="C38">
        <v>22014</v>
      </c>
    </row>
    <row spans="1:3" r="39">
      <c t="s" s="4" r="A39">
        <v>562</v>
      </c>
      <c t="n" s="6" r="B39">
        <v>477</v>
      </c>
      <c t="n" s="6" r="C39">
        <v>452</v>
      </c>
    </row>
    <row spans="1:3" r="40">
      <c t="s" s="4" r="A40">
        <v>33</v>
      </c>
      <c t="n" s="6" r="B40">
        <v>284</v>
      </c>
      <c t="n" s="6" r="C40">
        <v>323</v>
      </c>
    </row>
    <row spans="1:3" r="41">
      <c t="s" s="4" r="A41">
        <v>563</v>
      </c>
      <c t="n" s="6" r="B41">
        <v>21974</v>
      </c>
      <c t="n" s="6" r="C41">
        <v>22789</v>
      </c>
    </row>
    <row spans="1:3" r="42">
      <c t="s" s="4" r="A42">
        <v>566</v>
      </c>
    </row>
    <row spans="1:3" r="43">
      <c t="s" s="3" r="A43">
        <v>559</v>
      </c>
    </row>
    <row spans="1:3" r="44">
      <c t="s" s="4" r="A44">
        <v>37</v>
      </c>
      <c t="n" s="6" r="B44">
        <v>11009</v>
      </c>
      <c t="n" s="6" r="C44">
        <v>12676</v>
      </c>
    </row>
    <row spans="1:3" r="45">
      <c t="s" s="4" r="A45">
        <v>560</v>
      </c>
      <c t="n" s="6" r="B45">
        <v>11009</v>
      </c>
      <c t="n" s="6" r="C45">
        <v>12676</v>
      </c>
    </row>
    <row spans="1:3" r="46">
      <c t="s" s="4" r="A46">
        <v>561</v>
      </c>
      <c t="n" s="6" r="B46">
        <v>11283</v>
      </c>
      <c t="n" s="6" r="C46">
        <v>13158</v>
      </c>
    </row>
    <row spans="1:3" r="47">
      <c t="s" s="4" r="A47">
        <v>562</v>
      </c>
      <c t="n" s="6" r="B47">
        <v>285</v>
      </c>
      <c t="n" s="6" r="C47">
        <v>324</v>
      </c>
    </row>
    <row spans="1:3" r="48">
      <c t="s" s="4" r="A48">
        <v>33</v>
      </c>
      <c t="n" s="6" r="B48">
        <v>171</v>
      </c>
      <c t="n" s="6" r="C48">
        <v>168</v>
      </c>
    </row>
    <row spans="1:3" r="49">
      <c t="s" s="4" r="A49">
        <v>563</v>
      </c>
      <c t="n" s="6" r="B49">
        <v>11739</v>
      </c>
      <c t="n" s="6" r="C49">
        <v>13650</v>
      </c>
    </row>
    <row spans="1:3" r="50">
      <c t="s" s="4" r="A50">
        <v>567</v>
      </c>
    </row>
    <row spans="1:3" r="51">
      <c t="s" s="3" r="A51">
        <v>559</v>
      </c>
    </row>
    <row spans="1:3" r="52">
      <c t="s" s="4" r="A52">
        <v>36</v>
      </c>
      <c t="n" s="6" r="B52">
        <v>361</v>
      </c>
      <c t="n" s="6" r="C52">
        <v>710</v>
      </c>
    </row>
    <row spans="1:3" r="53">
      <c t="s" s="4" r="A53">
        <v>560</v>
      </c>
      <c t="n" s="6" r="B53">
        <v>361</v>
      </c>
      <c t="n" s="6" r="C53">
        <v>710</v>
      </c>
    </row>
    <row spans="1:3" r="54">
      <c t="s" s="4" r="A54">
        <v>561</v>
      </c>
      <c t="n" s="6" r="B54">
        <v>534</v>
      </c>
      <c t="n" s="6" r="C54">
        <v>1110</v>
      </c>
    </row>
    <row spans="1:3" r="55">
      <c t="s" s="4" r="A55">
        <v>562</v>
      </c>
      <c t="n" s="6" r="B55">
        <v>8</v>
      </c>
      <c t="n" s="6" r="C55">
        <v>17</v>
      </c>
    </row>
    <row spans="1:3" r="56">
      <c t="s" s="4" r="A56">
        <v>33</v>
      </c>
      <c t="n" s="6" r="B56">
        <v>16</v>
      </c>
      <c t="n" s="6" r="C56">
        <v>31</v>
      </c>
    </row>
    <row spans="1:3" r="57">
      <c t="s" s="4" r="A57">
        <v>563</v>
      </c>
      <c t="n" s="6" r="B57">
        <v>558</v>
      </c>
      <c t="n" s="6" r="C57">
        <v>1158</v>
      </c>
    </row>
    <row spans="1:3" r="58">
      <c t="s" s="4" r="A58">
        <v>568</v>
      </c>
    </row>
    <row spans="1:3" r="59">
      <c t="s" s="3" r="A59">
        <v>559</v>
      </c>
    </row>
    <row spans="1:3" r="60">
      <c t="s" s="4" r="A60">
        <v>36</v>
      </c>
      <c t="n" s="6" r="B60">
        <v>361</v>
      </c>
      <c t="n" s="6" r="C60">
        <v>710</v>
      </c>
    </row>
    <row spans="1:3" r="61">
      <c t="s" s="4" r="A61">
        <v>37</v>
      </c>
      <c t="n" s="6" r="B61">
        <v>102875</v>
      </c>
      <c t="n" s="6" r="C61">
        <v>107340</v>
      </c>
    </row>
    <row spans="1:3" r="62">
      <c t="s" s="4" r="A62">
        <v>560</v>
      </c>
      <c t="n" s="6" r="B62">
        <v>103236</v>
      </c>
      <c t="n" s="6" r="C62">
        <v>108050</v>
      </c>
    </row>
    <row spans="1:3" r="63">
      <c t="s" s="4" r="A63">
        <v>561</v>
      </c>
      <c t="n" s="6" r="B63">
        <v>109360</v>
      </c>
      <c t="n" s="6" r="C63">
        <v>114640</v>
      </c>
    </row>
    <row spans="1:3" r="64">
      <c t="s" s="4" r="A64">
        <v>562</v>
      </c>
      <c t="n" s="6" r="B64">
        <v>3419</v>
      </c>
      <c t="n" s="6" r="C64">
        <v>3553</v>
      </c>
    </row>
    <row spans="1:3" r="65">
      <c t="s" s="4" r="A65">
        <v>33</v>
      </c>
      <c t="n" s="6" r="B65">
        <v>1225</v>
      </c>
      <c t="n" s="6" r="C65">
        <v>1204</v>
      </c>
    </row>
    <row spans="1:3" r="66">
      <c t="s" s="4" r="A66">
        <v>563</v>
      </c>
      <c t="n" s="6" r="B66">
        <v>114004</v>
      </c>
      <c t="n" s="6" r="C66">
        <v>119397</v>
      </c>
    </row>
    <row spans="1:3" r="67">
      <c t="s" s="4" r="A67">
        <v>569</v>
      </c>
    </row>
    <row spans="1:3" r="68">
      <c t="s" s="3" r="A68">
        <v>559</v>
      </c>
    </row>
    <row spans="1:3" r="69">
      <c t="s" s="4" r="A69">
        <v>37</v>
      </c>
      <c t="n" s="6" r="B69">
        <v>-772</v>
      </c>
      <c t="n" s="6" r="C69">
        <v>-830</v>
      </c>
    </row>
    <row spans="1:3" r="70">
      <c t="s" s="4" r="A70">
        <v>560</v>
      </c>
      <c t="n" s="6" r="B70">
        <v>-772</v>
      </c>
      <c t="n" s="6" r="C70">
        <v>-830</v>
      </c>
    </row>
    <row spans="1:3" r="71">
      <c t="s" s="4" r="A71">
        <v>33</v>
      </c>
      <c t="n" s="6" r="B71">
        <v>-793</v>
      </c>
      <c t="n" s="6" r="C71">
        <v>-911</v>
      </c>
    </row>
    <row spans="1:3" r="72">
      <c t="s" s="4" r="A72">
        <v>563</v>
      </c>
      <c t="n" s="7" r="B72">
        <v>-793</v>
      </c>
      <c t="n" s="7" r="C72">
        <v>-9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4</v>
      </c>
      <c t="s" s="2" r="C1">
        <v>25</v>
      </c>
    </row>
    <row spans="1:3" r="2">
      <c t="s" s="3" r="A2">
        <v>559</v>
      </c>
    </row>
    <row spans="1:3" r="3">
      <c t="s" s="4" r="A3">
        <v>556</v>
      </c>
      <c t="n" s="7" r="B3">
        <v>119637</v>
      </c>
      <c t="n" s="7" r="C3">
        <v>124833</v>
      </c>
    </row>
    <row spans="1:3" r="4">
      <c t="s" s="4" r="A4">
        <v>57</v>
      </c>
    </row>
    <row spans="1:3" r="5">
      <c t="s" s="3" r="A5">
        <v>559</v>
      </c>
    </row>
    <row spans="1:3" r="6">
      <c t="s" s="4" r="A6">
        <v>556</v>
      </c>
      <c t="n" s="6" r="B6">
        <v>102103</v>
      </c>
      <c t="n" s="6" r="C6">
        <v>106510</v>
      </c>
    </row>
    <row spans="1:3" r="7">
      <c t="s" s="4" r="A7">
        <v>58</v>
      </c>
      <c t="n" s="6" r="B7">
        <v>3419</v>
      </c>
      <c t="n" s="6" r="C7">
        <v>3553</v>
      </c>
    </row>
    <row spans="1:3" r="8">
      <c t="s" s="4" r="A8">
        <v>571</v>
      </c>
    </row>
    <row spans="1:3" r="9">
      <c t="s" s="3" r="A9">
        <v>559</v>
      </c>
    </row>
    <row spans="1:3" r="10">
      <c t="s" s="4" r="A10">
        <v>556</v>
      </c>
      <c t="n" s="6" r="B10">
        <v>1000</v>
      </c>
      <c t="n" s="6" r="C10">
        <v>546</v>
      </c>
    </row>
    <row spans="1:3" r="11">
      <c t="s" s="4" r="A11">
        <v>58</v>
      </c>
      <c t="n" s="7" r="B11">
        <v>69</v>
      </c>
      <c t="n" s="7" r="C11">
        <v>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4</v>
      </c>
      <c t="s" s="2" r="C1">
        <v>25</v>
      </c>
    </row>
    <row spans="1:3" r="2">
      <c t="s" s="3" r="A2">
        <v>573</v>
      </c>
    </row>
    <row spans="1:3" r="3">
      <c t="s" s="4" r="A3">
        <v>574</v>
      </c>
      <c t="n" s="7" r="B3">
        <v>1109</v>
      </c>
      <c t="n" s="7" r="C3">
        <v>728</v>
      </c>
    </row>
    <row spans="1:3" r="4">
      <c t="s" s="3" r="A4">
        <v>575</v>
      </c>
    </row>
    <row spans="1:3" r="5">
      <c t="s" s="4" r="A5">
        <v>576</v>
      </c>
      <c t="n" s="6" r="B5">
        <v>-1611</v>
      </c>
      <c t="n" s="6" r="C5">
        <v>-1515</v>
      </c>
    </row>
    <row spans="1:3" r="6">
      <c t="s" s="4" r="A6">
        <v>577</v>
      </c>
      <c t="n" s="6" r="B6">
        <v>-502</v>
      </c>
      <c t="n" s="6" r="C6">
        <v>-787</v>
      </c>
    </row>
    <row spans="1:3" r="7">
      <c t="s" s="4" r="A7">
        <v>578</v>
      </c>
    </row>
    <row spans="1:3" r="8">
      <c t="s" s="3" r="A8">
        <v>573</v>
      </c>
    </row>
    <row spans="1:3" r="9">
      <c t="s" s="4" r="A9">
        <v>574</v>
      </c>
      <c t="n" s="6" r="B9">
        <v>1098</v>
      </c>
      <c t="n" s="6" r="C9">
        <v>726</v>
      </c>
    </row>
    <row spans="1:3" r="10">
      <c t="s" s="3" r="A10">
        <v>575</v>
      </c>
    </row>
    <row spans="1:3" r="11">
      <c t="s" s="4" r="A11">
        <v>576</v>
      </c>
      <c t="n" s="6" r="B11">
        <v>-345</v>
      </c>
      <c t="n" s="6" r="C11">
        <v>-160</v>
      </c>
    </row>
    <row spans="1:3" r="12">
      <c t="s" s="4" r="A12">
        <v>579</v>
      </c>
    </row>
    <row spans="1:3" r="13">
      <c t="s" s="3" r="A13">
        <v>573</v>
      </c>
    </row>
    <row spans="1:3" r="14">
      <c t="s" s="4" r="A14">
        <v>574</v>
      </c>
      <c t="n" s="6" r="B14">
        <v>10</v>
      </c>
      <c t="n" s="6" r="C14">
        <v>2</v>
      </c>
    </row>
    <row spans="1:3" r="15">
      <c t="s" s="3" r="A15">
        <v>575</v>
      </c>
    </row>
    <row spans="1:3" r="16">
      <c t="s" s="4" r="A16">
        <v>576</v>
      </c>
      <c t="n" s="6" r="B16">
        <v>-852</v>
      </c>
      <c t="n" s="6" r="C16">
        <v>-988</v>
      </c>
    </row>
    <row spans="1:3" r="17">
      <c t="s" s="4" r="A17">
        <v>580</v>
      </c>
    </row>
    <row spans="1:3" r="18">
      <c t="s" s="3" r="A18">
        <v>573</v>
      </c>
    </row>
    <row spans="1:3" r="19">
      <c t="s" s="4" r="A19">
        <v>574</v>
      </c>
      <c t="n" s="6" r="B19">
        <v>1</v>
      </c>
    </row>
    <row spans="1:3" r="20">
      <c t="s" s="3" r="A20">
        <v>575</v>
      </c>
    </row>
    <row spans="1:3" r="21">
      <c t="s" s="4" r="A21">
        <v>576</v>
      </c>
      <c t="n" s="6" r="B21">
        <v>-8</v>
      </c>
      <c t="n" s="6" r="C21">
        <v>-2</v>
      </c>
    </row>
    <row spans="1:3" r="22">
      <c t="s" s="4" r="A22">
        <v>581</v>
      </c>
    </row>
    <row spans="1:3" r="23">
      <c t="s" s="3" r="A23">
        <v>575</v>
      </c>
    </row>
    <row spans="1:3" r="24">
      <c t="s" s="4" r="A24">
        <v>576</v>
      </c>
      <c t="n" s="6" r="B24">
        <v>-406</v>
      </c>
      <c t="n" s="6" r="C24">
        <v>-365</v>
      </c>
    </row>
    <row spans="1:3" r="25">
      <c t="s" s="4" r="A25">
        <v>582</v>
      </c>
    </row>
    <row spans="1:3" r="26">
      <c t="s" s="3" r="A26">
        <v>575</v>
      </c>
    </row>
    <row spans="1:3" r="27">
      <c t="s" s="4" r="A27">
        <v>576</v>
      </c>
      <c t="n" s="6" r="B27">
        <v>-280</v>
      </c>
      <c t="n" s="6" r="C27">
        <v>-89</v>
      </c>
    </row>
    <row spans="1:3" r="28">
      <c t="s" s="4" r="A28">
        <v>577</v>
      </c>
      <c t="n" s="6" r="B28">
        <v>-280</v>
      </c>
      <c t="n" s="6" r="C28">
        <v>-89</v>
      </c>
    </row>
    <row spans="1:3" r="29">
      <c t="s" s="4" r="A29">
        <v>583</v>
      </c>
    </row>
    <row spans="1:3" r="30">
      <c t="s" s="3" r="A30">
        <v>573</v>
      </c>
    </row>
    <row spans="1:3" r="31">
      <c t="s" s="4" r="A31">
        <v>574</v>
      </c>
      <c t="n" s="6" r="B31">
        <v>1016</v>
      </c>
      <c t="n" s="6" r="C31">
        <v>696</v>
      </c>
    </row>
    <row spans="1:3" r="32">
      <c t="s" s="3" r="A32">
        <v>575</v>
      </c>
    </row>
    <row spans="1:3" r="33">
      <c t="s" s="4" r="A33">
        <v>576</v>
      </c>
      <c t="n" s="6" r="B33">
        <v>-835</v>
      </c>
      <c t="n" s="6" r="C33">
        <v>-929</v>
      </c>
    </row>
    <row spans="1:3" r="34">
      <c t="s" s="4" r="A34">
        <v>577</v>
      </c>
      <c t="n" s="6" r="B34">
        <v>181</v>
      </c>
      <c t="n" s="6" r="C34">
        <v>-233</v>
      </c>
    </row>
    <row spans="1:3" r="35">
      <c t="s" s="4" r="A35">
        <v>584</v>
      </c>
    </row>
    <row spans="1:3" r="36">
      <c t="s" s="3" r="A36">
        <v>575</v>
      </c>
    </row>
    <row spans="1:3" r="37">
      <c t="s" s="4" r="A37">
        <v>576</v>
      </c>
      <c t="n" s="6" r="B37">
        <v>-280</v>
      </c>
      <c t="n" s="6" r="C37">
        <v>-89</v>
      </c>
    </row>
    <row spans="1:3" r="38">
      <c t="s" s="4" r="A38">
        <v>585</v>
      </c>
    </row>
    <row spans="1:3" r="39">
      <c t="s" s="3" r="A39">
        <v>573</v>
      </c>
    </row>
    <row spans="1:3" r="40">
      <c t="s" s="4" r="A40">
        <v>574</v>
      </c>
      <c t="n" s="6" r="B40">
        <v>1006</v>
      </c>
      <c t="n" s="6" r="C40">
        <v>694</v>
      </c>
    </row>
    <row spans="1:3" r="41">
      <c t="s" s="3" r="A41">
        <v>575</v>
      </c>
    </row>
    <row spans="1:3" r="42">
      <c t="s" s="4" r="A42">
        <v>576</v>
      </c>
      <c t="n" s="6" r="C42">
        <v>-3</v>
      </c>
    </row>
    <row spans="1:3" r="43">
      <c t="s" s="4" r="A43">
        <v>586</v>
      </c>
    </row>
    <row spans="1:3" r="44">
      <c t="s" s="3" r="A44">
        <v>573</v>
      </c>
    </row>
    <row spans="1:3" r="45">
      <c t="s" s="4" r="A45">
        <v>574</v>
      </c>
      <c t="n" s="6" r="B45">
        <v>10</v>
      </c>
      <c t="n" s="6" r="C45">
        <v>2</v>
      </c>
    </row>
    <row spans="1:3" r="46">
      <c t="s" s="3" r="A46">
        <v>575</v>
      </c>
    </row>
    <row spans="1:3" r="47">
      <c t="s" s="4" r="A47">
        <v>576</v>
      </c>
      <c t="n" s="6" r="B47">
        <v>-835</v>
      </c>
      <c t="n" s="6" r="C47">
        <v>-926</v>
      </c>
    </row>
    <row spans="1:3" r="48">
      <c t="s" s="4" r="A48">
        <v>587</v>
      </c>
    </row>
    <row spans="1:3" r="49">
      <c t="s" s="3" r="A49">
        <v>573</v>
      </c>
    </row>
    <row spans="1:3" r="50">
      <c t="s" s="4" r="A50">
        <v>574</v>
      </c>
      <c t="n" s="6" r="B50">
        <v>93</v>
      </c>
      <c t="n" s="6" r="C50">
        <v>32</v>
      </c>
    </row>
    <row spans="1:3" r="51">
      <c t="s" s="3" r="A51">
        <v>575</v>
      </c>
    </row>
    <row spans="1:3" r="52">
      <c t="s" s="4" r="A52">
        <v>576</v>
      </c>
      <c t="n" s="6" r="B52">
        <v>-496</v>
      </c>
      <c t="n" s="6" r="C52">
        <v>-497</v>
      </c>
    </row>
    <row spans="1:3" r="53">
      <c t="s" s="4" r="A53">
        <v>577</v>
      </c>
      <c t="n" s="6" r="B53">
        <v>-403</v>
      </c>
      <c t="n" s="6" r="C53">
        <v>-465</v>
      </c>
    </row>
    <row spans="1:3" r="54">
      <c t="s" s="4" r="A54">
        <v>588</v>
      </c>
    </row>
    <row spans="1:3" r="55">
      <c t="s" s="3" r="A55">
        <v>573</v>
      </c>
    </row>
    <row spans="1:3" r="56">
      <c t="s" s="4" r="A56">
        <v>574</v>
      </c>
      <c t="n" s="6" r="B56">
        <v>92</v>
      </c>
      <c t="n" s="6" r="C56">
        <v>32</v>
      </c>
    </row>
    <row spans="1:3" r="57">
      <c t="s" s="3" r="A57">
        <v>575</v>
      </c>
    </row>
    <row spans="1:3" r="58">
      <c t="s" s="4" r="A58">
        <v>576</v>
      </c>
      <c t="n" s="6" r="B58">
        <v>-65</v>
      </c>
      <c t="n" s="6" r="C58">
        <v>-68</v>
      </c>
    </row>
    <row spans="1:3" r="59">
      <c t="s" s="4" r="A59">
        <v>589</v>
      </c>
    </row>
    <row spans="1:3" r="60">
      <c t="s" s="3" r="A60">
        <v>575</v>
      </c>
    </row>
    <row spans="1:3" r="61">
      <c t="s" s="4" r="A61">
        <v>576</v>
      </c>
      <c t="n" s="6" r="B61">
        <v>-17</v>
      </c>
      <c t="n" s="6" r="C61">
        <v>-62</v>
      </c>
    </row>
    <row spans="1:3" r="62">
      <c t="s" s="4" r="A62">
        <v>590</v>
      </c>
    </row>
    <row spans="1:3" r="63">
      <c t="s" s="3" r="A63">
        <v>573</v>
      </c>
    </row>
    <row spans="1:3" r="64">
      <c t="s" s="4" r="A64">
        <v>574</v>
      </c>
      <c t="n" s="6" r="B64">
        <v>1</v>
      </c>
    </row>
    <row spans="1:3" r="65">
      <c t="s" s="3" r="A65">
        <v>575</v>
      </c>
    </row>
    <row spans="1:3" r="66">
      <c t="s" s="4" r="A66">
        <v>576</v>
      </c>
      <c t="n" s="6" r="B66">
        <v>-8</v>
      </c>
      <c t="n" s="6" r="C66">
        <v>-2</v>
      </c>
    </row>
    <row spans="1:3" r="67">
      <c t="s" s="4" r="A67">
        <v>591</v>
      </c>
    </row>
    <row spans="1:3" r="68">
      <c t="s" s="3" r="A68">
        <v>575</v>
      </c>
    </row>
    <row spans="1:3" r="69">
      <c t="s" s="4" r="A69">
        <v>576</v>
      </c>
      <c t="n" s="7" r="B69">
        <v>-406</v>
      </c>
      <c t="n" s="7" r="C69">
        <v>-3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4</v>
      </c>
      <c t="s" s="2" r="C1">
        <v>25</v>
      </c>
    </row>
    <row spans="1:3" r="2">
      <c t="s" s="3" r="A2">
        <v>593</v>
      </c>
    </row>
    <row spans="1:3" r="3">
      <c t="s" s="4" r="A3">
        <v>594</v>
      </c>
      <c t="n" s="7" r="B3">
        <v>1109</v>
      </c>
      <c t="n" s="7" r="C3">
        <v>728</v>
      </c>
    </row>
    <row spans="1:3" r="4">
      <c t="s" s="4" r="A4">
        <v>595</v>
      </c>
      <c t="n" s="6" r="B4">
        <v>-451</v>
      </c>
      <c t="n" s="6" r="C4">
        <v>-759</v>
      </c>
    </row>
    <row spans="1:3" r="5">
      <c t="s" s="4" r="A5">
        <v>596</v>
      </c>
      <c t="n" s="6" r="B5">
        <v>-1611</v>
      </c>
      <c t="n" s="6" r="C5">
        <v>-1515</v>
      </c>
    </row>
    <row spans="1:3" r="6">
      <c t="s" s="4" r="A6">
        <v>597</v>
      </c>
      <c t="n" s="6" r="B6">
        <v>511</v>
      </c>
      <c t="n" s="6" r="C6">
        <v>466</v>
      </c>
    </row>
    <row spans="1:3" r="7">
      <c t="s" s="4" r="A7">
        <v>598</v>
      </c>
    </row>
    <row spans="1:3" r="8">
      <c t="s" s="3" r="A8">
        <v>593</v>
      </c>
    </row>
    <row spans="1:3" r="9">
      <c t="s" s="4" r="A9">
        <v>596</v>
      </c>
      <c t="n" s="6" r="B9">
        <v>-1611</v>
      </c>
      <c t="n" s="6" r="C9">
        <v>-1515</v>
      </c>
    </row>
    <row spans="1:3" r="10">
      <c t="s" s="4" r="A10">
        <v>599</v>
      </c>
      <c t="n" s="6" r="B10">
        <v>26</v>
      </c>
      <c t="n" s="6" r="C10">
        <v>50</v>
      </c>
    </row>
    <row spans="1:3" r="11">
      <c t="s" s="4" r="A11">
        <v>600</v>
      </c>
      <c t="n" s="6" r="B11">
        <v>-1585</v>
      </c>
      <c t="n" s="6" r="C11">
        <v>-1465</v>
      </c>
    </row>
    <row spans="1:3" r="12">
      <c t="s" s="4" r="A12">
        <v>597</v>
      </c>
      <c t="n" s="6" r="B12">
        <v>511</v>
      </c>
      <c t="n" s="6" r="C12">
        <v>466</v>
      </c>
    </row>
    <row spans="1:3" r="13">
      <c t="s" s="4" r="A13">
        <v>601</v>
      </c>
      <c t="n" s="6" r="B13">
        <v>-1074</v>
      </c>
      <c t="n" s="6" r="C13">
        <v>-999</v>
      </c>
    </row>
    <row spans="1:3" r="14">
      <c t="s" s="4" r="A14">
        <v>602</v>
      </c>
    </row>
    <row spans="1:3" r="15">
      <c t="s" s="3" r="A15">
        <v>593</v>
      </c>
    </row>
    <row spans="1:3" r="16">
      <c t="s" s="4" r="A16">
        <v>594</v>
      </c>
      <c t="n" s="6" r="B16">
        <v>1109</v>
      </c>
      <c t="n" s="6" r="C16">
        <v>728</v>
      </c>
    </row>
    <row spans="1:3" r="17">
      <c t="s" s="4" r="A17">
        <v>603</v>
      </c>
      <c t="n" s="6" r="B17">
        <v>-26</v>
      </c>
      <c t="n" s="6" r="C17">
        <v>-50</v>
      </c>
    </row>
    <row spans="1:3" r="18">
      <c t="s" s="4" r="A18">
        <v>604</v>
      </c>
      <c t="n" s="6" r="B18">
        <v>1083</v>
      </c>
      <c t="n" s="6" r="C18">
        <v>678</v>
      </c>
    </row>
    <row spans="1:3" r="19">
      <c t="s" s="4" r="A19">
        <v>595</v>
      </c>
      <c t="n" s="6" r="B19">
        <v>-451</v>
      </c>
      <c t="n" s="6" r="C19">
        <v>-759</v>
      </c>
    </row>
    <row spans="1:3" r="20">
      <c t="s" s="4" r="A20">
        <v>605</v>
      </c>
      <c t="n" s="7" r="B20">
        <v>632</v>
      </c>
      <c t="n" s="7" r="C20">
        <v>-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606</v>
      </c>
      <c t="s" s="2" r="B1">
        <v>607</v>
      </c>
      <c t="s" s="2" r="C1">
        <v>308</v>
      </c>
    </row>
    <row spans="1:3" r="2">
      <c t="s" s="3" r="A2">
        <v>208</v>
      </c>
    </row>
    <row spans="1:3" r="3">
      <c t="s" s="4" r="A3">
        <v>608</v>
      </c>
      <c t="n" s="7" r="B3">
        <v>1</v>
      </c>
      <c t="n" s="7" r="C3">
        <v>1</v>
      </c>
    </row>
    <row spans="1:3" r="4">
      <c t="s" s="4" r="A4">
        <v>609</v>
      </c>
      <c t="n" s="6" r="B4">
        <v>29</v>
      </c>
      <c t="n" s="7" r="C4">
        <v>31</v>
      </c>
    </row>
    <row spans="1:3" r="5">
      <c t="s" s="4" r="A5">
        <v>610</v>
      </c>
      <c t="n" s="7" r="B5">
        <v>781</v>
      </c>
    </row>
    <row spans="1:3" r="6">
      <c t="s" s="4" r="A6">
        <v>611</v>
      </c>
      <c t="n" s="6" r="B6">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612</v>
      </c>
      <c t="s" s="2" r="B1">
        <v>24</v>
      </c>
      <c t="s" s="2" r="C1">
        <v>25</v>
      </c>
    </row>
    <row spans="1:3" r="2">
      <c t="s" s="3" r="A2">
        <v>613</v>
      </c>
    </row>
    <row spans="1:3" r="3">
      <c t="s" s="4" r="A3">
        <v>614</v>
      </c>
      <c t="n" s="7" r="B3">
        <v>86800000000</v>
      </c>
      <c t="n" s="7" r="C3">
        <v>103600000000</v>
      </c>
    </row>
    <row spans="1:3" r="4">
      <c t="s" s="4" r="A4">
        <v>578</v>
      </c>
    </row>
    <row spans="1:3" r="5">
      <c t="s" s="3" r="A5">
        <v>613</v>
      </c>
    </row>
    <row spans="1:3" r="6">
      <c t="s" s="4" r="A6">
        <v>614</v>
      </c>
      <c t="n" s="6" r="B6">
        <v>58200000000</v>
      </c>
      <c t="n" s="6" r="C6">
        <v>55900000000</v>
      </c>
    </row>
    <row spans="1:3" r="7">
      <c t="s" s="4" r="A7">
        <v>581</v>
      </c>
    </row>
    <row spans="1:3" r="8">
      <c t="s" s="3" r="A8">
        <v>613</v>
      </c>
    </row>
    <row spans="1:3" r="9">
      <c t="s" s="4" r="A9">
        <v>614</v>
      </c>
      <c t="n" s="6" r="B9">
        <v>16500000000</v>
      </c>
      <c t="n" s="6" r="C9">
        <v>35100000000</v>
      </c>
    </row>
    <row spans="1:3" r="10">
      <c t="s" s="4" r="A10">
        <v>579</v>
      </c>
    </row>
    <row spans="1:3" r="11">
      <c t="s" s="3" r="A11">
        <v>613</v>
      </c>
    </row>
    <row spans="1:3" r="12">
      <c t="s" s="4" r="A12">
        <v>614</v>
      </c>
      <c t="n" s="6" r="B12">
        <v>9100000000</v>
      </c>
      <c t="n" s="6" r="C12">
        <v>9400000000</v>
      </c>
    </row>
    <row spans="1:3" r="13">
      <c t="s" s="4" r="A13">
        <v>580</v>
      </c>
    </row>
    <row spans="1:3" r="14">
      <c t="s" s="3" r="A14">
        <v>613</v>
      </c>
    </row>
    <row spans="1:3" r="15">
      <c t="s" s="4" r="A15">
        <v>614</v>
      </c>
      <c t="n" s="6" r="B15">
        <v>3000000000</v>
      </c>
      <c t="n" s="6" r="C15">
        <v>3200000000</v>
      </c>
    </row>
    <row spans="1:3" r="16">
      <c t="s" s="4" r="A16">
        <v>582</v>
      </c>
    </row>
    <row spans="1:3" r="17">
      <c t="s" s="3" r="A17">
        <v>613</v>
      </c>
    </row>
    <row spans="1:3" r="18">
      <c t="s" s="4" r="A18">
        <v>614</v>
      </c>
      <c t="n" s="6" r="B18">
        <v>14700000000</v>
      </c>
      <c t="n" s="6" r="C18">
        <v>9500000000</v>
      </c>
    </row>
    <row spans="1:3" r="19">
      <c t="s" s="4" r="A19">
        <v>583</v>
      </c>
    </row>
    <row spans="1:3" r="20">
      <c t="s" s="3" r="A20">
        <v>613</v>
      </c>
    </row>
    <row spans="1:3" r="21">
      <c t="s" s="4" r="A21">
        <v>614</v>
      </c>
      <c t="n" s="6" r="B21">
        <v>20300000000</v>
      </c>
      <c t="n" s="6" r="C21">
        <v>21700000000</v>
      </c>
    </row>
    <row spans="1:3" r="22">
      <c t="s" s="4" r="A22">
        <v>584</v>
      </c>
    </row>
    <row spans="1:3" r="23">
      <c t="s" s="3" r="A23">
        <v>613</v>
      </c>
    </row>
    <row spans="1:3" r="24">
      <c t="s" s="4" r="A24">
        <v>614</v>
      </c>
      <c t="n" s="6" r="B24">
        <v>14700000000</v>
      </c>
      <c t="n" s="6" r="C24">
        <v>9500000000</v>
      </c>
    </row>
    <row spans="1:3" r="25">
      <c t="s" s="4" r="A25">
        <v>585</v>
      </c>
    </row>
    <row spans="1:3" r="26">
      <c t="s" s="3" r="A26">
        <v>613</v>
      </c>
    </row>
    <row spans="1:3" r="27">
      <c t="s" s="4" r="A27">
        <v>614</v>
      </c>
      <c t="n" s="6" r="B27">
        <v>11500000000</v>
      </c>
      <c t="n" s="6" r="C27">
        <v>12600000000</v>
      </c>
    </row>
    <row spans="1:3" r="28">
      <c t="s" s="4" r="A28">
        <v>586</v>
      </c>
    </row>
    <row spans="1:3" r="29">
      <c t="s" s="3" r="A29">
        <v>613</v>
      </c>
    </row>
    <row spans="1:3" r="30">
      <c t="s" s="4" r="A30">
        <v>614</v>
      </c>
      <c t="n" s="6" r="B30">
        <v>8800000000</v>
      </c>
      <c t="n" s="6" r="C30">
        <v>9100000000</v>
      </c>
    </row>
    <row spans="1:3" r="31">
      <c t="s" s="4" r="A31">
        <v>587</v>
      </c>
    </row>
    <row spans="1:3" r="32">
      <c t="s" s="3" r="A32">
        <v>613</v>
      </c>
    </row>
    <row spans="1:3" r="33">
      <c t="s" s="4" r="A33">
        <v>614</v>
      </c>
      <c t="n" s="6" r="B33">
        <v>51800000000</v>
      </c>
      <c t="n" s="6" r="C33">
        <v>72400000000</v>
      </c>
    </row>
    <row spans="1:3" r="34">
      <c t="s" s="4" r="A34">
        <v>588</v>
      </c>
    </row>
    <row spans="1:3" r="35">
      <c t="s" s="3" r="A35">
        <v>613</v>
      </c>
    </row>
    <row spans="1:3" r="36">
      <c t="s" s="4" r="A36">
        <v>614</v>
      </c>
      <c t="n" s="6" r="B36">
        <v>32000000000</v>
      </c>
      <c t="n" s="6" r="C36">
        <v>33800000000</v>
      </c>
    </row>
    <row spans="1:3" r="37">
      <c t="s" s="4" r="A37">
        <v>591</v>
      </c>
    </row>
    <row spans="1:3" r="38">
      <c t="s" s="3" r="A38">
        <v>613</v>
      </c>
    </row>
    <row spans="1:3" r="39">
      <c t="s" s="4" r="A39">
        <v>614</v>
      </c>
      <c t="n" s="6" r="B39">
        <v>16500000000</v>
      </c>
      <c t="n" s="6" r="C39">
        <v>35100000000</v>
      </c>
    </row>
    <row spans="1:3" r="40">
      <c t="s" s="4" r="A40">
        <v>589</v>
      </c>
    </row>
    <row spans="1:3" r="41">
      <c t="s" s="3" r="A41">
        <v>613</v>
      </c>
    </row>
    <row spans="1:3" r="42">
      <c t="s" s="4" r="A42">
        <v>614</v>
      </c>
      <c t="n" s="6" r="B42">
        <v>300000000</v>
      </c>
      <c t="n" s="6" r="C42">
        <v>300000000</v>
      </c>
    </row>
    <row spans="1:3" r="43">
      <c t="s" s="4" r="A43">
        <v>590</v>
      </c>
    </row>
    <row spans="1:3" r="44">
      <c t="s" s="3" r="A44">
        <v>613</v>
      </c>
    </row>
    <row spans="1:3" r="45">
      <c t="s" s="4" r="A45">
        <v>614</v>
      </c>
      <c t="n" s="7" r="B45">
        <v>3000000000</v>
      </c>
      <c t="n" s="7" r="C45">
        <v>32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70</v>
      </c>
      <c t="s" s="2" r="D1">
        <v>1</v>
      </c>
    </row>
    <row spans="1:5" r="2">
      <c t="s" s="2" r="B2">
        <v>24</v>
      </c>
      <c t="s" s="2" r="C2">
        <v>71</v>
      </c>
      <c t="s" s="2" r="D2">
        <v>24</v>
      </c>
      <c t="s" s="2" r="E2">
        <v>71</v>
      </c>
    </row>
    <row spans="1:5" r="3">
      <c t="s" s="3" r="A3">
        <v>616</v>
      </c>
    </row>
    <row spans="1:5" r="4">
      <c t="s" s="4" r="A4">
        <v>617</v>
      </c>
      <c t="n" s="7" r="B4">
        <v>-165</v>
      </c>
      <c t="n" s="7" r="C4">
        <v>226</v>
      </c>
      <c t="n" s="7" r="D4">
        <v>551</v>
      </c>
      <c t="n" s="7" r="E4">
        <v>-408</v>
      </c>
    </row>
    <row spans="1:5" r="5">
      <c t="s" s="4" r="A5">
        <v>618</v>
      </c>
      <c t="n" s="6" r="B5">
        <v>-10</v>
      </c>
      <c t="n" s="6" r="C5">
        <v>-67</v>
      </c>
      <c t="n" s="6" r="D5">
        <v>-85</v>
      </c>
      <c t="n" s="6" r="E5">
        <v>-123</v>
      </c>
    </row>
    <row spans="1:5" r="6">
      <c t="s" s="4" r="A6">
        <v>619</v>
      </c>
      <c t="n" s="6" r="B6">
        <v>184</v>
      </c>
      <c t="n" s="6" r="C6">
        <v>-88</v>
      </c>
      <c t="n" s="6" r="D6">
        <v>-401</v>
      </c>
      <c t="n" s="6" r="E6">
        <v>770</v>
      </c>
    </row>
    <row spans="1:5" r="7">
      <c t="s" s="4" r="A7">
        <v>620</v>
      </c>
      <c t="n" s="6" r="B7">
        <v>-165</v>
      </c>
      <c t="n" s="6" r="C7">
        <v>226</v>
      </c>
      <c t="n" s="6" r="D7">
        <v>551</v>
      </c>
      <c t="n" s="6" r="E7">
        <v>-408</v>
      </c>
    </row>
    <row spans="1:5" r="8">
      <c t="s" s="4" r="A8">
        <v>621</v>
      </c>
      <c t="n" s="6" r="B8">
        <v>9</v>
      </c>
      <c t="n" s="6" r="C8">
        <v>71</v>
      </c>
      <c t="n" s="6" r="D8">
        <v>65</v>
      </c>
      <c t="n" s="6" r="E8">
        <v>239</v>
      </c>
    </row>
    <row spans="1:5" r="9">
      <c t="s" s="4" r="A9">
        <v>622</v>
      </c>
      <c t="n" s="6" r="B9">
        <v>-47</v>
      </c>
      <c t="n" s="6" r="C9">
        <v>-156</v>
      </c>
      <c t="n" s="6" r="D9">
        <v>-177</v>
      </c>
      <c t="n" s="6" r="E9">
        <v>-309</v>
      </c>
    </row>
    <row spans="1:5" r="10">
      <c t="s" s="4" r="A10">
        <v>623</v>
      </c>
      <c t="n" s="6" r="B10">
        <v>184</v>
      </c>
      <c t="n" s="6" r="C10">
        <v>-88</v>
      </c>
      <c t="n" s="6" r="D10">
        <v>-401</v>
      </c>
      <c t="n" s="6" r="E10">
        <v>770</v>
      </c>
    </row>
    <row spans="1:5" r="11">
      <c t="s" s="4" r="A11">
        <v>624</v>
      </c>
      <c t="n" s="6" r="B11">
        <v>-28</v>
      </c>
      <c t="n" s="6" r="C11">
        <v>-18</v>
      </c>
      <c t="n" s="6" r="D11">
        <v>-27</v>
      </c>
      <c t="n" s="6" r="E11">
        <v>53</v>
      </c>
    </row>
    <row spans="1:5" r="12">
      <c t="s" s="4" r="A12">
        <v>583</v>
      </c>
    </row>
    <row spans="1:5" r="13">
      <c t="s" s="3" r="A13">
        <v>616</v>
      </c>
    </row>
    <row spans="1:5" r="14">
      <c t="s" s="4" r="A14">
        <v>617</v>
      </c>
      <c t="n" s="6" r="B14">
        <v>-204</v>
      </c>
      <c t="n" s="6" r="C14">
        <v>67</v>
      </c>
      <c t="n" s="6" r="D14">
        <v>414</v>
      </c>
      <c t="n" s="6" r="E14">
        <v>-655</v>
      </c>
    </row>
    <row spans="1:5" r="15">
      <c t="s" s="4" r="A15">
        <v>618</v>
      </c>
      <c t="n" s="6" r="B15">
        <v>48</v>
      </c>
      <c t="n" s="6" r="C15">
        <v>89</v>
      </c>
      <c t="n" s="6" r="D15">
        <v>103</v>
      </c>
      <c t="n" s="6" r="E15">
        <v>186</v>
      </c>
    </row>
    <row spans="1:5" r="16">
      <c t="s" s="4" r="A16">
        <v>619</v>
      </c>
      <c t="n" s="6" r="B16">
        <v>184</v>
      </c>
      <c t="n" s="6" r="C16">
        <v>-88</v>
      </c>
      <c t="n" s="6" r="D16">
        <v>-401</v>
      </c>
      <c t="n" s="6" r="E16">
        <v>770</v>
      </c>
    </row>
    <row spans="1:5" r="17">
      <c t="s" s="4" r="A17">
        <v>621</v>
      </c>
      <c t="n" s="6" r="B17">
        <v>28</v>
      </c>
      <c t="n" s="6" r="C17">
        <v>68</v>
      </c>
      <c t="n" s="6" r="D17">
        <v>116</v>
      </c>
      <c t="n" s="6" r="E17">
        <v>301</v>
      </c>
    </row>
    <row spans="1:5" r="18">
      <c t="s" s="4" r="A18">
        <v>625</v>
      </c>
    </row>
    <row spans="1:5" r="19">
      <c t="s" s="3" r="A19">
        <v>616</v>
      </c>
    </row>
    <row spans="1:5" r="20">
      <c t="s" s="4" r="A20">
        <v>617</v>
      </c>
      <c t="n" s="6" r="B20">
        <v>71</v>
      </c>
      <c t="n" s="6" r="C20">
        <v>-235</v>
      </c>
      <c t="n" s="6" r="D20">
        <v>315</v>
      </c>
      <c t="n" s="6" r="E20">
        <v>-115</v>
      </c>
    </row>
    <row spans="1:5" r="21">
      <c t="s" s="4" r="A21">
        <v>618</v>
      </c>
      <c t="n" s="6" r="B21">
        <v>68</v>
      </c>
      <c t="n" s="6" r="C21">
        <v>86</v>
      </c>
      <c t="n" s="6" r="D21">
        <v>139</v>
      </c>
      <c t="n" s="6" r="E21">
        <v>182</v>
      </c>
    </row>
    <row spans="1:5" r="22">
      <c t="s" s="4" r="A22">
        <v>619</v>
      </c>
      <c t="n" s="6" r="B22">
        <v>-68</v>
      </c>
      <c t="n" s="6" r="C22">
        <v>252</v>
      </c>
      <c t="n" s="6" r="D22">
        <v>-347</v>
      </c>
      <c t="n" s="6" r="E22">
        <v>123</v>
      </c>
    </row>
    <row spans="1:5" r="23">
      <c t="s" s="4" r="A23">
        <v>621</v>
      </c>
      <c t="n" s="6" r="B23">
        <v>71</v>
      </c>
      <c t="n" s="6" r="C23">
        <v>103</v>
      </c>
      <c t="n" s="6" r="D23">
        <v>107</v>
      </c>
      <c t="n" s="6" r="E23">
        <v>190</v>
      </c>
    </row>
    <row spans="1:5" r="24">
      <c t="s" s="4" r="A24">
        <v>626</v>
      </c>
    </row>
    <row spans="1:5" r="25">
      <c t="s" s="3" r="A25">
        <v>616</v>
      </c>
    </row>
    <row spans="1:5" r="26">
      <c t="s" s="4" r="A26">
        <v>617</v>
      </c>
      <c t="n" s="6" r="B26">
        <v>-275</v>
      </c>
      <c t="n" s="6" r="C26">
        <v>302</v>
      </c>
      <c t="n" s="6" r="D26">
        <v>99</v>
      </c>
      <c t="n" s="6" r="E26">
        <v>-540</v>
      </c>
    </row>
    <row spans="1:5" r="27">
      <c t="s" s="4" r="A27">
        <v>618</v>
      </c>
      <c t="n" s="6" r="B27">
        <v>-20</v>
      </c>
      <c t="n" s="6" r="C27">
        <v>3</v>
      </c>
      <c t="n" s="6" r="D27">
        <v>-36</v>
      </c>
      <c t="n" s="6" r="E27">
        <v>4</v>
      </c>
    </row>
    <row spans="1:5" r="28">
      <c t="s" s="4" r="A28">
        <v>619</v>
      </c>
      <c t="n" s="6" r="B28">
        <v>252</v>
      </c>
      <c t="n" s="6" r="C28">
        <v>-340</v>
      </c>
      <c t="n" s="6" r="D28">
        <v>-54</v>
      </c>
      <c t="n" s="6" r="E28">
        <v>647</v>
      </c>
    </row>
    <row spans="1:5" r="29">
      <c t="s" s="4" r="A29">
        <v>621</v>
      </c>
      <c t="n" s="6" r="B29">
        <v>-43</v>
      </c>
      <c t="n" s="6" r="C29">
        <v>-35</v>
      </c>
      <c t="n" s="6" r="D29">
        <v>9</v>
      </c>
      <c t="n" s="6" r="E29">
        <v>111</v>
      </c>
    </row>
    <row spans="1:5" r="30">
      <c t="s" s="4" r="A30">
        <v>582</v>
      </c>
    </row>
    <row spans="1:5" r="31">
      <c t="s" s="3" r="A31">
        <v>616</v>
      </c>
    </row>
    <row spans="1:5" r="32">
      <c t="s" s="4" r="A32">
        <v>618</v>
      </c>
      <c t="n" s="6" r="B32">
        <v>-11</v>
      </c>
      <c t="n" s="6" r="D32">
        <v>-11</v>
      </c>
    </row>
    <row spans="1:5" r="33">
      <c t="s" s="4" r="A33">
        <v>621</v>
      </c>
      <c t="n" s="6" r="B33">
        <v>-11</v>
      </c>
      <c t="n" s="6" r="D33">
        <v>-11</v>
      </c>
    </row>
    <row spans="1:5" r="34">
      <c t="s" s="4" r="A34">
        <v>627</v>
      </c>
    </row>
    <row spans="1:5" r="35">
      <c t="s" s="3" r="A35">
        <v>616</v>
      </c>
    </row>
    <row spans="1:5" r="36">
      <c t="s" s="4" r="A36">
        <v>618</v>
      </c>
      <c t="n" s="6" r="B36">
        <v>-11</v>
      </c>
      <c t="n" s="6" r="D36">
        <v>-11</v>
      </c>
    </row>
    <row spans="1:5" r="37">
      <c t="s" s="4" r="A37">
        <v>621</v>
      </c>
      <c t="n" s="6" r="B37">
        <v>-11</v>
      </c>
      <c t="n" s="6" r="D37">
        <v>-11</v>
      </c>
    </row>
    <row spans="1:5" r="38">
      <c t="s" s="4" r="A38">
        <v>587</v>
      </c>
    </row>
    <row spans="1:5" r="39">
      <c t="s" s="3" r="A39">
        <v>616</v>
      </c>
    </row>
    <row spans="1:5" r="40">
      <c t="s" s="4" r="A40">
        <v>617</v>
      </c>
      <c t="n" s="6" r="B40">
        <v>39</v>
      </c>
      <c t="n" s="6" r="C40">
        <v>159</v>
      </c>
      <c t="n" s="6" r="D40">
        <v>137</v>
      </c>
      <c t="n" s="6" r="E40">
        <v>247</v>
      </c>
    </row>
    <row spans="1:5" r="41">
      <c t="s" s="4" r="A41">
        <v>618</v>
      </c>
      <c t="n" s="6" r="B41">
        <v>-47</v>
      </c>
      <c t="n" s="6" r="C41">
        <v>-156</v>
      </c>
      <c t="n" s="6" r="D41">
        <v>-177</v>
      </c>
      <c t="n" s="6" r="E41">
        <v>-309</v>
      </c>
    </row>
    <row spans="1:5" r="42">
      <c t="s" s="4" r="A42">
        <v>621</v>
      </c>
      <c t="n" s="6" r="B42">
        <v>-8</v>
      </c>
      <c t="n" s="6" r="C42">
        <v>3</v>
      </c>
      <c t="n" s="6" r="D42">
        <v>-40</v>
      </c>
      <c t="n" s="6" r="E42">
        <v>-62</v>
      </c>
    </row>
    <row spans="1:5" r="43">
      <c t="s" s="4" r="A43">
        <v>588</v>
      </c>
    </row>
    <row spans="1:5" r="44">
      <c t="s" s="3" r="A44">
        <v>616</v>
      </c>
    </row>
    <row spans="1:5" r="45">
      <c t="s" s="4" r="A45">
        <v>617</v>
      </c>
      <c t="n" s="6" r="B45">
        <v>11</v>
      </c>
      <c t="n" s="6" r="C45">
        <v>-5</v>
      </c>
      <c t="n" s="6" r="D45">
        <v>63</v>
      </c>
      <c t="n" s="6" r="E45">
        <v>13</v>
      </c>
    </row>
    <row spans="1:5" r="46">
      <c t="s" s="4" r="A46">
        <v>618</v>
      </c>
      <c t="n" s="6" r="B46">
        <v>11</v>
      </c>
      <c t="n" s="6" r="C46">
        <v>9</v>
      </c>
      <c t="n" s="6" r="D46">
        <v>20</v>
      </c>
      <c t="n" s="6" r="E46">
        <v>20</v>
      </c>
    </row>
    <row spans="1:5" r="47">
      <c t="s" s="4" r="A47">
        <v>621</v>
      </c>
      <c t="n" s="6" r="B47">
        <v>22</v>
      </c>
      <c t="n" s="6" r="C47">
        <v>4</v>
      </c>
      <c t="n" s="6" r="D47">
        <v>83</v>
      </c>
      <c t="n" s="6" r="E47">
        <v>33</v>
      </c>
    </row>
    <row spans="1:5" r="48">
      <c t="s" s="4" r="A48">
        <v>589</v>
      </c>
    </row>
    <row spans="1:5" r="49">
      <c t="s" s="3" r="A49">
        <v>616</v>
      </c>
    </row>
    <row spans="1:5" r="50">
      <c t="s" s="4" r="A50">
        <v>617</v>
      </c>
      <c t="n" s="6" r="B50">
        <v>25</v>
      </c>
      <c t="n" s="6" r="C50">
        <v>-5</v>
      </c>
      <c t="n" s="6" r="D50">
        <v>45</v>
      </c>
      <c t="n" s="6" r="E50">
        <v>-5</v>
      </c>
    </row>
    <row spans="1:5" r="51">
      <c t="s" s="4" r="A51">
        <v>618</v>
      </c>
      <c t="n" s="6" r="B51">
        <v>-1</v>
      </c>
      <c t="n" s="6" r="C51">
        <v>-1</v>
      </c>
      <c t="n" s="6" r="D51">
        <v>-2</v>
      </c>
      <c t="n" s="6" r="E51">
        <v>-2</v>
      </c>
    </row>
    <row spans="1:5" r="52">
      <c t="s" s="4" r="A52">
        <v>621</v>
      </c>
      <c t="n" s="6" r="B52">
        <v>24</v>
      </c>
      <c t="n" s="6" r="C52">
        <v>-6</v>
      </c>
      <c t="n" s="6" r="D52">
        <v>43</v>
      </c>
      <c t="n" s="6" r="E52">
        <v>-7</v>
      </c>
    </row>
    <row spans="1:5" r="53">
      <c t="s" s="4" r="A53">
        <v>591</v>
      </c>
    </row>
    <row spans="1:5" r="54">
      <c t="s" s="3" r="A54">
        <v>616</v>
      </c>
    </row>
    <row spans="1:5" r="55">
      <c t="s" s="4" r="A55">
        <v>617</v>
      </c>
      <c t="n" s="6" r="B55">
        <v>7</v>
      </c>
      <c t="n" s="6" r="C55">
        <v>171</v>
      </c>
      <c t="n" s="6" r="D55">
        <v>34</v>
      </c>
      <c t="n" s="6" r="E55">
        <v>243</v>
      </c>
    </row>
    <row spans="1:5" r="56">
      <c t="s" s="4" r="A56">
        <v>618</v>
      </c>
      <c t="n" s="6" r="B56">
        <v>-56</v>
      </c>
      <c t="n" s="6" r="C56">
        <v>-163</v>
      </c>
      <c t="n" s="6" r="D56">
        <v>-194</v>
      </c>
      <c t="n" s="6" r="E56">
        <v>-325</v>
      </c>
    </row>
    <row spans="1:5" r="57">
      <c t="s" s="4" r="A57">
        <v>621</v>
      </c>
      <c t="n" s="6" r="B57">
        <v>-49</v>
      </c>
      <c t="n" s="6" r="C57">
        <v>8</v>
      </c>
      <c t="n" s="6" r="D57">
        <v>-160</v>
      </c>
      <c t="n" s="6" r="E57">
        <v>-82</v>
      </c>
    </row>
    <row spans="1:5" r="58">
      <c t="s" s="4" r="A58">
        <v>590</v>
      </c>
    </row>
    <row spans="1:5" r="59">
      <c t="s" s="3" r="A59">
        <v>616</v>
      </c>
    </row>
    <row spans="1:5" r="60">
      <c t="s" s="4" r="A60">
        <v>617</v>
      </c>
      <c t="n" s="6" r="B60">
        <v>-4</v>
      </c>
      <c t="n" s="6" r="C60">
        <v>-2</v>
      </c>
      <c t="n" s="6" r="D60">
        <v>-5</v>
      </c>
      <c t="n" s="6" r="E60">
        <v>-4</v>
      </c>
    </row>
    <row spans="1:5" r="61">
      <c t="s" s="4" r="A61">
        <v>618</v>
      </c>
      <c t="n" s="6" r="B61">
        <v>-1</v>
      </c>
      <c t="n" s="6" r="C61">
        <v>-1</v>
      </c>
      <c t="n" s="6" r="D61">
        <v>-1</v>
      </c>
      <c t="n" s="6" r="E61">
        <v>-2</v>
      </c>
    </row>
    <row spans="1:5" r="62">
      <c t="s" s="4" r="A62">
        <v>621</v>
      </c>
      <c t="n" s="6" r="B62">
        <v>-5</v>
      </c>
      <c t="n" s="6" r="C62">
        <v>-3</v>
      </c>
      <c t="n" s="6" r="D62">
        <v>-6</v>
      </c>
      <c t="n" s="6" r="E62">
        <v>-6</v>
      </c>
    </row>
    <row spans="1:5" r="63">
      <c t="s" s="4" r="A63">
        <v>628</v>
      </c>
    </row>
    <row spans="1:5" r="64">
      <c t="s" s="3" r="A64">
        <v>616</v>
      </c>
    </row>
    <row spans="1:5" r="65">
      <c t="s" s="4" r="A65">
        <v>629</v>
      </c>
      <c t="n" s="6" r="B65">
        <v>37</v>
      </c>
      <c t="n" s="6" r="C65">
        <v>89</v>
      </c>
      <c t="n" s="6" r="D65">
        <v>92</v>
      </c>
      <c t="n" s="6" r="E65">
        <v>186</v>
      </c>
    </row>
    <row spans="1:5" r="66">
      <c t="s" s="4" r="A66">
        <v>618</v>
      </c>
      <c t="n" s="7" r="B66">
        <v>37</v>
      </c>
      <c t="n" s="7" r="C66">
        <v>89</v>
      </c>
      <c t="n" s="7" r="D66">
        <v>92</v>
      </c>
      <c t="n" s="7" r="E66">
        <v>1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4</v>
      </c>
      <c t="s" s="2" r="C1">
        <v>25</v>
      </c>
    </row>
    <row spans="1:3" r="2">
      <c t="s" s="3" r="A2">
        <v>631</v>
      </c>
    </row>
    <row spans="1:3" r="3">
      <c t="s" s="4" r="A3">
        <v>632</v>
      </c>
      <c t="n" s="7" r="B3">
        <v>451</v>
      </c>
      <c t="n" s="7" r="C3">
        <v>759</v>
      </c>
    </row>
    <row spans="1:3" r="4">
      <c t="s" s="4" r="A4">
        <v>633</v>
      </c>
      <c t="n" s="6" r="B4">
        <v>503</v>
      </c>
    </row>
    <row spans="1:3" r="5">
      <c t="s" s="4" r="A5">
        <v>634</v>
      </c>
      <c t="n" s="6" r="B5">
        <v>391</v>
      </c>
      <c t="n" s="6" r="C5">
        <v>301</v>
      </c>
    </row>
    <row spans="1:3" r="6">
      <c t="s" s="4" r="A6">
        <v>635</v>
      </c>
      <c t="n" s="6" r="B6">
        <v>1345</v>
      </c>
      <c t="n" s="6" r="C6">
        <v>1060</v>
      </c>
    </row>
    <row spans="1:3" r="7">
      <c t="s" s="4" r="A7">
        <v>636</v>
      </c>
      <c t="n" s="6" r="B7">
        <v>1272</v>
      </c>
      <c t="n" s="6" r="C7">
        <v>896</v>
      </c>
    </row>
    <row spans="1:3" r="8">
      <c t="s" s="3" r="A8">
        <v>637</v>
      </c>
    </row>
    <row spans="1:3" r="9">
      <c t="s" s="4" r="A9">
        <v>638</v>
      </c>
      <c t="n" s="6" r="B9">
        <v>511</v>
      </c>
      <c t="n" s="6" r="C9">
        <v>466</v>
      </c>
    </row>
    <row spans="1:3" r="10">
      <c t="s" s="4" r="A10">
        <v>639</v>
      </c>
      <c t="n" s="6" r="B10">
        <v>511</v>
      </c>
      <c t="n" s="6" r="C10">
        <v>466</v>
      </c>
    </row>
    <row spans="1:3" r="11">
      <c t="s" s="4" r="A11">
        <v>640</v>
      </c>
      <c t="n" s="7" r="B11">
        <v>1610</v>
      </c>
      <c t="n" s="7" r="C11">
        <v>13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0</v>
      </c>
      <c t="s" s="2" r="D1">
        <v>1</v>
      </c>
    </row>
    <row spans="1:5" r="2">
      <c t="s" s="2" r="B2">
        <v>24</v>
      </c>
      <c t="s" s="2" r="C2">
        <v>71</v>
      </c>
      <c t="s" s="2" r="D2">
        <v>24</v>
      </c>
      <c t="s" s="2" r="E2">
        <v>71</v>
      </c>
    </row>
    <row spans="1:5" r="3">
      <c t="s" s="3" r="A3">
        <v>112</v>
      </c>
    </row>
    <row spans="1:5" r="4">
      <c t="s" s="4" r="A4">
        <v>100</v>
      </c>
      <c t="n" s="7" r="B4">
        <v>125</v>
      </c>
      <c t="n" s="7" r="C4">
        <v>182</v>
      </c>
      <c t="n" s="7" r="D4">
        <v>305</v>
      </c>
      <c t="n" s="7" r="E4">
        <v>474</v>
      </c>
    </row>
    <row spans="1:5" r="5">
      <c t="s" s="3" r="A5">
        <v>113</v>
      </c>
    </row>
    <row spans="1:5" r="6">
      <c t="s" s="4" r="A6">
        <v>114</v>
      </c>
      <c t="n" s="6" r="B6">
        <v>-62</v>
      </c>
      <c t="n" s="6" r="C6">
        <v>15</v>
      </c>
      <c t="n" s="6" r="D6">
        <v>-191</v>
      </c>
      <c t="n" s="6" r="E6">
        <v>-55</v>
      </c>
    </row>
    <row spans="1:5" r="7">
      <c t="s" s="4" r="A7">
        <v>115</v>
      </c>
      <c t="n" s="6" r="E7">
        <v>-1</v>
      </c>
    </row>
    <row spans="1:5" r="8">
      <c t="s" s="4" r="A8">
        <v>116</v>
      </c>
      <c t="n" s="6" r="B8">
        <v>-62</v>
      </c>
      <c t="n" s="6" r="C8">
        <v>15</v>
      </c>
      <c t="n" s="6" r="D8">
        <v>-191</v>
      </c>
      <c t="n" s="6" r="E8">
        <v>-56</v>
      </c>
    </row>
    <row spans="1:5" r="9">
      <c t="s" s="4" r="A9">
        <v>117</v>
      </c>
      <c t="n" s="6" r="B9">
        <v>23</v>
      </c>
      <c t="n" s="6" r="C9">
        <v>-5</v>
      </c>
      <c t="n" s="6" r="D9">
        <v>71</v>
      </c>
      <c t="n" s="6" r="E9">
        <v>21</v>
      </c>
    </row>
    <row spans="1:5" r="10">
      <c t="s" s="4" r="A10">
        <v>118</v>
      </c>
      <c t="n" s="6" r="B10">
        <v>-39</v>
      </c>
      <c t="n" s="6" r="C10">
        <v>10</v>
      </c>
      <c t="n" s="6" r="D10">
        <v>-120</v>
      </c>
      <c t="n" s="6" r="E10">
        <v>-35</v>
      </c>
    </row>
    <row spans="1:5" r="11">
      <c t="s" s="4" r="A11">
        <v>119</v>
      </c>
      <c t="n" s="7" r="B11">
        <v>86</v>
      </c>
      <c t="n" s="7" r="C11">
        <v>192</v>
      </c>
      <c t="n" s="7" r="D11">
        <v>185</v>
      </c>
      <c t="n" s="7" r="E11">
        <v>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4</v>
      </c>
      <c t="s" s="2" r="C1">
        <v>25</v>
      </c>
    </row>
    <row spans="1:3" r="2">
      <c t="s" s="3" r="A2">
        <v>208</v>
      </c>
    </row>
    <row spans="1:3" r="3">
      <c t="s" s="4" r="A3">
        <v>642</v>
      </c>
      <c t="n" s="7" r="B3">
        <v>11</v>
      </c>
      <c t="n" s="7" r="C3">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43</v>
      </c>
      <c t="s" s="2" r="B1">
        <v>24</v>
      </c>
      <c t="s" s="2" r="C1">
        <v>25</v>
      </c>
    </row>
    <row spans="1:3" r="2">
      <c t="s" s="3" r="A2">
        <v>644</v>
      </c>
    </row>
    <row spans="1:3" r="3">
      <c t="s" s="4" r="A3">
        <v>28</v>
      </c>
      <c t="n" s="7" r="B3">
        <v>432</v>
      </c>
      <c t="n" s="7" r="C3">
        <v>400</v>
      </c>
    </row>
    <row spans="1:3" r="4">
      <c t="s" s="4" r="A4">
        <v>106</v>
      </c>
      <c t="n" s="6" r="B4">
        <v>4782</v>
      </c>
      <c t="n" s="6" r="C4">
        <v>4682</v>
      </c>
    </row>
    <row spans="1:3" r="5">
      <c t="s" s="4" r="A5">
        <v>602</v>
      </c>
    </row>
    <row spans="1:3" r="6">
      <c t="s" s="3" r="A6">
        <v>644</v>
      </c>
    </row>
    <row spans="1:3" r="7">
      <c t="s" s="4" r="A7">
        <v>645</v>
      </c>
      <c t="n" s="6" r="B7">
        <v>1596</v>
      </c>
      <c t="n" s="6" r="C7">
        <v>1646</v>
      </c>
    </row>
    <row spans="1:3" r="8">
      <c t="s" s="4" r="A8">
        <v>646</v>
      </c>
      <c t="n" s="6" r="B8">
        <v>1083</v>
      </c>
      <c t="n" s="6" r="C8">
        <v>678</v>
      </c>
    </row>
    <row spans="1:3" r="9">
      <c t="s" s="4" r="A9">
        <v>647</v>
      </c>
      <c t="n" s="6" r="B9">
        <v>871</v>
      </c>
      <c t="n" s="6" r="C9">
        <v>906</v>
      </c>
    </row>
    <row spans="1:3" r="10">
      <c t="s" s="4" r="A10">
        <v>648</v>
      </c>
      <c t="n" s="6" r="B10">
        <v>483</v>
      </c>
      <c t="n" s="6" r="C10">
        <v>491</v>
      </c>
    </row>
    <row spans="1:3" r="11">
      <c t="s" s="4" r="A11">
        <v>649</v>
      </c>
      <c t="n" s="6" r="B11">
        <v>160</v>
      </c>
      <c t="n" s="6" r="C11">
        <v>162</v>
      </c>
    </row>
    <row spans="1:3" r="12">
      <c t="s" s="4" r="A12">
        <v>650</v>
      </c>
      <c t="n" s="6" r="B12">
        <v>92</v>
      </c>
      <c t="n" s="6" r="C12">
        <v>329</v>
      </c>
    </row>
    <row spans="1:3" r="13">
      <c t="s" s="4" r="A13">
        <v>651</v>
      </c>
      <c t="n" s="7" r="B13">
        <v>65</v>
      </c>
      <c t="n" s="7" r="C13">
        <v>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s>
  <sheetData>
    <row spans="1:5" r="1">
      <c t="s" s="1" r="A1">
        <v>652</v>
      </c>
      <c t="s" s="2" r="B1">
        <v>653</v>
      </c>
      <c t="s" s="2" r="D1">
        <v>1</v>
      </c>
      <c t="s" s="2" r="E1">
        <v>654</v>
      </c>
    </row>
    <row spans="1:5" r="2">
      <c t="s" s="2" r="B2">
        <v>655</v>
      </c>
      <c t="s" s="2" r="C2">
        <v>656</v>
      </c>
      <c t="s" s="2" r="D2">
        <v>24</v>
      </c>
      <c t="s" s="2" r="E2">
        <v>657</v>
      </c>
    </row>
    <row spans="1:5" r="3">
      <c t="s" s="4" r="A3">
        <v>658</v>
      </c>
    </row>
    <row spans="1:5" r="4">
      <c t="s" s="3" r="A4">
        <v>659</v>
      </c>
    </row>
    <row spans="1:5" r="5">
      <c t="s" s="4" r="A5">
        <v>660</v>
      </c>
      <c t="s" s="4" r="D5">
        <v>661</v>
      </c>
    </row>
    <row spans="1:5" r="6">
      <c t="s" s="4" r="A6">
        <v>662</v>
      </c>
      <c t="s" s="4" r="C6">
        <v>663</v>
      </c>
    </row>
    <row spans="1:5" r="7">
      <c t="s" s="4" r="A7">
        <v>664</v>
      </c>
      <c t="n" s="7" r="C7">
        <v>185</v>
      </c>
    </row>
    <row spans="1:5" r="8">
      <c t="s" s="4" r="A8">
        <v>665</v>
      </c>
      <c t="n" s="7" r="E8">
        <v>97</v>
      </c>
    </row>
    <row spans="1:5" r="9">
      <c t="s" s="4" r="A9">
        <v>666</v>
      </c>
      <c t="n" s="6" r="E9">
        <v>13</v>
      </c>
    </row>
    <row spans="1:5" r="10">
      <c t="s" s="4" r="A10">
        <v>667</v>
      </c>
      <c t="n" s="7" r="E10">
        <v>71</v>
      </c>
    </row>
    <row spans="1:5" r="11">
      <c t="s" s="4" r="A11">
        <v>668</v>
      </c>
    </row>
    <row spans="1:5" r="12">
      <c t="s" s="3" r="A12">
        <v>659</v>
      </c>
    </row>
    <row spans="1:5" r="13">
      <c t="s" s="4" r="A13">
        <v>669</v>
      </c>
      <c t="s" s="4" r="E13">
        <v>670</v>
      </c>
    </row>
    <row spans="1:5" r="14">
      <c t="s" s="4" r="A14">
        <v>671</v>
      </c>
    </row>
    <row spans="1:5" r="15">
      <c t="s" s="3" r="A15">
        <v>659</v>
      </c>
    </row>
    <row spans="1:5" r="16">
      <c t="s" s="4" r="A16">
        <v>669</v>
      </c>
      <c t="s" s="4" r="E16">
        <v>672</v>
      </c>
    </row>
    <row spans="1:5" r="17">
      <c t="s" s="4" r="A17">
        <v>673</v>
      </c>
    </row>
    <row spans="1:5" r="18">
      <c t="s" s="3" r="A18">
        <v>659</v>
      </c>
    </row>
    <row spans="1:5" r="19">
      <c t="s" s="4" r="A19">
        <v>660</v>
      </c>
      <c t="s" s="4" r="D19">
        <v>674</v>
      </c>
    </row>
    <row spans="1:5" r="20">
      <c t="s" s="4" r="A20">
        <v>662</v>
      </c>
      <c t="s" s="4" r="B20">
        <v>675</v>
      </c>
    </row>
    <row spans="1:5" r="21">
      <c t="s" s="4" r="A21">
        <v>664</v>
      </c>
      <c t="n" s="7" r="B21">
        <v>164</v>
      </c>
    </row>
    <row spans="1:5" r="22">
      <c t="s" s="4" r="A22">
        <v>665</v>
      </c>
      <c t="n" s="7" r="D22">
        <v>102</v>
      </c>
    </row>
    <row spans="1:5" r="23">
      <c t="s" s="4" r="A23">
        <v>667</v>
      </c>
      <c t="n" s="7" r="D23">
        <v>65</v>
      </c>
    </row>
    <row spans="1:5" r="24">
      <c t="s" s="4" r="A24">
        <v>676</v>
      </c>
    </row>
    <row spans="1:5" r="25">
      <c t="s" s="3" r="A25">
        <v>659</v>
      </c>
    </row>
    <row spans="1:5" r="26">
      <c t="s" s="4" r="A26">
        <v>669</v>
      </c>
      <c t="s" s="4" r="D26">
        <v>677</v>
      </c>
    </row>
    <row spans="1:5" r="27">
      <c t="s" s="4" r="A27">
        <v>678</v>
      </c>
    </row>
    <row spans="1:5" r="28">
      <c t="s" s="3" r="A28">
        <v>659</v>
      </c>
    </row>
    <row spans="1:5" r="29">
      <c t="s" s="4" r="A29">
        <v>669</v>
      </c>
      <c t="s" s="4" r="D29">
        <v>6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0</v>
      </c>
      <c t="s" s="2" r="B1">
        <v>70</v>
      </c>
      <c t="s" s="2" r="D1">
        <v>1</v>
      </c>
    </row>
    <row spans="1:5" r="2">
      <c t="s" s="2" r="B2">
        <v>24</v>
      </c>
      <c t="s" s="2" r="C2">
        <v>71</v>
      </c>
      <c t="s" s="2" r="D2">
        <v>24</v>
      </c>
      <c t="s" s="2" r="E2">
        <v>71</v>
      </c>
    </row>
    <row spans="1:5" r="3">
      <c t="s" s="3" r="A3">
        <v>681</v>
      </c>
    </row>
    <row spans="1:5" r="4">
      <c t="s" s="4" r="A4">
        <v>682</v>
      </c>
      <c t="n" s="8" r="B4">
        <v>12.9</v>
      </c>
      <c t="n" s="8" r="C4">
        <v>19.76</v>
      </c>
      <c t="n" s="8" r="D4">
        <v>11.45</v>
      </c>
      <c t="n" s="8" r="E4">
        <v>20.12</v>
      </c>
    </row>
    <row spans="1:5" r="5">
      <c t="s" s="4" r="A5">
        <v>144</v>
      </c>
      <c t="n" s="6" r="B5">
        <v>368439</v>
      </c>
      <c t="n" s="6" r="C5">
        <v>431168</v>
      </c>
      <c t="n" s="6" r="D5">
        <v>1354712</v>
      </c>
      <c t="n" s="6" r="E5">
        <v>2075932</v>
      </c>
    </row>
    <row spans="1:5" r="6">
      <c t="s" s="4" r="A6">
        <v>682</v>
      </c>
      <c t="n" s="8" r="B6">
        <v>13.05</v>
      </c>
      <c t="n" s="8" r="C6">
        <v>19.83</v>
      </c>
      <c t="n" s="8" r="D6">
        <v>10.8</v>
      </c>
      <c t="n" s="8" r="E6">
        <v>20.65</v>
      </c>
    </row>
    <row spans="1:5" r="7">
      <c t="s" s="4" r="A7">
        <v>683</v>
      </c>
      <c t="n" s="6" r="B7">
        <v>467007</v>
      </c>
      <c t="n" s="6" r="C7">
        <v>633170</v>
      </c>
      <c t="n" s="6" r="D7">
        <v>2966592</v>
      </c>
      <c t="n" s="6" r="E7">
        <v>4218408</v>
      </c>
    </row>
    <row spans="1:5" r="8">
      <c t="s" s="4" r="A8">
        <v>123</v>
      </c>
    </row>
    <row spans="1:5" r="9">
      <c t="s" s="3" r="A9">
        <v>681</v>
      </c>
    </row>
    <row spans="1:5" r="10">
      <c t="s" s="4" r="A10">
        <v>142</v>
      </c>
      <c t="n" s="6" r="B10">
        <v>13579381</v>
      </c>
      <c t="n" s="6" r="C10">
        <v>15190685</v>
      </c>
      <c t="n" s="6" r="D10">
        <v>32789662</v>
      </c>
      <c t="n" s="6" r="E10">
        <v>29844520</v>
      </c>
    </row>
    <row spans="1:5" r="11">
      <c t="s" s="4" r="A11">
        <v>144</v>
      </c>
      <c t="n" s="6" r="B11">
        <v>368439</v>
      </c>
      <c t="n" s="6" r="C11">
        <v>431168</v>
      </c>
      <c t="n" s="6" r="D11">
        <v>1354712</v>
      </c>
      <c t="n" s="6" r="E11">
        <v>2075932</v>
      </c>
    </row>
    <row spans="1:5" r="12">
      <c t="s" s="4" r="A12">
        <v>683</v>
      </c>
      <c t="n" s="6" r="B12">
        <v>467007</v>
      </c>
      <c t="n" s="6" r="C12">
        <v>633170</v>
      </c>
      <c t="n" s="6" r="D12">
        <v>2966592</v>
      </c>
      <c t="n" s="6" r="E12">
        <v>42184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s>
  <sheetData>
    <row spans="1:6" r="1">
      <c t="s" s="1" r="A1">
        <v>684</v>
      </c>
      <c t="s" s="2" r="B1">
        <v>70</v>
      </c>
      <c t="s" s="2" r="E1">
        <v>1</v>
      </c>
    </row>
    <row spans="1:6" r="2">
      <c t="s" s="2" r="B2">
        <v>24</v>
      </c>
      <c t="s" s="2" r="C2">
        <v>417</v>
      </c>
      <c t="s" s="2" r="D2">
        <v>71</v>
      </c>
      <c t="s" s="2" r="E2">
        <v>24</v>
      </c>
      <c t="s" s="2" r="F2">
        <v>71</v>
      </c>
    </row>
    <row spans="1:6" r="3">
      <c t="s" s="3" r="A3">
        <v>685</v>
      </c>
    </row>
    <row spans="1:6" r="4">
      <c t="s" s="4" r="A4">
        <v>686</v>
      </c>
      <c t="n" s="8" r="B4">
        <v>0.16</v>
      </c>
      <c t="n" s="8" r="C4">
        <v>0.16</v>
      </c>
      <c t="n" s="8" r="D4">
        <v>0.16</v>
      </c>
      <c t="n" s="8" r="E4">
        <v>0.32</v>
      </c>
      <c t="n" s="8" r="F4">
        <v>0.32</v>
      </c>
    </row>
    <row spans="1:6" r="5">
      <c t="s" s="4" r="A5">
        <v>687</v>
      </c>
      <c t="n" s="7" r="B5">
        <v>175000000</v>
      </c>
      <c t="n" s="7" r="D5">
        <v>300000000</v>
      </c>
      <c t="n" s="7" r="E5">
        <v>375000000</v>
      </c>
      <c t="n" s="7" r="F5">
        <v>600000000</v>
      </c>
    </row>
    <row spans="1:6" r="6">
      <c t="s" s="4" r="A6">
        <v>688</v>
      </c>
      <c t="n" s="7" r="B6">
        <v>380000000</v>
      </c>
      <c t="n" s="7" r="E6">
        <v>380000000</v>
      </c>
    </row>
    <row spans="1:6" r="7">
      <c t="s" s="4" r="A7">
        <v>121</v>
      </c>
    </row>
    <row spans="1:6" r="8">
      <c t="s" s="3" r="A8">
        <v>685</v>
      </c>
    </row>
    <row spans="1:6" r="9">
      <c t="s" s="4" r="A9">
        <v>689</v>
      </c>
      <c t="n" s="8" r="B9">
        <v>11.95</v>
      </c>
      <c t="n" s="8" r="E9">
        <v>11.95</v>
      </c>
    </row>
    <row spans="1:6" r="10">
      <c t="s" s="4" r="A10">
        <v>123</v>
      </c>
    </row>
    <row spans="1:6" r="11">
      <c t="s" s="3" r="A11">
        <v>685</v>
      </c>
    </row>
    <row spans="1:6" r="12">
      <c t="s" s="4" r="A12">
        <v>690</v>
      </c>
      <c t="n" s="6" r="B12">
        <v>13579381</v>
      </c>
      <c t="n" s="6" r="D12">
        <v>15190685</v>
      </c>
      <c t="n" s="6" r="E12">
        <v>32789662</v>
      </c>
      <c t="n" s="6" r="F12">
        <v>2984452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70</v>
      </c>
      <c t="s" s="2" r="D1">
        <v>1</v>
      </c>
    </row>
    <row spans="1:5" r="2">
      <c t="s" s="2" r="B2">
        <v>24</v>
      </c>
      <c t="s" s="2" r="C2">
        <v>71</v>
      </c>
      <c t="s" s="2" r="D2">
        <v>24</v>
      </c>
      <c t="s" s="2" r="E2">
        <v>71</v>
      </c>
    </row>
    <row spans="1:5" r="3">
      <c t="s" s="3" r="A3">
        <v>692</v>
      </c>
    </row>
    <row spans="1:5" r="4">
      <c t="s" s="4" r="A4">
        <v>102</v>
      </c>
      <c t="n" s="7" r="B4">
        <v>125</v>
      </c>
      <c t="n" s="7" r="C4">
        <v>182</v>
      </c>
      <c t="n" s="7" r="D4">
        <v>305</v>
      </c>
      <c t="n" s="7" r="E4">
        <v>474</v>
      </c>
    </row>
    <row spans="1:5" r="5">
      <c t="s" s="3" r="A5">
        <v>693</v>
      </c>
    </row>
    <row spans="1:5" r="6">
      <c t="s" s="4" r="A6">
        <v>694</v>
      </c>
      <c t="n" s="6" r="B6">
        <v>322</v>
      </c>
      <c t="n" s="6" r="C6">
        <v>381</v>
      </c>
      <c t="n" s="6" r="D6">
        <v>331</v>
      </c>
      <c t="n" s="6" r="E6">
        <v>389</v>
      </c>
    </row>
    <row spans="1:5" r="7">
      <c t="s" s="3" r="A7">
        <v>695</v>
      </c>
    </row>
    <row spans="1:5" r="8">
      <c t="s" s="4" r="A8">
        <v>696</v>
      </c>
      <c t="n" s="6" r="B8">
        <v>6</v>
      </c>
      <c t="n" s="6" r="C8">
        <v>6</v>
      </c>
      <c t="n" s="6" r="D8">
        <v>4</v>
      </c>
      <c t="n" s="6" r="E8">
        <v>7</v>
      </c>
    </row>
    <row spans="1:5" r="9">
      <c t="s" s="4" r="A9">
        <v>697</v>
      </c>
      <c t="n" s="6" r="B9">
        <v>6</v>
      </c>
      <c t="n" s="6" r="C9">
        <v>6</v>
      </c>
      <c t="n" s="6" r="D9">
        <v>4</v>
      </c>
      <c t="n" s="6" r="E9">
        <v>7</v>
      </c>
    </row>
    <row spans="1:5" r="10">
      <c t="s" s="4" r="A10">
        <v>698</v>
      </c>
      <c t="n" s="6" r="B10">
        <v>328</v>
      </c>
      <c t="n" s="6" r="C10">
        <v>387</v>
      </c>
      <c t="n" s="6" r="D10">
        <v>335</v>
      </c>
      <c t="n" s="6" r="E10">
        <v>396</v>
      </c>
    </row>
    <row spans="1:5" r="11">
      <c t="s" s="3" r="A11">
        <v>699</v>
      </c>
    </row>
    <row spans="1:5" r="12">
      <c t="s" s="4" r="A12">
        <v>104</v>
      </c>
      <c t="n" s="8" r="B12">
        <v>0.39</v>
      </c>
      <c t="n" s="8" r="C12">
        <v>0.48</v>
      </c>
      <c t="n" s="8" r="D12">
        <v>0.92</v>
      </c>
      <c t="n" s="8" r="E12">
        <v>1.22</v>
      </c>
    </row>
    <row spans="1:5" r="13">
      <c t="s" s="4" r="A13">
        <v>105</v>
      </c>
      <c t="n" s="6" r="B13">
        <v>0</v>
      </c>
      <c t="n" s="6" r="C13">
        <v>0</v>
      </c>
      <c t="n" s="6" r="D13">
        <v>0</v>
      </c>
      <c t="n" s="6" r="E13">
        <v>0</v>
      </c>
    </row>
    <row spans="1:5" r="14">
      <c t="s" s="4" r="A14">
        <v>106</v>
      </c>
      <c t="n" s="9" r="B14">
        <v>0.39</v>
      </c>
      <c t="n" s="9" r="C14">
        <v>0.48</v>
      </c>
      <c t="n" s="9" r="D14">
        <v>0.92</v>
      </c>
      <c t="n" s="9" r="E14">
        <v>1.22</v>
      </c>
    </row>
    <row spans="1:5" r="15">
      <c t="s" s="3" r="A15">
        <v>700</v>
      </c>
    </row>
    <row spans="1:5" r="16">
      <c t="s" s="4" r="A16">
        <v>104</v>
      </c>
      <c t="n" s="9" r="B16">
        <v>0.38</v>
      </c>
      <c t="n" s="9" r="C16">
        <v>0.47</v>
      </c>
      <c t="n" s="9" r="D16">
        <v>0.91</v>
      </c>
      <c t="n" s="9" r="E16">
        <v>1.2</v>
      </c>
    </row>
    <row spans="1:5" r="17">
      <c t="s" s="4" r="A17">
        <v>105</v>
      </c>
      <c t="n" s="6" r="B17">
        <v>0</v>
      </c>
      <c t="n" s="6" r="C17">
        <v>0</v>
      </c>
      <c t="n" s="6" r="D17">
        <v>0</v>
      </c>
      <c t="n" s="6" r="E17">
        <v>0</v>
      </c>
    </row>
    <row spans="1:5" r="18">
      <c t="s" s="4" r="A18">
        <v>106</v>
      </c>
      <c t="n" s="8" r="B18">
        <v>0.38</v>
      </c>
      <c t="n" s="8" r="C18">
        <v>0.47</v>
      </c>
      <c t="n" s="8" r="D18">
        <v>0.91</v>
      </c>
      <c t="n" s="8" r="E18">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1</v>
      </c>
      <c t="s" s="2" r="B1">
        <v>70</v>
      </c>
      <c t="s" s="2" r="D1">
        <v>1</v>
      </c>
    </row>
    <row spans="1:5" r="2">
      <c t="s" s="2" r="B2">
        <v>24</v>
      </c>
      <c t="s" s="2" r="C2">
        <v>71</v>
      </c>
      <c t="s" s="2" r="D2">
        <v>24</v>
      </c>
      <c t="s" s="2" r="E2">
        <v>71</v>
      </c>
    </row>
    <row spans="1:5" r="3">
      <c t="s" s="4" r="A3">
        <v>702</v>
      </c>
    </row>
    <row spans="1:5" r="4">
      <c t="s" s="3" r="A4">
        <v>703</v>
      </c>
    </row>
    <row spans="1:5" r="5">
      <c t="s" s="4" r="A5">
        <v>704</v>
      </c>
      <c t="n" s="6" r="B5">
        <v>5</v>
      </c>
      <c t="n" s="6" r="C5">
        <v>3</v>
      </c>
      <c t="n" s="6" r="D5">
        <v>5</v>
      </c>
      <c t="n" s="6" r="E5">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4</v>
      </c>
      <c t="s" s="2" r="C1">
        <v>25</v>
      </c>
    </row>
    <row spans="1:3" r="2">
      <c t="s" s="3" r="A2">
        <v>706</v>
      </c>
    </row>
    <row spans="1:3" r="3">
      <c t="s" s="4" r="A3">
        <v>707</v>
      </c>
      <c t="n" s="7" r="B3">
        <v>4</v>
      </c>
      <c t="n" s="7" r="C3">
        <v>5</v>
      </c>
    </row>
    <row spans="1:3" r="4">
      <c t="s" s="4" r="A4">
        <v>574</v>
      </c>
      <c t="n" s="6" r="B4">
        <v>1109</v>
      </c>
      <c t="n" s="6" r="C4">
        <v>728</v>
      </c>
    </row>
    <row spans="1:3" r="5">
      <c t="s" s="4" r="A5">
        <v>576</v>
      </c>
      <c t="n" s="6" r="B5">
        <v>-1611</v>
      </c>
      <c t="n" s="6" r="C5">
        <v>-1515</v>
      </c>
    </row>
    <row spans="1:3" r="6">
      <c t="s" s="4" r="A6">
        <v>578</v>
      </c>
    </row>
    <row spans="1:3" r="7">
      <c t="s" s="3" r="A7">
        <v>706</v>
      </c>
    </row>
    <row spans="1:3" r="8">
      <c t="s" s="4" r="A8">
        <v>574</v>
      </c>
      <c t="n" s="6" r="B8">
        <v>1098</v>
      </c>
      <c t="n" s="6" r="C8">
        <v>726</v>
      </c>
    </row>
    <row spans="1:3" r="9">
      <c t="s" s="4" r="A9">
        <v>576</v>
      </c>
      <c t="n" s="6" r="B9">
        <v>-345</v>
      </c>
      <c t="n" s="6" r="C9">
        <v>-160</v>
      </c>
    </row>
    <row spans="1:3" r="10">
      <c t="s" s="4" r="A10">
        <v>579</v>
      </c>
    </row>
    <row spans="1:3" r="11">
      <c t="s" s="3" r="A11">
        <v>706</v>
      </c>
    </row>
    <row spans="1:3" r="12">
      <c t="s" s="4" r="A12">
        <v>574</v>
      </c>
      <c t="n" s="6" r="B12">
        <v>10</v>
      </c>
      <c t="n" s="6" r="C12">
        <v>2</v>
      </c>
    </row>
    <row spans="1:3" r="13">
      <c t="s" s="4" r="A13">
        <v>576</v>
      </c>
      <c t="n" s="6" r="B13">
        <v>-852</v>
      </c>
      <c t="n" s="6" r="C13">
        <v>-988</v>
      </c>
    </row>
    <row spans="1:3" r="14">
      <c t="s" s="4" r="A14">
        <v>580</v>
      </c>
    </row>
    <row spans="1:3" r="15">
      <c t="s" s="3" r="A15">
        <v>706</v>
      </c>
    </row>
    <row spans="1:3" r="16">
      <c t="s" s="4" r="A16">
        <v>574</v>
      </c>
      <c t="n" s="6" r="B16">
        <v>1</v>
      </c>
    </row>
    <row spans="1:3" r="17">
      <c t="s" s="4" r="A17">
        <v>576</v>
      </c>
      <c t="n" s="6" r="B17">
        <v>-8</v>
      </c>
      <c t="n" s="6" r="C17">
        <v>-2</v>
      </c>
    </row>
    <row spans="1:3" r="18">
      <c t="s" s="4" r="A18">
        <v>581</v>
      </c>
    </row>
    <row spans="1:3" r="19">
      <c t="s" s="3" r="A19">
        <v>706</v>
      </c>
    </row>
    <row spans="1:3" r="20">
      <c t="s" s="4" r="A20">
        <v>576</v>
      </c>
      <c t="n" s="6" r="B20">
        <v>-406</v>
      </c>
      <c t="n" s="6" r="C20">
        <v>-365</v>
      </c>
    </row>
    <row spans="1:3" r="21">
      <c t="s" s="4" r="A21">
        <v>708</v>
      </c>
    </row>
    <row spans="1:3" r="22">
      <c t="s" s="3" r="A22">
        <v>706</v>
      </c>
    </row>
    <row spans="1:3" r="23">
      <c t="s" s="4" r="A23">
        <v>707</v>
      </c>
      <c t="n" s="6" r="B23">
        <v>4</v>
      </c>
      <c t="n" s="6" r="C23">
        <v>5</v>
      </c>
    </row>
    <row spans="1:3" r="24">
      <c t="s" s="4" r="A24">
        <v>574</v>
      </c>
      <c t="n" s="6" r="B24">
        <v>1109</v>
      </c>
      <c t="n" s="6" r="C24">
        <v>728</v>
      </c>
    </row>
    <row spans="1:3" r="25">
      <c t="s" s="4" r="A25">
        <v>106</v>
      </c>
      <c t="n" s="6" r="B25">
        <v>1113</v>
      </c>
      <c t="n" s="6" r="C25">
        <v>733</v>
      </c>
    </row>
    <row spans="1:3" r="26">
      <c t="s" s="4" r="A26">
        <v>576</v>
      </c>
      <c t="n" s="6" r="B26">
        <v>-1611</v>
      </c>
      <c t="n" s="6" r="C26">
        <v>-1515</v>
      </c>
    </row>
    <row spans="1:3" r="27">
      <c t="s" s="4" r="A27">
        <v>106</v>
      </c>
      <c t="n" s="6" r="B27">
        <v>-1611</v>
      </c>
      <c t="n" s="6" r="C27">
        <v>-1515</v>
      </c>
    </row>
    <row spans="1:3" r="28">
      <c t="s" s="4" r="A28">
        <v>709</v>
      </c>
    </row>
    <row spans="1:3" r="29">
      <c t="s" s="3" r="A29">
        <v>706</v>
      </c>
    </row>
    <row spans="1:3" r="30">
      <c t="s" s="4" r="A30">
        <v>574</v>
      </c>
      <c t="n" s="6" r="B30">
        <v>1098</v>
      </c>
      <c t="n" s="6" r="C30">
        <v>726</v>
      </c>
    </row>
    <row spans="1:3" r="31">
      <c t="s" s="4" r="A31">
        <v>576</v>
      </c>
      <c t="n" s="6" r="B31">
        <v>-345</v>
      </c>
      <c t="n" s="6" r="C31">
        <v>-160</v>
      </c>
    </row>
    <row spans="1:3" r="32">
      <c t="s" s="4" r="A32">
        <v>710</v>
      </c>
    </row>
    <row spans="1:3" r="33">
      <c t="s" s="3" r="A33">
        <v>706</v>
      </c>
    </row>
    <row spans="1:3" r="34">
      <c t="s" s="4" r="A34">
        <v>574</v>
      </c>
      <c t="n" s="6" r="B34">
        <v>10</v>
      </c>
      <c t="n" s="6" r="C34">
        <v>2</v>
      </c>
    </row>
    <row spans="1:3" r="35">
      <c t="s" s="4" r="A35">
        <v>576</v>
      </c>
      <c t="n" s="6" r="B35">
        <v>-852</v>
      </c>
      <c t="n" s="6" r="C35">
        <v>-988</v>
      </c>
    </row>
    <row spans="1:3" r="36">
      <c t="s" s="4" r="A36">
        <v>711</v>
      </c>
    </row>
    <row spans="1:3" r="37">
      <c t="s" s="3" r="A37">
        <v>706</v>
      </c>
    </row>
    <row spans="1:3" r="38">
      <c t="s" s="4" r="A38">
        <v>574</v>
      </c>
      <c t="n" s="6" r="B38">
        <v>1</v>
      </c>
    </row>
    <row spans="1:3" r="39">
      <c t="s" s="4" r="A39">
        <v>576</v>
      </c>
      <c t="n" s="6" r="B39">
        <v>-8</v>
      </c>
      <c t="n" s="6" r="C39">
        <v>-2</v>
      </c>
    </row>
    <row spans="1:3" r="40">
      <c t="s" s="4" r="A40">
        <v>712</v>
      </c>
    </row>
    <row spans="1:3" r="41">
      <c t="s" s="3" r="A41">
        <v>706</v>
      </c>
    </row>
    <row spans="1:3" r="42">
      <c t="s" s="4" r="A42">
        <v>576</v>
      </c>
      <c t="n" s="6" r="B42">
        <v>-406</v>
      </c>
      <c t="n" s="6" r="C42">
        <v>-365</v>
      </c>
    </row>
    <row spans="1:3" r="43">
      <c t="s" s="4" r="A43">
        <v>713</v>
      </c>
    </row>
    <row spans="1:3" r="44">
      <c t="s" s="3" r="A44">
        <v>706</v>
      </c>
    </row>
    <row spans="1:3" r="45">
      <c t="s" s="4" r="A45">
        <v>707</v>
      </c>
      <c t="n" s="6" r="B45">
        <v>1</v>
      </c>
      <c t="n" s="6" r="C45">
        <v>1</v>
      </c>
    </row>
    <row spans="1:3" r="46">
      <c t="s" s="4" r="A46">
        <v>711</v>
      </c>
    </row>
    <row spans="1:3" r="47">
      <c t="s" s="3" r="A47">
        <v>706</v>
      </c>
    </row>
    <row spans="1:3" r="48">
      <c t="s" s="4" r="A48">
        <v>707</v>
      </c>
      <c t="n" s="6" r="B48">
        <v>3</v>
      </c>
      <c t="n" s="6" r="C48">
        <v>4</v>
      </c>
    </row>
    <row spans="1:3" r="49">
      <c t="s" s="4" r="A49">
        <v>714</v>
      </c>
    </row>
    <row spans="1:3" r="50">
      <c t="s" s="3" r="A50">
        <v>706</v>
      </c>
    </row>
    <row spans="1:3" r="51">
      <c t="s" s="4" r="A51">
        <v>707</v>
      </c>
      <c t="n" s="6" r="B51">
        <v>4</v>
      </c>
      <c t="n" s="6" r="C51">
        <v>5</v>
      </c>
    </row>
    <row spans="1:3" r="52">
      <c t="s" s="4" r="A52">
        <v>574</v>
      </c>
      <c t="n" s="6" r="B52">
        <v>1070</v>
      </c>
      <c t="n" s="6" r="C52">
        <v>709</v>
      </c>
    </row>
    <row spans="1:3" r="53">
      <c t="s" s="4" r="A53">
        <v>106</v>
      </c>
      <c t="n" s="6" r="B53">
        <v>1074</v>
      </c>
      <c t="n" s="6" r="C53">
        <v>714</v>
      </c>
    </row>
    <row spans="1:3" r="54">
      <c t="s" s="4" r="A54">
        <v>576</v>
      </c>
      <c t="n" s="6" r="B54">
        <v>-727</v>
      </c>
      <c t="n" s="6" r="C54">
        <v>-547</v>
      </c>
    </row>
    <row spans="1:3" r="55">
      <c t="s" s="4" r="A55">
        <v>106</v>
      </c>
      <c t="n" s="6" r="B55">
        <v>-727</v>
      </c>
      <c t="n" s="6" r="C55">
        <v>-547</v>
      </c>
    </row>
    <row spans="1:3" r="56">
      <c t="s" s="4" r="A56">
        <v>715</v>
      </c>
    </row>
    <row spans="1:3" r="57">
      <c t="s" s="3" r="A57">
        <v>706</v>
      </c>
    </row>
    <row spans="1:3" r="58">
      <c t="s" s="4" r="A58">
        <v>574</v>
      </c>
      <c t="n" s="6" r="B58">
        <v>1070</v>
      </c>
      <c t="n" s="6" r="C58">
        <v>709</v>
      </c>
    </row>
    <row spans="1:3" r="59">
      <c t="s" s="4" r="A59">
        <v>576</v>
      </c>
      <c t="n" s="6" r="B59">
        <v>-280</v>
      </c>
      <c t="n" s="6" r="C59">
        <v>-99</v>
      </c>
    </row>
    <row spans="1:3" r="60">
      <c t="s" s="4" r="A60">
        <v>716</v>
      </c>
    </row>
    <row spans="1:3" r="61">
      <c t="s" s="3" r="A61">
        <v>706</v>
      </c>
    </row>
    <row spans="1:3" r="62">
      <c t="s" s="4" r="A62">
        <v>576</v>
      </c>
      <c t="n" s="6" r="B62">
        <v>-41</v>
      </c>
      <c t="n" s="6" r="C62">
        <v>-83</v>
      </c>
    </row>
    <row spans="1:3" r="63">
      <c t="s" s="4" r="A63">
        <v>717</v>
      </c>
    </row>
    <row spans="1:3" r="64">
      <c t="s" s="3" r="A64">
        <v>706</v>
      </c>
    </row>
    <row spans="1:3" r="65">
      <c t="s" s="4" r="A65">
        <v>576</v>
      </c>
      <c t="n" s="6" r="B65">
        <v>-406</v>
      </c>
      <c t="n" s="6" r="C65">
        <v>-365</v>
      </c>
    </row>
    <row spans="1:3" r="66">
      <c t="s" s="4" r="A66">
        <v>718</v>
      </c>
    </row>
    <row spans="1:3" r="67">
      <c t="s" s="3" r="A67">
        <v>706</v>
      </c>
    </row>
    <row spans="1:3" r="68">
      <c t="s" s="4" r="A68">
        <v>707</v>
      </c>
      <c t="n" s="6" r="B68">
        <v>1</v>
      </c>
      <c t="n" s="6" r="C68">
        <v>1</v>
      </c>
    </row>
    <row spans="1:3" r="69">
      <c t="s" s="4" r="A69">
        <v>719</v>
      </c>
    </row>
    <row spans="1:3" r="70">
      <c t="s" s="3" r="A70">
        <v>706</v>
      </c>
    </row>
    <row spans="1:3" r="71">
      <c t="s" s="4" r="A71">
        <v>707</v>
      </c>
      <c t="n" s="6" r="B71">
        <v>3</v>
      </c>
      <c t="n" s="6" r="C71">
        <v>4</v>
      </c>
    </row>
    <row spans="1:3" r="72">
      <c t="s" s="4" r="A72">
        <v>720</v>
      </c>
    </row>
    <row spans="1:3" r="73">
      <c t="s" s="3" r="A73">
        <v>706</v>
      </c>
    </row>
    <row spans="1:3" r="74">
      <c t="s" s="4" r="A74">
        <v>574</v>
      </c>
      <c t="n" s="6" r="B74">
        <v>39</v>
      </c>
      <c t="n" s="6" r="C74">
        <v>19</v>
      </c>
    </row>
    <row spans="1:3" r="75">
      <c t="s" s="4" r="A75">
        <v>106</v>
      </c>
      <c t="n" s="6" r="B75">
        <v>39</v>
      </c>
      <c t="n" s="6" r="C75">
        <v>19</v>
      </c>
    </row>
    <row spans="1:3" r="76">
      <c t="s" s="4" r="A76">
        <v>576</v>
      </c>
      <c t="n" s="6" r="B76">
        <v>-884</v>
      </c>
      <c t="n" s="6" r="C76">
        <v>-968</v>
      </c>
    </row>
    <row spans="1:3" r="77">
      <c t="s" s="4" r="A77">
        <v>106</v>
      </c>
      <c t="n" s="6" r="B77">
        <v>-884</v>
      </c>
      <c t="n" s="6" r="C77">
        <v>-968</v>
      </c>
    </row>
    <row spans="1:3" r="78">
      <c t="s" s="4" r="A78">
        <v>721</v>
      </c>
    </row>
    <row spans="1:3" r="79">
      <c t="s" s="3" r="A79">
        <v>706</v>
      </c>
    </row>
    <row spans="1:3" r="80">
      <c t="s" s="4" r="A80">
        <v>574</v>
      </c>
      <c t="n" s="6" r="B80">
        <v>28</v>
      </c>
      <c t="n" s="6" r="C80">
        <v>17</v>
      </c>
    </row>
    <row spans="1:3" r="81">
      <c t="s" s="4" r="A81">
        <v>576</v>
      </c>
      <c t="n" s="6" r="B81">
        <v>-65</v>
      </c>
      <c t="n" s="6" r="C81">
        <v>-61</v>
      </c>
    </row>
    <row spans="1:3" r="82">
      <c t="s" s="4" r="A82">
        <v>722</v>
      </c>
    </row>
    <row spans="1:3" r="83">
      <c t="s" s="3" r="A83">
        <v>706</v>
      </c>
    </row>
    <row spans="1:3" r="84">
      <c t="s" s="4" r="A84">
        <v>574</v>
      </c>
      <c t="n" s="6" r="B84">
        <v>10</v>
      </c>
      <c t="n" s="6" r="C84">
        <v>2</v>
      </c>
    </row>
    <row spans="1:3" r="85">
      <c t="s" s="4" r="A85">
        <v>576</v>
      </c>
      <c t="n" s="6" r="B85">
        <v>-811</v>
      </c>
      <c t="n" s="6" r="C85">
        <v>-905</v>
      </c>
    </row>
    <row spans="1:3" r="86">
      <c t="s" s="4" r="A86">
        <v>723</v>
      </c>
    </row>
    <row spans="1:3" r="87">
      <c t="s" s="3" r="A87">
        <v>706</v>
      </c>
    </row>
    <row spans="1:3" r="88">
      <c t="s" s="4" r="A88">
        <v>574</v>
      </c>
      <c t="n" s="6" r="B88">
        <v>1</v>
      </c>
    </row>
    <row spans="1:3" r="89">
      <c t="s" s="4" r="A89">
        <v>576</v>
      </c>
      <c t="n" s="7" r="B89">
        <v>-8</v>
      </c>
      <c t="n" s="7" r="C89">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4</v>
      </c>
      <c t="s" s="2" r="B1">
        <v>70</v>
      </c>
      <c t="s" s="2" r="D1">
        <v>1</v>
      </c>
    </row>
    <row spans="1:5" r="2">
      <c t="s" s="2" r="B2">
        <v>24</v>
      </c>
      <c t="s" s="2" r="C2">
        <v>71</v>
      </c>
      <c t="s" s="2" r="D2">
        <v>24</v>
      </c>
      <c t="s" s="2" r="E2">
        <v>71</v>
      </c>
    </row>
    <row spans="1:5" r="3">
      <c t="s" s="3" r="A3">
        <v>725</v>
      </c>
    </row>
    <row spans="1:5" r="4">
      <c t="s" s="4" r="A4">
        <v>726</v>
      </c>
      <c t="n" s="7" r="B4">
        <v>-564</v>
      </c>
      <c t="n" s="7" r="C4">
        <v>-1059</v>
      </c>
      <c t="n" s="7" r="D4">
        <v>-949</v>
      </c>
      <c t="n" s="7" r="E4">
        <v>-216</v>
      </c>
    </row>
    <row spans="1:5" r="5">
      <c t="s" s="3" r="A5">
        <v>727</v>
      </c>
    </row>
    <row spans="1:5" r="6">
      <c t="s" s="4" r="A6">
        <v>728</v>
      </c>
      <c t="n" s="6" r="B6">
        <v>-302</v>
      </c>
      <c t="n" s="6" r="C6">
        <v>308</v>
      </c>
      <c t="n" s="6" r="D6">
        <v>65</v>
      </c>
      <c t="n" s="6" r="E6">
        <v>-534</v>
      </c>
    </row>
    <row spans="1:5" r="7">
      <c t="s" s="4" r="A7">
        <v>729</v>
      </c>
      <c t="n" s="6" r="B7">
        <v>0</v>
      </c>
      <c t="n" s="6" r="C7">
        <v>0</v>
      </c>
      <c t="n" s="6" r="D7">
        <v>0</v>
      </c>
      <c t="n" s="6" r="E7">
        <v>0</v>
      </c>
    </row>
    <row spans="1:5" r="8">
      <c t="s" s="4" r="A8">
        <v>730</v>
      </c>
      <c t="n" s="6" r="B8">
        <v>21</v>
      </c>
      <c t="n" s="6" r="D8">
        <v>39</v>
      </c>
      <c t="n" s="6" r="E8">
        <v>-1</v>
      </c>
    </row>
    <row spans="1:5" r="9">
      <c t="s" s="4" r="A9">
        <v>731</v>
      </c>
      <c t="n" s="6" r="B9">
        <v>0</v>
      </c>
      <c t="n" s="6" r="C9">
        <v>0</v>
      </c>
      <c t="n" s="6" r="D9">
        <v>0</v>
      </c>
      <c t="n" s="6" r="E9">
        <v>0</v>
      </c>
    </row>
    <row spans="1:5" r="10">
      <c t="s" s="4" r="A10">
        <v>732</v>
      </c>
      <c t="n" s="6" r="B10">
        <v>-845</v>
      </c>
      <c t="n" s="6" r="C10">
        <v>-751</v>
      </c>
      <c t="n" s="6" r="D10">
        <v>-845</v>
      </c>
      <c t="n" s="6" r="E10">
        <v>-751</v>
      </c>
    </row>
    <row spans="1:5" r="11">
      <c t="s" s="4" r="A11">
        <v>733</v>
      </c>
      <c t="n" s="6" r="B11">
        <v>-281</v>
      </c>
      <c t="n" s="6" r="C11">
        <v>308</v>
      </c>
      <c t="n" s="6" r="D11">
        <v>104</v>
      </c>
      <c t="n" s="6" r="E11">
        <v>-532</v>
      </c>
    </row>
    <row spans="1:5" r="12">
      <c t="s" s="4" r="A12">
        <v>578</v>
      </c>
    </row>
    <row spans="1:5" r="13">
      <c t="s" s="3" r="A13">
        <v>725</v>
      </c>
    </row>
    <row spans="1:5" r="14">
      <c t="s" s="4" r="A14">
        <v>726</v>
      </c>
      <c t="n" s="6" r="B14">
        <v>-32</v>
      </c>
      <c t="n" s="6" r="C14">
        <v>-88</v>
      </c>
      <c t="n" s="6" r="D14">
        <v>-44</v>
      </c>
      <c t="n" s="6" r="E14">
        <v>-88</v>
      </c>
    </row>
    <row spans="1:5" r="15">
      <c t="s" s="3" r="A15">
        <v>727</v>
      </c>
    </row>
    <row spans="1:5" r="16">
      <c t="s" s="4" r="A16">
        <v>728</v>
      </c>
      <c t="n" s="6" r="B16">
        <v>-5</v>
      </c>
      <c t="n" s="6" r="C16">
        <v>5</v>
      </c>
      <c t="n" s="6" r="D16">
        <v>6</v>
      </c>
      <c t="n" s="6" r="E16">
        <v>6</v>
      </c>
    </row>
    <row spans="1:5" r="17">
      <c t="s" s="4" r="A17">
        <v>729</v>
      </c>
      <c t="n" s="6" r="B17">
        <v>0</v>
      </c>
      <c t="n" s="6" r="C17">
        <v>0</v>
      </c>
      <c t="n" s="6" r="D17">
        <v>0</v>
      </c>
      <c t="n" s="6" r="E17">
        <v>0</v>
      </c>
    </row>
    <row spans="1:5" r="18">
      <c t="s" s="4" r="A18">
        <v>730</v>
      </c>
      <c t="n" s="6" r="C18">
        <v>1</v>
      </c>
      <c t="n" s="6" r="D18">
        <v>1</v>
      </c>
    </row>
    <row spans="1:5" r="19">
      <c t="s" s="4" r="A19">
        <v>731</v>
      </c>
      <c t="n" s="6" r="B19">
        <v>0</v>
      </c>
      <c t="n" s="6" r="C19">
        <v>0</v>
      </c>
      <c t="n" s="6" r="D19">
        <v>0</v>
      </c>
      <c t="n" s="6" r="E19">
        <v>0</v>
      </c>
    </row>
    <row spans="1:5" r="20">
      <c t="s" s="4" r="A20">
        <v>732</v>
      </c>
      <c t="n" s="6" r="B20">
        <v>-37</v>
      </c>
      <c t="n" s="6" r="C20">
        <v>-82</v>
      </c>
      <c t="n" s="6" r="D20">
        <v>-37</v>
      </c>
      <c t="n" s="6" r="E20">
        <v>-82</v>
      </c>
    </row>
    <row spans="1:5" r="21">
      <c t="s" s="4" r="A21">
        <v>733</v>
      </c>
      <c t="n" s="6" r="B21">
        <v>-4</v>
      </c>
      <c t="n" s="6" r="C21">
        <v>6</v>
      </c>
      <c t="n" s="6" r="D21">
        <v>8</v>
      </c>
      <c t="n" s="6" r="E21">
        <v>6</v>
      </c>
    </row>
    <row spans="1:5" r="22">
      <c t="s" s="4" r="A22">
        <v>579</v>
      </c>
    </row>
    <row spans="1:5" r="23">
      <c t="s" s="3" r="A23">
        <v>725</v>
      </c>
    </row>
    <row spans="1:5" r="24">
      <c t="s" s="4" r="A24">
        <v>726</v>
      </c>
      <c t="n" s="6" r="B24">
        <v>-528</v>
      </c>
      <c t="n" s="6" r="C24">
        <v>-958</v>
      </c>
      <c t="n" s="6" r="D24">
        <v>-903</v>
      </c>
      <c t="n" s="6" r="E24">
        <v>-117</v>
      </c>
    </row>
    <row spans="1:5" r="25">
      <c t="s" s="3" r="A25">
        <v>727</v>
      </c>
    </row>
    <row spans="1:5" r="26">
      <c t="s" s="4" r="A26">
        <v>728</v>
      </c>
      <c t="n" s="6" r="B26">
        <v>-293</v>
      </c>
      <c t="n" s="6" r="C26">
        <v>306</v>
      </c>
      <c t="n" s="6" r="D26">
        <v>65</v>
      </c>
      <c t="n" s="6" r="E26">
        <v>-534</v>
      </c>
    </row>
    <row spans="1:5" r="27">
      <c t="s" s="4" r="A27">
        <v>729</v>
      </c>
      <c t="n" s="6" r="B27">
        <v>0</v>
      </c>
      <c t="n" s="6" r="C27">
        <v>0</v>
      </c>
      <c t="n" s="6" r="D27">
        <v>0</v>
      </c>
      <c t="n" s="6" r="E27">
        <v>0</v>
      </c>
    </row>
    <row spans="1:5" r="28">
      <c t="s" s="4" r="A28">
        <v>730</v>
      </c>
      <c t="n" s="6" r="B28">
        <v>20</v>
      </c>
      <c t="n" s="6" r="C28">
        <v>-2</v>
      </c>
      <c t="n" s="6" r="D28">
        <v>37</v>
      </c>
      <c t="n" s="6" r="E28">
        <v>-3</v>
      </c>
    </row>
    <row spans="1:5" r="29">
      <c t="s" s="4" r="A29">
        <v>731</v>
      </c>
      <c t="n" s="6" r="B29">
        <v>0</v>
      </c>
      <c t="n" s="6" r="C29">
        <v>0</v>
      </c>
      <c t="n" s="6" r="D29">
        <v>0</v>
      </c>
      <c t="n" s="6" r="E29">
        <v>0</v>
      </c>
    </row>
    <row spans="1:5" r="30">
      <c t="s" s="4" r="A30">
        <v>732</v>
      </c>
      <c t="n" s="6" r="B30">
        <v>-801</v>
      </c>
      <c t="n" s="6" r="C30">
        <v>-654</v>
      </c>
      <c t="n" s="6" r="D30">
        <v>-801</v>
      </c>
      <c t="n" s="6" r="E30">
        <v>-654</v>
      </c>
    </row>
    <row spans="1:5" r="31">
      <c t="s" s="4" r="A31">
        <v>733</v>
      </c>
      <c t="n" s="6" r="B31">
        <v>-273</v>
      </c>
      <c t="n" s="6" r="C31">
        <v>304</v>
      </c>
      <c t="n" s="6" r="D31">
        <v>102</v>
      </c>
      <c t="n" s="6" r="E31">
        <v>-534</v>
      </c>
    </row>
    <row spans="1:5" r="32">
      <c t="s" s="4" r="A32">
        <v>580</v>
      </c>
    </row>
    <row spans="1:5" r="33">
      <c t="s" s="3" r="A33">
        <v>725</v>
      </c>
    </row>
    <row spans="1:5" r="34">
      <c t="s" s="4" r="A34">
        <v>726</v>
      </c>
      <c t="n" s="6" r="B34">
        <v>-4</v>
      </c>
      <c t="n" s="6" r="C34">
        <v>-13</v>
      </c>
      <c t="n" s="6" r="D34">
        <v>-2</v>
      </c>
      <c t="n" s="6" r="E34">
        <v>-11</v>
      </c>
    </row>
    <row spans="1:5" r="35">
      <c t="s" s="3" r="A35">
        <v>727</v>
      </c>
    </row>
    <row spans="1:5" r="36">
      <c t="s" s="4" r="A36">
        <v>728</v>
      </c>
      <c t="n" s="6" r="B36">
        <v>-4</v>
      </c>
      <c t="n" s="6" r="C36">
        <v>-3</v>
      </c>
      <c t="n" s="6" r="D36">
        <v>-6</v>
      </c>
      <c t="n" s="6" r="E36">
        <v>-6</v>
      </c>
    </row>
    <row spans="1:5" r="37">
      <c t="s" s="4" r="A37">
        <v>729</v>
      </c>
      <c t="n" s="6" r="B37">
        <v>0</v>
      </c>
      <c t="n" s="6" r="C37">
        <v>0</v>
      </c>
      <c t="n" s="6" r="D37">
        <v>0</v>
      </c>
      <c t="n" s="6" r="E37">
        <v>0</v>
      </c>
    </row>
    <row spans="1:5" r="38">
      <c t="s" s="4" r="A38">
        <v>730</v>
      </c>
      <c t="n" s="6" r="B38">
        <v>1</v>
      </c>
      <c t="n" s="6" r="C38">
        <v>1</v>
      </c>
      <c t="n" s="6" r="D38">
        <v>1</v>
      </c>
      <c t="n" s="6" r="E38">
        <v>2</v>
      </c>
    </row>
    <row spans="1:5" r="39">
      <c t="s" s="4" r="A39">
        <v>731</v>
      </c>
      <c t="n" s="6" r="B39">
        <v>0</v>
      </c>
      <c t="n" s="6" r="C39">
        <v>0</v>
      </c>
      <c t="n" s="6" r="D39">
        <v>0</v>
      </c>
      <c t="n" s="6" r="E39">
        <v>0</v>
      </c>
    </row>
    <row spans="1:5" r="40">
      <c t="s" s="4" r="A40">
        <v>732</v>
      </c>
      <c t="n" s="6" r="B40">
        <v>-7</v>
      </c>
      <c t="n" s="6" r="C40">
        <v>-15</v>
      </c>
      <c t="n" s="6" r="D40">
        <v>-7</v>
      </c>
      <c t="n" s="6" r="E40">
        <v>-15</v>
      </c>
    </row>
    <row spans="1:5" r="41">
      <c t="s" s="4" r="A41">
        <v>733</v>
      </c>
      <c t="n" s="7" r="B41">
        <v>-4</v>
      </c>
      <c t="n" s="7" r="C41">
        <v>-2</v>
      </c>
      <c t="n" s="7" r="D41">
        <v>-6</v>
      </c>
      <c t="n" s="7" r="E41">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4</v>
      </c>
      <c t="s" s="2" r="B1">
        <v>70</v>
      </c>
      <c t="s" s="2" r="D1">
        <v>1</v>
      </c>
    </row>
    <row spans="1:5" r="2">
      <c t="s" s="2" r="B2">
        <v>24</v>
      </c>
      <c t="s" s="2" r="C2">
        <v>71</v>
      </c>
      <c t="s" s="2" r="D2">
        <v>24</v>
      </c>
      <c t="s" s="2" r="E2">
        <v>71</v>
      </c>
    </row>
    <row spans="1:5" r="3">
      <c t="s" s="3" r="A3">
        <v>725</v>
      </c>
    </row>
    <row spans="1:5" r="4">
      <c t="s" s="4" r="A4">
        <v>87</v>
      </c>
      <c t="n" s="7" r="B4">
        <v>-302</v>
      </c>
      <c t="n" s="7" r="C4">
        <v>308</v>
      </c>
      <c t="n" s="7" r="D4">
        <v>65</v>
      </c>
      <c t="n" s="7" r="E4">
        <v>-534</v>
      </c>
    </row>
    <row spans="1:5" r="5">
      <c t="s" s="4" r="A5">
        <v>735</v>
      </c>
    </row>
    <row spans="1:5" r="6">
      <c t="s" s="3" r="A6">
        <v>725</v>
      </c>
    </row>
    <row spans="1:5" r="7">
      <c t="s" s="4" r="A7">
        <v>87</v>
      </c>
      <c t="n" s="6" r="B7">
        <v>-282</v>
      </c>
      <c t="n" s="6" r="C7">
        <v>306</v>
      </c>
      <c t="n" s="6" r="D7">
        <v>102</v>
      </c>
      <c t="n" s="6" r="E7">
        <v>-537</v>
      </c>
    </row>
    <row spans="1:5" r="8">
      <c t="s" s="4" r="A8">
        <v>628</v>
      </c>
    </row>
    <row spans="1:5" r="9">
      <c t="s" s="3" r="A9">
        <v>725</v>
      </c>
    </row>
    <row spans="1:5" r="10">
      <c t="s" s="4" r="A10">
        <v>87</v>
      </c>
      <c t="n" s="7" r="B10">
        <v>-20</v>
      </c>
      <c t="n" s="7" r="C10">
        <v>2</v>
      </c>
      <c t="n" s="7" r="D10">
        <v>-37</v>
      </c>
      <c t="n" s="7" r="E10">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4"/>
    <col customWidth="1" max="5" min="5" width="41"/>
    <col customWidth="1" max="6" min="6" width="36"/>
    <col customWidth="1" max="7" min="7" width="55"/>
    <col customWidth="1" max="8" min="8" width="27"/>
    <col customWidth="1" max="9" min="9" width="36"/>
    <col customWidth="1" max="10" min="10" width="33"/>
  </cols>
  <sheetData>
    <row spans="1:10" r="1">
      <c t="s" s="1" r="A1">
        <v>120</v>
      </c>
      <c t="s" s="2" r="B1">
        <v>106</v>
      </c>
      <c t="s" s="2" r="C1">
        <v>121</v>
      </c>
      <c t="s" s="2" r="D1">
        <v>122</v>
      </c>
      <c t="s" s="2" r="E1">
        <v>123</v>
      </c>
      <c t="s" s="2" r="F1">
        <v>124</v>
      </c>
      <c t="s" s="2" r="G1">
        <v>125</v>
      </c>
      <c t="s" s="2" r="H1">
        <v>126</v>
      </c>
      <c t="s" s="2" r="I1">
        <v>127</v>
      </c>
      <c t="s" s="2" r="J1">
        <v>128</v>
      </c>
    </row>
    <row spans="1:10" r="2">
      <c t="s" s="4" r="A2">
        <v>129</v>
      </c>
      <c t="n" s="7" r="B2">
        <v>4198</v>
      </c>
      <c t="n" s="7" r="C2">
        <v>4</v>
      </c>
      <c t="n" s="7" r="D2">
        <v>-432</v>
      </c>
      <c t="n" s="7" r="F2">
        <v>2893</v>
      </c>
      <c t="n" s="7" r="G2">
        <v>9</v>
      </c>
      <c t="n" s="7" r="H2">
        <v>1724</v>
      </c>
      <c t="n" s="7" r="I2">
        <v>4198</v>
      </c>
    </row>
    <row spans="1:10" r="3">
      <c t="s" s="4" r="A3">
        <v>130</v>
      </c>
      <c t="n" s="6" r="C3">
        <v>425637635</v>
      </c>
      <c t="n" s="6" r="D3">
        <v>-23902829</v>
      </c>
      <c t="n" s="6" r="E3">
        <v>401734806</v>
      </c>
    </row>
    <row spans="1:10" r="4">
      <c t="s" s="3" r="A4">
        <v>131</v>
      </c>
    </row>
    <row spans="1:10" r="5">
      <c t="s" s="4" r="A5">
        <v>132</v>
      </c>
      <c t="n" s="6" r="B5">
        <v>474</v>
      </c>
      <c t="n" s="6" r="H5">
        <v>474</v>
      </c>
      <c t="n" s="6" r="I5">
        <v>474</v>
      </c>
    </row>
    <row spans="1:10" r="6">
      <c t="s" s="4" r="A6">
        <v>133</v>
      </c>
      <c t="n" s="6" r="B6">
        <v>-35</v>
      </c>
      <c t="n" s="6" r="G6">
        <v>-35</v>
      </c>
      <c t="n" s="6" r="I6">
        <v>-35</v>
      </c>
    </row>
    <row spans="1:10" r="7">
      <c t="s" s="4" r="A7">
        <v>134</v>
      </c>
      <c t="n" s="6" r="B7">
        <v>439</v>
      </c>
      <c t="n" s="6" r="I7">
        <v>439</v>
      </c>
    </row>
    <row spans="1:10" r="8">
      <c t="s" s="3" r="A8">
        <v>135</v>
      </c>
    </row>
    <row spans="1:10" r="9">
      <c t="s" s="4" r="A9">
        <v>136</v>
      </c>
      <c t="n" s="6" r="B9">
        <v>-124</v>
      </c>
      <c t="n" s="6" r="H9">
        <v>-124</v>
      </c>
      <c t="n" s="6" r="I9">
        <v>-124</v>
      </c>
    </row>
    <row spans="1:10" r="10">
      <c t="s" s="4" r="A10">
        <v>137</v>
      </c>
      <c t="n" s="6" r="B10">
        <v>-2</v>
      </c>
      <c t="n" s="6" r="H10">
        <v>-2</v>
      </c>
      <c t="n" s="6" r="I10">
        <v>-2</v>
      </c>
    </row>
    <row spans="1:10" r="11">
      <c t="s" s="4" r="A11">
        <v>138</v>
      </c>
      <c t="n" s="7" r="B11">
        <v>26</v>
      </c>
      <c t="n" s="6" r="F11">
        <v>26</v>
      </c>
      <c t="n" s="6" r="I11">
        <v>26</v>
      </c>
    </row>
    <row spans="1:10" r="12">
      <c t="s" s="4" r="A12">
        <v>139</v>
      </c>
      <c t="n" s="6" r="B12">
        <v>4218408</v>
      </c>
      <c t="n" s="6" r="C12">
        <v>4218408</v>
      </c>
      <c t="n" s="6" r="E12">
        <v>4218408</v>
      </c>
    </row>
    <row spans="1:10" r="13">
      <c t="s" s="4" r="A13">
        <v>140</v>
      </c>
      <c t="n" s="7" r="B13">
        <v>12</v>
      </c>
      <c t="n" s="6" r="F13">
        <v>12</v>
      </c>
      <c t="n" s="6" r="I13">
        <v>12</v>
      </c>
    </row>
    <row spans="1:10" r="14">
      <c t="s" s="4" r="A14">
        <v>141</v>
      </c>
      <c t="n" s="6" r="B14">
        <v>23</v>
      </c>
      <c t="n" s="6" r="F14">
        <v>23</v>
      </c>
      <c t="n" s="6" r="I14">
        <v>23</v>
      </c>
    </row>
    <row spans="1:10" r="15">
      <c t="s" s="4" r="A15">
        <v>142</v>
      </c>
      <c t="n" s="6" r="B15">
        <v>-600</v>
      </c>
      <c t="n" s="7" r="D15">
        <v>-600</v>
      </c>
      <c t="n" s="6" r="I15">
        <v>-600</v>
      </c>
    </row>
    <row spans="1:10" r="16">
      <c t="s" s="4" r="A16">
        <v>143</v>
      </c>
      <c t="n" s="6" r="D16">
        <v>-29844520</v>
      </c>
      <c t="n" s="6" r="E16">
        <v>-29844520</v>
      </c>
    </row>
    <row spans="1:10" r="17">
      <c t="s" s="4" r="A17">
        <v>144</v>
      </c>
      <c t="n" s="7" r="B17">
        <v>-43</v>
      </c>
      <c t="n" s="7" r="D17">
        <v>-43</v>
      </c>
      <c t="n" s="6" r="I17">
        <v>-43</v>
      </c>
    </row>
    <row spans="1:10" r="18">
      <c t="s" s="4" r="A18">
        <v>145</v>
      </c>
      <c t="n" s="6" r="B18">
        <v>-2075932</v>
      </c>
      <c t="n" s="6" r="D18">
        <v>-2075932</v>
      </c>
      <c t="n" s="6" r="E18">
        <v>-2075932</v>
      </c>
    </row>
    <row spans="1:10" r="19">
      <c t="s" s="4" r="A19">
        <v>146</v>
      </c>
      <c t="n" s="7" r="B19">
        <v>4</v>
      </c>
      <c t="n" s="7" r="J19">
        <v>4</v>
      </c>
    </row>
    <row spans="1:10" r="20">
      <c t="s" s="4" r="A20">
        <v>147</v>
      </c>
      <c t="n" s="6" r="B20">
        <v>3933</v>
      </c>
      <c t="n" s="7" r="C20">
        <v>4</v>
      </c>
      <c t="n" s="7" r="D20">
        <v>-1075</v>
      </c>
      <c t="n" s="6" r="F20">
        <v>2954</v>
      </c>
      <c t="n" s="6" r="G20">
        <v>-26</v>
      </c>
      <c t="n" s="6" r="H20">
        <v>2072</v>
      </c>
      <c t="n" s="6" r="I20">
        <v>3929</v>
      </c>
      <c t="n" s="6" r="J20">
        <v>4</v>
      </c>
    </row>
    <row spans="1:10" r="21">
      <c t="s" s="4" r="A21">
        <v>148</v>
      </c>
      <c t="n" s="6" r="C21">
        <v>429856043</v>
      </c>
      <c t="n" s="6" r="D21">
        <v>-55823281</v>
      </c>
      <c t="n" s="6" r="E21">
        <v>374032762</v>
      </c>
    </row>
    <row spans="1:10" r="22">
      <c t="s" s="4" r="A22">
        <v>149</v>
      </c>
      <c t="n" s="6" r="B22">
        <v>4091</v>
      </c>
      <c t="n" s="7" r="C22">
        <v>4</v>
      </c>
      <c t="n" s="7" r="D22">
        <v>-767</v>
      </c>
      <c t="n" s="6" r="F22">
        <v>2935</v>
      </c>
      <c t="n" s="6" r="G22">
        <v>-36</v>
      </c>
      <c t="n" s="6" r="H22">
        <v>1951</v>
      </c>
      <c t="n" s="6" r="I22">
        <v>4087</v>
      </c>
      <c t="n" s="6" r="J22">
        <v>4</v>
      </c>
    </row>
    <row spans="1:10" r="23">
      <c t="s" s="4" r="A23">
        <v>150</v>
      </c>
      <c t="n" s="6" r="C23">
        <v>429222873</v>
      </c>
      <c t="n" s="6" r="D23">
        <v>-40201428</v>
      </c>
      <c t="n" s="6" r="E23">
        <v>389021445</v>
      </c>
    </row>
    <row spans="1:10" r="24">
      <c t="s" s="3" r="A24">
        <v>131</v>
      </c>
    </row>
    <row spans="1:10" r="25">
      <c t="s" s="4" r="A25">
        <v>132</v>
      </c>
      <c t="n" s="6" r="B25">
        <v>182</v>
      </c>
      <c t="n" s="6" r="H25">
        <v>182</v>
      </c>
      <c t="n" s="6" r="I25">
        <v>182</v>
      </c>
    </row>
    <row spans="1:10" r="26">
      <c t="s" s="4" r="A26">
        <v>133</v>
      </c>
      <c t="n" s="6" r="B26">
        <v>10</v>
      </c>
      <c t="n" s="6" r="G26">
        <v>10</v>
      </c>
      <c t="n" s="6" r="I26">
        <v>10</v>
      </c>
    </row>
    <row spans="1:10" r="27">
      <c t="s" s="4" r="A27">
        <v>134</v>
      </c>
      <c t="n" s="6" r="B27">
        <v>192</v>
      </c>
      <c t="n" s="6" r="I27">
        <v>192</v>
      </c>
    </row>
    <row spans="1:10" r="28">
      <c t="s" s="3" r="A28">
        <v>135</v>
      </c>
    </row>
    <row spans="1:10" r="29">
      <c t="s" s="4" r="A29">
        <v>136</v>
      </c>
      <c t="n" s="6" r="B29">
        <v>-61</v>
      </c>
      <c t="n" s="6" r="H29">
        <v>-61</v>
      </c>
      <c t="n" s="6" r="I29">
        <v>-61</v>
      </c>
    </row>
    <row spans="1:10" r="30">
      <c t="s" s="4" r="A30">
        <v>138</v>
      </c>
      <c t="n" s="7" r="B30">
        <v>5</v>
      </c>
      <c t="n" s="6" r="F30">
        <v>5</v>
      </c>
      <c t="n" s="6" r="I30">
        <v>5</v>
      </c>
    </row>
    <row spans="1:10" r="31">
      <c t="s" s="4" r="A31">
        <v>139</v>
      </c>
      <c t="n" s="6" r="B31">
        <v>633170</v>
      </c>
      <c t="n" s="6" r="C31">
        <v>633170</v>
      </c>
      <c t="n" s="6" r="E31">
        <v>633170</v>
      </c>
    </row>
    <row spans="1:10" r="32">
      <c t="s" s="4" r="A32">
        <v>140</v>
      </c>
      <c t="n" s="7" r="B32">
        <v>3</v>
      </c>
      <c t="n" s="6" r="F32">
        <v>3</v>
      </c>
      <c t="n" s="6" r="I32">
        <v>3</v>
      </c>
    </row>
    <row spans="1:10" r="33">
      <c t="s" s="4" r="A33">
        <v>141</v>
      </c>
      <c t="n" s="6" r="B33">
        <v>11</v>
      </c>
      <c t="n" s="6" r="F33">
        <v>11</v>
      </c>
      <c t="n" s="6" r="I33">
        <v>11</v>
      </c>
    </row>
    <row spans="1:10" r="34">
      <c t="s" s="4" r="A34">
        <v>142</v>
      </c>
      <c t="n" s="6" r="B34">
        <v>-300</v>
      </c>
      <c t="n" s="7" r="D34">
        <v>-300</v>
      </c>
      <c t="n" s="6" r="I34">
        <v>-300</v>
      </c>
    </row>
    <row spans="1:10" r="35">
      <c t="s" s="4" r="A35">
        <v>143</v>
      </c>
      <c t="n" s="6" r="D35">
        <v>-15190685</v>
      </c>
      <c t="n" s="6" r="E35">
        <v>-15190685</v>
      </c>
    </row>
    <row spans="1:10" r="36">
      <c t="s" s="4" r="A36">
        <v>144</v>
      </c>
      <c t="n" s="7" r="B36">
        <v>-8</v>
      </c>
      <c t="n" s="7" r="D36">
        <v>-8</v>
      </c>
      <c t="n" s="6" r="I36">
        <v>-8</v>
      </c>
    </row>
    <row spans="1:10" r="37">
      <c t="s" s="4" r="A37">
        <v>145</v>
      </c>
      <c t="n" s="6" r="B37">
        <v>-431168</v>
      </c>
      <c t="n" s="6" r="D37">
        <v>-431168</v>
      </c>
      <c t="n" s="6" r="E37">
        <v>-431168</v>
      </c>
    </row>
    <row spans="1:10" r="38">
      <c t="s" s="4" r="A38">
        <v>147</v>
      </c>
      <c t="n" s="7" r="B38">
        <v>3933</v>
      </c>
      <c t="n" s="7" r="C38">
        <v>4</v>
      </c>
      <c t="n" s="7" r="D38">
        <v>-1075</v>
      </c>
      <c t="n" s="6" r="F38">
        <v>2954</v>
      </c>
      <c t="n" s="6" r="G38">
        <v>-26</v>
      </c>
      <c t="n" s="6" r="H38">
        <v>2072</v>
      </c>
      <c t="n" s="6" r="I38">
        <v>3929</v>
      </c>
      <c t="n" s="6" r="J38">
        <v>4</v>
      </c>
    </row>
    <row spans="1:10" r="39">
      <c t="s" s="4" r="A39">
        <v>148</v>
      </c>
      <c t="n" s="6" r="C39">
        <v>429856043</v>
      </c>
      <c t="n" s="6" r="D39">
        <v>-55823281</v>
      </c>
      <c t="n" s="6" r="E39">
        <v>374032762</v>
      </c>
    </row>
    <row spans="1:10" r="40">
      <c t="s" s="4" r="A40">
        <v>151</v>
      </c>
      <c t="n" s="6" r="B40">
        <v>3999</v>
      </c>
      <c t="n" s="7" r="C40">
        <v>4</v>
      </c>
      <c t="n" s="7" r="D40">
        <v>-1425</v>
      </c>
      <c t="n" s="6" r="F40">
        <v>2967</v>
      </c>
      <c t="n" s="6" r="G40">
        <v>-51</v>
      </c>
      <c t="n" s="6" r="H40">
        <v>2480</v>
      </c>
      <c t="n" s="6" r="I40">
        <v>3975</v>
      </c>
      <c t="n" s="6" r="J40">
        <v>24</v>
      </c>
    </row>
    <row spans="1:10" r="41">
      <c t="s" s="4" r="A41">
        <v>152</v>
      </c>
      <c t="n" s="6" r="C41">
        <v>430561656</v>
      </c>
      <c t="n" s="6" r="D41">
        <v>-82350868</v>
      </c>
      <c t="n" s="6" r="E41">
        <v>348210788</v>
      </c>
    </row>
    <row spans="1:10" r="42">
      <c t="s" s="3" r="A42">
        <v>131</v>
      </c>
    </row>
    <row spans="1:10" r="43">
      <c t="s" s="4" r="A43">
        <v>132</v>
      </c>
      <c t="n" s="6" r="B43">
        <v>305</v>
      </c>
      <c t="n" s="6" r="H43">
        <v>305</v>
      </c>
      <c t="n" s="6" r="I43">
        <v>305</v>
      </c>
    </row>
    <row spans="1:10" r="44">
      <c t="s" s="4" r="A44">
        <v>133</v>
      </c>
      <c t="n" s="6" r="B44">
        <v>-120</v>
      </c>
      <c t="n" s="6" r="G44">
        <v>-120</v>
      </c>
      <c t="n" s="6" r="I44">
        <v>-120</v>
      </c>
    </row>
    <row spans="1:10" r="45">
      <c t="s" s="4" r="A45">
        <v>134</v>
      </c>
      <c t="n" s="6" r="B45">
        <v>185</v>
      </c>
      <c t="n" s="6" r="I45">
        <v>185</v>
      </c>
    </row>
    <row spans="1:10" r="46">
      <c t="s" s="3" r="A46">
        <v>135</v>
      </c>
    </row>
    <row spans="1:10" r="47">
      <c t="s" s="4" r="A47">
        <v>136</v>
      </c>
      <c t="n" s="6" r="B47">
        <v>-105</v>
      </c>
      <c t="n" s="6" r="H47">
        <v>-105</v>
      </c>
      <c t="n" s="6" r="I47">
        <v>-105</v>
      </c>
    </row>
    <row spans="1:10" r="48">
      <c t="s" s="4" r="A48">
        <v>137</v>
      </c>
      <c t="n" s="6" r="B48">
        <v>-3</v>
      </c>
      <c t="n" s="6" r="H48">
        <v>-3</v>
      </c>
      <c t="n" s="6" r="I48">
        <v>-3</v>
      </c>
    </row>
    <row spans="1:10" r="49">
      <c t="s" s="4" r="A49">
        <v>138</v>
      </c>
      <c t="n" s="7" r="B49">
        <v>8</v>
      </c>
      <c t="n" s="6" r="F49">
        <v>8</v>
      </c>
      <c t="n" s="6" r="I49">
        <v>8</v>
      </c>
    </row>
    <row spans="1:10" r="50">
      <c t="s" s="4" r="A50">
        <v>139</v>
      </c>
      <c t="n" s="6" r="B50">
        <v>2966592</v>
      </c>
      <c t="n" s="6" r="C50">
        <v>2966592</v>
      </c>
      <c t="n" s="6" r="E50">
        <v>2966592</v>
      </c>
    </row>
    <row spans="1:10" r="51">
      <c t="s" s="4" r="A51">
        <v>140</v>
      </c>
      <c t="n" s="7" r="B51">
        <v>-8</v>
      </c>
      <c t="n" s="6" r="F51">
        <v>-8</v>
      </c>
      <c t="n" s="6" r="I51">
        <v>-8</v>
      </c>
    </row>
    <row spans="1:10" r="52">
      <c t="s" s="4" r="A52">
        <v>141</v>
      </c>
      <c t="n" s="6" r="B52">
        <v>18</v>
      </c>
      <c t="n" s="6" r="F52">
        <v>18</v>
      </c>
      <c t="n" s="6" r="I52">
        <v>18</v>
      </c>
    </row>
    <row spans="1:10" r="53">
      <c t="s" s="4" r="A53">
        <v>142</v>
      </c>
      <c t="n" s="6" r="B53">
        <v>-375</v>
      </c>
      <c t="n" s="7" r="D53">
        <v>-375</v>
      </c>
      <c t="n" s="6" r="I53">
        <v>-375</v>
      </c>
    </row>
    <row spans="1:10" r="54">
      <c t="s" s="4" r="A54">
        <v>143</v>
      </c>
      <c t="n" s="6" r="D54">
        <v>-32789662</v>
      </c>
      <c t="n" s="6" r="E54">
        <v>-32789662</v>
      </c>
    </row>
    <row spans="1:10" r="55">
      <c t="s" s="4" r="A55">
        <v>144</v>
      </c>
      <c t="n" s="7" r="B55">
        <v>-16</v>
      </c>
      <c t="n" s="7" r="D55">
        <v>-16</v>
      </c>
      <c t="n" s="6" r="I55">
        <v>-16</v>
      </c>
    </row>
    <row spans="1:10" r="56">
      <c t="s" s="4" r="A56">
        <v>145</v>
      </c>
      <c t="n" s="6" r="B56">
        <v>-1354712</v>
      </c>
      <c t="n" s="6" r="D56">
        <v>-1354712</v>
      </c>
      <c t="n" s="6" r="E56">
        <v>-1354712</v>
      </c>
    </row>
    <row spans="1:10" r="57">
      <c t="s" s="4" r="A57">
        <v>153</v>
      </c>
      <c t="n" s="7" r="B57">
        <v>3703</v>
      </c>
      <c t="n" s="7" r="C57">
        <v>4</v>
      </c>
      <c t="n" s="7" r="D57">
        <v>-1816</v>
      </c>
      <c t="n" s="6" r="F57">
        <v>2985</v>
      </c>
      <c t="n" s="6" r="G57">
        <v>-171</v>
      </c>
      <c t="n" s="6" r="H57">
        <v>2677</v>
      </c>
      <c t="n" s="6" r="I57">
        <v>3679</v>
      </c>
      <c t="n" s="6" r="J57">
        <v>24</v>
      </c>
    </row>
    <row spans="1:10" r="58">
      <c t="s" s="4" r="A58">
        <v>154</v>
      </c>
      <c t="n" s="6" r="C58">
        <v>433528248</v>
      </c>
      <c t="n" s="6" r="D58">
        <v>-116495242</v>
      </c>
      <c t="n" s="6" r="E58">
        <v>317033006</v>
      </c>
    </row>
    <row spans="1:10" r="59">
      <c t="s" s="4" r="A59">
        <v>155</v>
      </c>
      <c t="n" s="6" r="B59">
        <v>3839</v>
      </c>
      <c t="n" s="7" r="C59">
        <v>4</v>
      </c>
      <c t="n" s="7" r="D59">
        <v>-1636</v>
      </c>
      <c t="n" s="6" r="F59">
        <v>2975</v>
      </c>
      <c t="n" s="6" r="G59">
        <v>-132</v>
      </c>
      <c t="n" s="6" r="H59">
        <v>2604</v>
      </c>
      <c t="n" s="6" r="I59">
        <v>3815</v>
      </c>
      <c t="n" s="6" r="J59">
        <v>24</v>
      </c>
    </row>
    <row spans="1:10" r="60">
      <c t="s" s="4" r="A60">
        <v>156</v>
      </c>
      <c t="n" s="6" r="C60">
        <v>433061241</v>
      </c>
      <c t="n" s="6" r="D60">
        <v>-102547422</v>
      </c>
      <c t="n" s="6" r="E60">
        <v>330513819</v>
      </c>
    </row>
    <row spans="1:10" r="61">
      <c t="s" s="3" r="A61">
        <v>131</v>
      </c>
    </row>
    <row spans="1:10" r="62">
      <c t="s" s="4" r="A62">
        <v>132</v>
      </c>
      <c t="n" s="6" r="B62">
        <v>125</v>
      </c>
      <c t="n" s="6" r="H62">
        <v>125</v>
      </c>
      <c t="n" s="6" r="I62">
        <v>125</v>
      </c>
    </row>
    <row spans="1:10" r="63">
      <c t="s" s="4" r="A63">
        <v>133</v>
      </c>
      <c t="n" s="6" r="B63">
        <v>-39</v>
      </c>
      <c t="n" s="6" r="G63">
        <v>-39</v>
      </c>
      <c t="n" s="6" r="I63">
        <v>-39</v>
      </c>
    </row>
    <row spans="1:10" r="64">
      <c t="s" s="4" r="A64">
        <v>134</v>
      </c>
      <c t="n" s="6" r="B64">
        <v>86</v>
      </c>
      <c t="n" s="6" r="I64">
        <v>86</v>
      </c>
    </row>
    <row spans="1:10" r="65">
      <c t="s" s="3" r="A65">
        <v>135</v>
      </c>
    </row>
    <row spans="1:10" r="66">
      <c t="s" s="4" r="A66">
        <v>136</v>
      </c>
      <c t="n" s="6" r="B66">
        <v>-51</v>
      </c>
      <c t="n" s="6" r="H66">
        <v>-51</v>
      </c>
      <c t="n" s="6" r="I66">
        <v>-51</v>
      </c>
    </row>
    <row spans="1:10" r="67">
      <c t="s" s="4" r="A67">
        <v>137</v>
      </c>
      <c t="n" s="6" r="B67">
        <v>-1</v>
      </c>
      <c t="n" s="6" r="H67">
        <v>-1</v>
      </c>
      <c t="n" s="6" r="I67">
        <v>-1</v>
      </c>
    </row>
    <row spans="1:10" r="68">
      <c t="s" s="4" r="A68">
        <v>138</v>
      </c>
      <c t="n" s="7" r="B68">
        <v>4</v>
      </c>
      <c t="n" s="6" r="F68">
        <v>4</v>
      </c>
      <c t="n" s="6" r="I68">
        <v>4</v>
      </c>
    </row>
    <row spans="1:10" r="69">
      <c t="s" s="4" r="A69">
        <v>139</v>
      </c>
      <c t="n" s="6" r="B69">
        <v>467007</v>
      </c>
      <c t="n" s="6" r="C69">
        <v>467007</v>
      </c>
      <c t="n" s="6" r="E69">
        <v>467007</v>
      </c>
    </row>
    <row spans="1:10" r="70">
      <c t="s" s="4" r="A70">
        <v>140</v>
      </c>
      <c t="n" s="7" r="B70">
        <v>1</v>
      </c>
      <c t="n" s="6" r="F70">
        <v>1</v>
      </c>
      <c t="n" s="6" r="I70">
        <v>1</v>
      </c>
    </row>
    <row spans="1:10" r="71">
      <c t="s" s="4" r="A71">
        <v>141</v>
      </c>
      <c t="n" s="6" r="B71">
        <v>5</v>
      </c>
      <c t="n" s="6" r="F71">
        <v>5</v>
      </c>
      <c t="n" s="6" r="I71">
        <v>5</v>
      </c>
    </row>
    <row spans="1:10" r="72">
      <c t="s" s="4" r="A72">
        <v>142</v>
      </c>
      <c t="n" s="6" r="B72">
        <v>-175</v>
      </c>
      <c t="n" s="7" r="D72">
        <v>-175</v>
      </c>
      <c t="n" s="6" r="I72">
        <v>-175</v>
      </c>
    </row>
    <row spans="1:10" r="73">
      <c t="s" s="4" r="A73">
        <v>143</v>
      </c>
      <c t="n" s="6" r="D73">
        <v>-13579381</v>
      </c>
      <c t="n" s="6" r="E73">
        <v>-13579381</v>
      </c>
    </row>
    <row spans="1:10" r="74">
      <c t="s" s="4" r="A74">
        <v>144</v>
      </c>
      <c t="n" s="7" r="B74">
        <v>-5</v>
      </c>
      <c t="n" s="7" r="D74">
        <v>-5</v>
      </c>
      <c t="n" s="6" r="I74">
        <v>-5</v>
      </c>
    </row>
    <row spans="1:10" r="75">
      <c t="s" s="4" r="A75">
        <v>145</v>
      </c>
      <c t="n" s="6" r="B75">
        <v>-368439</v>
      </c>
      <c t="n" s="6" r="D75">
        <v>-368439</v>
      </c>
      <c t="n" s="6" r="E75">
        <v>-368439</v>
      </c>
    </row>
    <row spans="1:10" r="76">
      <c t="s" s="4" r="A76">
        <v>153</v>
      </c>
      <c t="n" s="7" r="B76">
        <v>3703</v>
      </c>
      <c t="n" s="7" r="C76">
        <v>4</v>
      </c>
      <c t="n" s="7" r="D76">
        <v>-1816</v>
      </c>
      <c t="n" s="7" r="F76">
        <v>2985</v>
      </c>
      <c t="n" s="7" r="G76">
        <v>-171</v>
      </c>
      <c t="n" s="7" r="H76">
        <v>2677</v>
      </c>
      <c t="n" s="7" r="I76">
        <v>3679</v>
      </c>
      <c t="n" s="7" r="J76">
        <v>24</v>
      </c>
    </row>
    <row spans="1:10" r="77">
      <c t="s" s="4" r="A77">
        <v>154</v>
      </c>
      <c t="n" s="6" r="C77">
        <v>433528248</v>
      </c>
      <c t="n" s="6" r="D77">
        <v>-116495242</v>
      </c>
      <c t="n" s="6" r="E77">
        <v>3170330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t="s" s="1" r="A1">
        <v>736</v>
      </c>
      <c t="s" s="2" r="B1">
        <v>1</v>
      </c>
    </row>
    <row spans="1:3" r="2">
      <c t="s" s="2" r="B2">
        <v>24</v>
      </c>
      <c t="s" s="2" r="C2">
        <v>25</v>
      </c>
    </row>
    <row spans="1:3" r="3">
      <c t="s" s="4" r="A3">
        <v>737</v>
      </c>
    </row>
    <row spans="1:3" r="4">
      <c t="s" s="3" r="A4">
        <v>725</v>
      </c>
    </row>
    <row spans="1:3" r="5">
      <c t="s" s="4" r="A5">
        <v>738</v>
      </c>
      <c t="n" s="7" r="B5">
        <v>-845</v>
      </c>
    </row>
    <row spans="1:3" r="6">
      <c t="s" s="4" r="A6">
        <v>578</v>
      </c>
    </row>
    <row spans="1:3" r="7">
      <c t="s" s="3" r="A7">
        <v>725</v>
      </c>
    </row>
    <row spans="1:3" r="8">
      <c t="s" s="4" r="A8">
        <v>738</v>
      </c>
      <c t="n" s="6" r="B8">
        <v>753</v>
      </c>
      <c t="n" s="7" r="C8">
        <v>566</v>
      </c>
    </row>
    <row spans="1:3" r="9">
      <c t="s" s="4" r="A9">
        <v>579</v>
      </c>
    </row>
    <row spans="1:3" r="10">
      <c t="s" s="3" r="A10">
        <v>725</v>
      </c>
    </row>
    <row spans="1:3" r="11">
      <c t="s" s="4" r="A11">
        <v>738</v>
      </c>
      <c t="n" s="6" r="B11">
        <v>-842</v>
      </c>
      <c t="n" s="6" r="C11">
        <v>-986</v>
      </c>
    </row>
    <row spans="1:3" r="12">
      <c t="s" s="4" r="A12">
        <v>739</v>
      </c>
    </row>
    <row spans="1:3" r="13">
      <c t="s" s="3" r="A13">
        <v>725</v>
      </c>
    </row>
    <row spans="1:3" r="14">
      <c t="s" s="4" r="A14">
        <v>738</v>
      </c>
      <c t="n" s="7" r="B14">
        <v>-801</v>
      </c>
    </row>
    <row spans="1:3" r="15">
      <c t="s" s="4" r="A15">
        <v>740</v>
      </c>
      <c t="s" s="4" r="B15">
        <v>740</v>
      </c>
    </row>
    <row spans="1:3" r="16">
      <c t="s" s="4" r="A16">
        <v>741</v>
      </c>
    </row>
    <row spans="1:3" r="17">
      <c t="s" s="3" r="A17">
        <v>725</v>
      </c>
    </row>
    <row spans="1:3" r="18">
      <c t="s" s="4" r="A18">
        <v>742</v>
      </c>
      <c t="s" s="4" r="B18">
        <v>742</v>
      </c>
    </row>
    <row spans="1:3" r="19">
      <c t="s" s="4" r="A19">
        <v>743</v>
      </c>
    </row>
    <row spans="1:3" r="20">
      <c t="s" s="3" r="A20">
        <v>725</v>
      </c>
    </row>
    <row spans="1:3" r="21">
      <c t="s" s="4" r="A21">
        <v>744</v>
      </c>
      <c t="s" s="4" r="B21">
        <v>478</v>
      </c>
    </row>
    <row spans="1:3" r="22">
      <c t="s" s="4" r="A22">
        <v>580</v>
      </c>
    </row>
    <row spans="1:3" r="23">
      <c t="s" s="3" r="A23">
        <v>725</v>
      </c>
    </row>
    <row spans="1:3" r="24">
      <c t="s" s="4" r="A24">
        <v>738</v>
      </c>
      <c t="n" s="7" r="B24">
        <v>-7</v>
      </c>
      <c t="n" s="7" r="C24">
        <v>-2</v>
      </c>
    </row>
    <row spans="1:3" r="25">
      <c t="s" s="4" r="A25">
        <v>745</v>
      </c>
    </row>
    <row spans="1:3" r="26">
      <c t="s" s="3" r="A26">
        <v>725</v>
      </c>
    </row>
    <row spans="1:3" r="27">
      <c t="s" s="4" r="A27">
        <v>738</v>
      </c>
      <c t="n" s="6" r="B27">
        <v>-7</v>
      </c>
    </row>
    <row spans="1:3" r="28">
      <c t="s" s="4" r="A28">
        <v>746</v>
      </c>
    </row>
    <row spans="1:3" r="29">
      <c t="s" s="3" r="A29">
        <v>725</v>
      </c>
    </row>
    <row spans="1:3" r="30">
      <c t="s" s="4" r="A30">
        <v>738</v>
      </c>
      <c t="n" s="7" r="B30">
        <v>10</v>
      </c>
    </row>
    <row spans="1:3" r="31">
      <c t="s" s="4" r="A31">
        <v>740</v>
      </c>
      <c t="s" s="4" r="B31">
        <v>740</v>
      </c>
    </row>
    <row spans="1:3" r="32">
      <c t="s" s="4" r="A32">
        <v>747</v>
      </c>
    </row>
    <row spans="1:3" r="33">
      <c t="s" s="3" r="A33">
        <v>725</v>
      </c>
    </row>
    <row spans="1:3" r="34">
      <c t="s" s="4" r="A34">
        <v>748</v>
      </c>
      <c t="s" s="4" r="B34">
        <v>748</v>
      </c>
    </row>
    <row spans="1:3" r="35">
      <c t="s" s="4" r="A35">
        <v>749</v>
      </c>
    </row>
    <row spans="1:3" r="36">
      <c t="s" s="3" r="A36">
        <v>725</v>
      </c>
    </row>
    <row spans="1:3" r="37">
      <c t="s" s="4" r="A37">
        <v>744</v>
      </c>
      <c t="s" s="4" r="B37">
        <v>750</v>
      </c>
    </row>
    <row spans="1:3" r="38">
      <c t="s" s="4" r="A38">
        <v>751</v>
      </c>
    </row>
    <row spans="1:3" r="39">
      <c t="s" s="3" r="A39">
        <v>725</v>
      </c>
    </row>
    <row spans="1:3" r="40">
      <c t="s" s="4" r="A40">
        <v>744</v>
      </c>
      <c t="s" s="4" r="B40">
        <v>343</v>
      </c>
    </row>
    <row spans="1:3" r="41">
      <c t="s" s="4" r="A41">
        <v>752</v>
      </c>
    </row>
    <row spans="1:3" r="42">
      <c t="s" s="3" r="A42">
        <v>725</v>
      </c>
    </row>
    <row spans="1:3" r="43">
      <c t="s" s="4" r="A43">
        <v>744</v>
      </c>
      <c t="s" s="4" r="B43">
        <v>343</v>
      </c>
    </row>
    <row spans="1:3" r="44">
      <c t="s" s="4" r="A44">
        <v>753</v>
      </c>
    </row>
    <row spans="1:3" r="45">
      <c t="s" s="3" r="A45">
        <v>725</v>
      </c>
    </row>
    <row spans="1:3" r="46">
      <c t="s" s="4" r="A46">
        <v>738</v>
      </c>
      <c t="n" s="7" r="B46">
        <v>-47</v>
      </c>
    </row>
    <row spans="1:3" r="47">
      <c t="s" s="4" r="A47">
        <v>740</v>
      </c>
      <c t="s" s="4" r="B47">
        <v>740</v>
      </c>
    </row>
    <row spans="1:3" r="48">
      <c t="s" s="4" r="A48">
        <v>754</v>
      </c>
    </row>
    <row spans="1:3" r="49">
      <c t="s" s="3" r="A49">
        <v>725</v>
      </c>
    </row>
    <row spans="1:3" r="50">
      <c t="s" s="4" r="A50">
        <v>742</v>
      </c>
      <c t="s" s="4" r="B50">
        <v>742</v>
      </c>
    </row>
    <row spans="1:3" r="51">
      <c t="s" s="4" r="A51">
        <v>748</v>
      </c>
      <c t="s" s="4" r="B51">
        <v>748</v>
      </c>
    </row>
    <row spans="1:3" r="52">
      <c t="s" s="4" r="A52">
        <v>755</v>
      </c>
    </row>
    <row spans="1:3" r="53">
      <c t="s" s="3" r="A53">
        <v>725</v>
      </c>
    </row>
    <row spans="1:3" r="54">
      <c t="s" s="4" r="A54">
        <v>744</v>
      </c>
      <c t="s" s="4" r="B54">
        <v>756</v>
      </c>
    </row>
    <row spans="1:3" r="55">
      <c t="s" s="4" r="A55">
        <v>757</v>
      </c>
    </row>
    <row spans="1:3" r="56">
      <c t="s" s="3" r="A56">
        <v>725</v>
      </c>
    </row>
    <row spans="1:3" r="57">
      <c t="s" s="4" r="A57">
        <v>744</v>
      </c>
      <c t="s" s="4" r="B57">
        <v>343</v>
      </c>
    </row>
    <row spans="1:3" r="58">
      <c t="s" s="4" r="A58">
        <v>758</v>
      </c>
    </row>
    <row spans="1:3" r="59">
      <c t="s" s="3" r="A59">
        <v>725</v>
      </c>
    </row>
    <row spans="1:3" r="60">
      <c t="s" s="4" r="A60">
        <v>744</v>
      </c>
      <c t="s" s="4" r="B60">
        <v>343</v>
      </c>
    </row>
    <row spans="1:3" r="61">
      <c t="s" s="4" r="A61">
        <v>759</v>
      </c>
    </row>
    <row spans="1:3" r="62">
      <c t="s" s="3" r="A62">
        <v>725</v>
      </c>
    </row>
    <row spans="1:3" r="63">
      <c t="s" s="4" r="A63">
        <v>744</v>
      </c>
      <c t="s" s="4" r="B63">
        <v>7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4</v>
      </c>
      <c t="s" s="2" r="C1">
        <v>25</v>
      </c>
    </row>
    <row spans="1:3" r="2">
      <c t="s" s="3" r="A2">
        <v>762</v>
      </c>
    </row>
    <row spans="1:3" r="3">
      <c t="s" s="4" r="A3">
        <v>763</v>
      </c>
      <c t="n" s="7" r="B3">
        <v>122894</v>
      </c>
      <c t="n" s="7" r="C3">
        <v>128725</v>
      </c>
    </row>
    <row spans="1:3" r="4">
      <c t="s" s="4" r="A4">
        <v>764</v>
      </c>
      <c t="n" s="6" r="B4">
        <v>2370</v>
      </c>
      <c t="n" s="6" r="C4">
        <v>2570</v>
      </c>
    </row>
    <row spans="1:3" r="5">
      <c t="s" s="4" r="A5">
        <v>765</v>
      </c>
      <c t="n" s="6" r="B5">
        <v>119637</v>
      </c>
      <c t="n" s="6" r="C5">
        <v>124833</v>
      </c>
    </row>
    <row spans="1:3" r="6">
      <c t="s" s="4" r="A6">
        <v>766</v>
      </c>
      <c t="n" s="6" r="B6">
        <v>122007</v>
      </c>
      <c t="n" s="6" r="C6">
        <v>127403</v>
      </c>
    </row>
    <row spans="1:3" r="7">
      <c t="s" s="4" r="A7">
        <v>767</v>
      </c>
      <c t="n" s="6" r="B7">
        <v>120384</v>
      </c>
      <c t="n" s="6" r="C7">
        <v>125982</v>
      </c>
    </row>
    <row spans="1:3" r="8">
      <c t="s" s="4" r="A8">
        <v>768</v>
      </c>
      <c t="n" s="6" r="B8">
        <v>2376</v>
      </c>
      <c t="n" s="6" r="C8">
        <v>2569</v>
      </c>
    </row>
    <row spans="1:3" r="9">
      <c t="s" s="4" r="A9">
        <v>769</v>
      </c>
      <c t="n" s="6" r="B9">
        <v>113665</v>
      </c>
      <c t="n" s="6" r="C9">
        <v>118471</v>
      </c>
    </row>
    <row spans="1:3" r="10">
      <c t="s" s="4" r="A10">
        <v>770</v>
      </c>
      <c t="n" s="6" r="B10">
        <v>116041</v>
      </c>
      <c t="n" s="6" r="C10">
        <v>121040</v>
      </c>
    </row>
    <row spans="1:3" r="11">
      <c t="s" s="4" r="A11">
        <v>581</v>
      </c>
    </row>
    <row spans="1:3" r="12">
      <c t="s" s="3" r="A12">
        <v>762</v>
      </c>
    </row>
    <row spans="1:3" r="13">
      <c t="s" s="4" r="A13">
        <v>771</v>
      </c>
      <c t="n" s="6" r="B13">
        <v>-406</v>
      </c>
      <c t="n" s="6" r="C13">
        <v>-365</v>
      </c>
    </row>
    <row spans="1:3" r="14">
      <c t="s" s="4" r="A14">
        <v>738</v>
      </c>
      <c t="n" s="6" r="B14">
        <v>-406</v>
      </c>
      <c t="n" s="6" r="C14">
        <v>-365</v>
      </c>
    </row>
    <row spans="1:3" r="15">
      <c t="s" s="4" r="A15">
        <v>578</v>
      </c>
    </row>
    <row spans="1:3" r="16">
      <c t="s" s="3" r="A16">
        <v>762</v>
      </c>
    </row>
    <row spans="1:3" r="17">
      <c t="s" s="4" r="A17">
        <v>771</v>
      </c>
      <c t="n" s="6" r="B17">
        <v>753</v>
      </c>
      <c t="n" s="6" r="C17">
        <v>566</v>
      </c>
    </row>
    <row spans="1:3" r="18">
      <c t="s" s="4" r="A18">
        <v>738</v>
      </c>
      <c t="n" s="6" r="B18">
        <v>753</v>
      </c>
      <c t="n" s="6" r="C18">
        <v>566</v>
      </c>
    </row>
    <row spans="1:3" r="19">
      <c t="s" s="4" r="A19">
        <v>579</v>
      </c>
    </row>
    <row spans="1:3" r="20">
      <c t="s" s="3" r="A20">
        <v>762</v>
      </c>
    </row>
    <row spans="1:3" r="21">
      <c t="s" s="4" r="A21">
        <v>771</v>
      </c>
      <c t="n" s="6" r="B21">
        <v>-842</v>
      </c>
      <c t="n" s="6" r="C21">
        <v>-986</v>
      </c>
    </row>
    <row spans="1:3" r="22">
      <c t="s" s="4" r="A22">
        <v>738</v>
      </c>
      <c t="n" s="6" r="B22">
        <v>-842</v>
      </c>
      <c t="n" s="6" r="C22">
        <v>-986</v>
      </c>
    </row>
    <row spans="1:3" r="23">
      <c t="s" s="4" r="A23">
        <v>580</v>
      </c>
    </row>
    <row spans="1:3" r="24">
      <c t="s" s="3" r="A24">
        <v>762</v>
      </c>
    </row>
    <row spans="1:3" r="25">
      <c t="s" s="4" r="A25">
        <v>771</v>
      </c>
      <c t="n" s="6" r="B25">
        <v>-7</v>
      </c>
      <c t="n" s="6" r="C25">
        <v>-2</v>
      </c>
    </row>
    <row spans="1:3" r="26">
      <c t="s" s="4" r="A26">
        <v>738</v>
      </c>
      <c t="n" s="6" r="B26">
        <v>-7</v>
      </c>
      <c t="n" s="6" r="C26">
        <v>-2</v>
      </c>
    </row>
    <row spans="1:3" r="27">
      <c t="s" s="4" r="A27">
        <v>53</v>
      </c>
    </row>
    <row spans="1:3" r="28">
      <c t="s" s="3" r="A28">
        <v>762</v>
      </c>
    </row>
    <row spans="1:3" r="29">
      <c t="s" s="4" r="A29">
        <v>772</v>
      </c>
      <c t="n" s="6" r="B29">
        <v>92618</v>
      </c>
      <c t="n" s="6" r="C29">
        <v>96498</v>
      </c>
    </row>
    <row spans="1:3" r="30">
      <c t="s" s="4" r="A30">
        <v>773</v>
      </c>
      <c t="n" s="6" r="B30">
        <v>90723</v>
      </c>
      <c t="n" s="6" r="C30">
        <v>94377</v>
      </c>
    </row>
    <row spans="1:3" r="31">
      <c t="s" s="4" r="A31">
        <v>56</v>
      </c>
    </row>
    <row spans="1:3" r="32">
      <c t="s" s="3" r="A32">
        <v>762</v>
      </c>
    </row>
    <row spans="1:3" r="33">
      <c t="s" s="4" r="A33">
        <v>772</v>
      </c>
      <c t="n" s="6" r="B33">
        <v>24741</v>
      </c>
      <c t="n" s="6" r="C33">
        <v>26394</v>
      </c>
    </row>
    <row spans="1:3" r="34">
      <c t="s" s="4" r="A34">
        <v>773</v>
      </c>
      <c t="n" s="6" r="B34">
        <v>24126</v>
      </c>
      <c t="n" s="6" r="C34">
        <v>25772</v>
      </c>
    </row>
    <row spans="1:3" r="35">
      <c t="s" s="4" r="A35">
        <v>774</v>
      </c>
    </row>
    <row spans="1:3" r="36">
      <c t="s" s="3" r="A36">
        <v>762</v>
      </c>
    </row>
    <row spans="1:3" r="37">
      <c t="s" s="4" r="A37">
        <v>767</v>
      </c>
      <c t="n" s="6" r="B37">
        <v>-2510</v>
      </c>
      <c t="n" s="6" r="C37">
        <v>-2743</v>
      </c>
    </row>
    <row spans="1:3" r="38">
      <c t="s" s="4" r="A38">
        <v>768</v>
      </c>
      <c t="n" s="6" r="B38">
        <v>-6</v>
      </c>
      <c t="n" s="6" r="C38">
        <v>1</v>
      </c>
    </row>
    <row spans="1:3" r="39">
      <c t="s" s="4" r="A39">
        <v>769</v>
      </c>
      <c t="n" s="6" r="B39">
        <v>5972</v>
      </c>
      <c t="n" s="6" r="C39">
        <v>6362</v>
      </c>
    </row>
    <row spans="1:3" r="40">
      <c t="s" s="4" r="A40">
        <v>770</v>
      </c>
      <c t="n" s="6" r="B40">
        <v>5966</v>
      </c>
      <c t="n" s="6" r="C40">
        <v>6363</v>
      </c>
    </row>
    <row spans="1:3" r="41">
      <c t="s" s="4" r="A41">
        <v>775</v>
      </c>
      <c t="n" s="6" r="B41">
        <v>3456</v>
      </c>
      <c t="n" s="6" r="C41">
        <v>3620</v>
      </c>
    </row>
    <row spans="1:3" r="42">
      <c t="s" s="4" r="A42">
        <v>776</v>
      </c>
    </row>
    <row spans="1:3" r="43">
      <c t="s" s="3" r="A43">
        <v>762</v>
      </c>
    </row>
    <row spans="1:3" r="44">
      <c t="s" s="4" r="A44">
        <v>773</v>
      </c>
      <c t="n" s="6" r="B44">
        <v>-1895</v>
      </c>
      <c t="n" s="6" r="C44">
        <v>-2121</v>
      </c>
    </row>
    <row spans="1:3" r="45">
      <c t="s" s="4" r="A45">
        <v>777</v>
      </c>
    </row>
    <row spans="1:3" r="46">
      <c t="s" s="3" r="A46">
        <v>762</v>
      </c>
    </row>
    <row spans="1:3" r="47">
      <c t="s" s="4" r="A47">
        <v>773</v>
      </c>
      <c t="n" s="6" r="B47">
        <v>-615</v>
      </c>
      <c t="n" s="6" r="C47">
        <v>-622</v>
      </c>
    </row>
    <row spans="1:3" r="48">
      <c t="s" s="4" r="A48">
        <v>778</v>
      </c>
    </row>
    <row spans="1:3" r="49">
      <c t="s" s="3" r="A49">
        <v>762</v>
      </c>
    </row>
    <row spans="1:3" r="50">
      <c t="s" s="4" r="A50">
        <v>75</v>
      </c>
      <c t="n" s="6" r="B50">
        <v>5535</v>
      </c>
      <c t="n" s="6" r="C50">
        <v>5833</v>
      </c>
    </row>
    <row spans="1:3" r="51">
      <c t="s" s="4" r="A51">
        <v>779</v>
      </c>
    </row>
    <row spans="1:3" r="52">
      <c t="s" s="3" r="A52">
        <v>762</v>
      </c>
    </row>
    <row spans="1:3" r="53">
      <c t="s" s="4" r="A53">
        <v>75</v>
      </c>
      <c t="n" s="7" r="B53">
        <v>5535</v>
      </c>
      <c t="n" s="7" r="C53">
        <v>58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24</v>
      </c>
      <c t="s" s="2" r="C1">
        <v>25</v>
      </c>
    </row>
    <row spans="1:3" r="2">
      <c t="s" s="3" r="A2">
        <v>223</v>
      </c>
    </row>
    <row spans="1:3" r="3">
      <c t="s" s="4" r="A3">
        <v>781</v>
      </c>
      <c t="n" s="7" r="B3">
        <v>4</v>
      </c>
      <c t="n" s="7" r="C3">
        <v>4</v>
      </c>
    </row>
    <row spans="1:3" r="4">
      <c t="s" s="4" r="A4">
        <v>782</v>
      </c>
      <c t="n" s="7" r="B4">
        <v>4</v>
      </c>
      <c t="n" s="7" r="C4">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3"/>
    <col customWidth="1" max="3" min="3" width="16"/>
    <col customWidth="1" max="4" min="4" width="14"/>
    <col customWidth="1" max="5" min="5" width="14"/>
  </cols>
  <sheetData>
    <row spans="1:5" r="1">
      <c t="s" s="1" r="A1">
        <v>783</v>
      </c>
      <c t="s" s="2" r="B1">
        <v>784</v>
      </c>
      <c t="s" s="2" r="C1">
        <v>24</v>
      </c>
      <c t="s" s="2" r="D1">
        <v>418</v>
      </c>
      <c t="s" s="2" r="E1">
        <v>785</v>
      </c>
    </row>
    <row spans="1:5" r="2">
      <c t="s" s="3" r="A2">
        <v>786</v>
      </c>
    </row>
    <row spans="1:5" r="3">
      <c t="s" s="4" r="A3">
        <v>787</v>
      </c>
      <c t="n" s="7" r="B3">
        <v>3300000</v>
      </c>
    </row>
    <row spans="1:5" r="4">
      <c t="s" s="4" r="A4">
        <v>788</v>
      </c>
      <c t="n" s="7" r="C4">
        <v>30000000</v>
      </c>
    </row>
    <row spans="1:5" r="5">
      <c t="s" s="4" r="A5">
        <v>789</v>
      </c>
      <c t="s" s="4" r="C5">
        <v>790</v>
      </c>
    </row>
    <row spans="1:5" r="6">
      <c t="s" s="4" r="A6">
        <v>791</v>
      </c>
      <c t="n" s="7" r="C6">
        <v>42000000</v>
      </c>
    </row>
    <row spans="1:5" r="7">
      <c t="s" s="4" r="A7">
        <v>792</v>
      </c>
      <c t="n" s="7" r="D7">
        <v>177000000</v>
      </c>
      <c t="n" s="7" r="E7">
        <v>177000000</v>
      </c>
    </row>
    <row spans="1:5" r="8">
      <c t="s" s="4" r="A8">
        <v>793</v>
      </c>
    </row>
    <row spans="1:5" r="9">
      <c t="s" s="3" r="A9">
        <v>786</v>
      </c>
    </row>
    <row spans="1:5" r="10">
      <c t="s" s="4" r="A10">
        <v>794</v>
      </c>
      <c t="n" s="7" r="C10">
        <v>0</v>
      </c>
    </row>
    <row spans="1:5" r="11">
      <c t="s" s="4" r="A11">
        <v>795</v>
      </c>
    </row>
    <row spans="1:5" r="12">
      <c t="s" s="3" r="A12">
        <v>786</v>
      </c>
    </row>
    <row spans="1:5" r="13">
      <c t="s" s="4" r="A13">
        <v>787</v>
      </c>
      <c t="n" s="6" r="D13">
        <v>55000</v>
      </c>
    </row>
    <row spans="1:5" r="14">
      <c t="s" s="4" r="A14">
        <v>796</v>
      </c>
      <c t="n" s="7" r="D14">
        <v>6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7</v>
      </c>
      <c t="s" s="2" r="B1">
        <v>24</v>
      </c>
      <c t="s" s="2" r="C1">
        <v>25</v>
      </c>
    </row>
    <row spans="1:3" r="2">
      <c t="s" s="3" r="A2">
        <v>798</v>
      </c>
    </row>
    <row spans="1:3" r="3">
      <c t="s" s="4" r="A3">
        <v>28</v>
      </c>
      <c t="n" s="7" r="B3">
        <v>4782</v>
      </c>
      <c t="n" s="7" r="C3">
        <v>4682</v>
      </c>
    </row>
    <row spans="1:3" r="4">
      <c t="s" s="4" r="A4">
        <v>34</v>
      </c>
      <c t="n" s="6" r="B4">
        <v>128372</v>
      </c>
      <c t="n" s="6" r="C4">
        <v>134112</v>
      </c>
    </row>
    <row spans="1:3" r="5">
      <c t="s" s="4" r="A5">
        <v>799</v>
      </c>
    </row>
    <row spans="1:3" r="6">
      <c t="s" s="3" r="A6">
        <v>798</v>
      </c>
    </row>
    <row spans="1:3" r="7">
      <c t="s" s="4" r="A7">
        <v>55</v>
      </c>
      <c t="n" s="6" r="B7">
        <v>24741</v>
      </c>
      <c t="n" s="6" r="C7">
        <v>26394</v>
      </c>
    </row>
    <row spans="1:3" r="8">
      <c t="s" s="4" r="A8">
        <v>75</v>
      </c>
      <c t="n" s="6" r="B8">
        <v>787</v>
      </c>
      <c t="n" s="6" r="C8">
        <v>596</v>
      </c>
    </row>
    <row spans="1:3" r="9">
      <c t="s" s="4" r="A9">
        <v>28</v>
      </c>
      <c t="n" s="6" r="B9">
        <v>2140</v>
      </c>
      <c t="n" s="6" r="C9">
        <v>1988</v>
      </c>
    </row>
    <row spans="1:3" r="10">
      <c t="s" s="4" r="A10">
        <v>34</v>
      </c>
      <c t="n" s="6" r="B10">
        <v>27668</v>
      </c>
      <c t="n" s="6" r="C10">
        <v>28978</v>
      </c>
    </row>
    <row spans="1:3" r="11">
      <c t="s" s="4" r="A11">
        <v>800</v>
      </c>
    </row>
    <row spans="1:3" r="12">
      <c t="s" s="3" r="A12">
        <v>798</v>
      </c>
    </row>
    <row spans="1:3" r="13">
      <c t="s" s="4" r="A13">
        <v>55</v>
      </c>
      <c t="n" s="6" r="B13">
        <v>92618</v>
      </c>
      <c t="n" s="6" r="C13">
        <v>96498</v>
      </c>
    </row>
    <row spans="1:3" r="14">
      <c t="s" s="4" r="A14">
        <v>75</v>
      </c>
      <c t="n" s="6" r="B14">
        <v>3263</v>
      </c>
      <c t="n" s="6" r="C14">
        <v>3572</v>
      </c>
    </row>
    <row spans="1:3" r="15">
      <c t="s" s="4" r="A15">
        <v>28</v>
      </c>
      <c t="n" s="6" r="B15">
        <v>1983</v>
      </c>
      <c t="n" s="6" r="C15">
        <v>2015</v>
      </c>
    </row>
    <row spans="1:3" r="16">
      <c t="s" s="4" r="A16">
        <v>34</v>
      </c>
      <c t="n" s="7" r="B16">
        <v>97864</v>
      </c>
      <c t="n" s="7" r="C16">
        <v>1020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01</v>
      </c>
      <c t="s" s="2" r="B1">
        <v>24</v>
      </c>
      <c t="s" s="2" r="C1">
        <v>25</v>
      </c>
    </row>
    <row spans="1:3" r="2">
      <c t="s" s="3" r="A2">
        <v>798</v>
      </c>
    </row>
    <row spans="1:3" r="3">
      <c t="s" s="4" r="A3">
        <v>34</v>
      </c>
      <c t="n" s="7" r="B3">
        <v>128372</v>
      </c>
      <c t="n" s="7" r="C3">
        <v>134112</v>
      </c>
    </row>
    <row spans="1:3" r="4">
      <c t="s" s="4" r="A4">
        <v>802</v>
      </c>
    </row>
    <row spans="1:3" r="5">
      <c t="s" s="3" r="A5">
        <v>798</v>
      </c>
    </row>
    <row spans="1:3" r="6">
      <c t="s" s="4" r="A6">
        <v>34</v>
      </c>
      <c t="n" s="6" r="B6">
        <v>640</v>
      </c>
      <c t="n" s="6" r="C6">
        <v>657</v>
      </c>
    </row>
    <row spans="1:3" r="7">
      <c t="s" s="4" r="A7">
        <v>803</v>
      </c>
    </row>
    <row spans="1:3" r="8">
      <c t="s" s="3" r="A8">
        <v>798</v>
      </c>
    </row>
    <row spans="1:3" r="9">
      <c t="s" s="4" r="A9">
        <v>34</v>
      </c>
      <c t="n" s="7" r="B9">
        <v>2200</v>
      </c>
      <c t="n" s="7" r="C9">
        <v>2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4</v>
      </c>
      <c t="s" s="2" r="B1">
        <v>70</v>
      </c>
      <c t="s" s="2" r="D1">
        <v>1</v>
      </c>
    </row>
    <row spans="1:5" r="2">
      <c t="s" s="2" r="B2">
        <v>24</v>
      </c>
      <c t="s" s="2" r="C2">
        <v>71</v>
      </c>
      <c t="s" s="2" r="D2">
        <v>24</v>
      </c>
      <c t="s" s="2" r="E2">
        <v>71</v>
      </c>
    </row>
    <row spans="1:5" r="3">
      <c t="s" s="3" r="A3">
        <v>72</v>
      </c>
    </row>
    <row spans="1:5" r="4">
      <c t="s" s="4" r="A4">
        <v>73</v>
      </c>
      <c t="n" s="7" r="B4">
        <v>1020</v>
      </c>
      <c t="n" s="7" r="C4">
        <v>1060</v>
      </c>
      <c t="n" s="7" r="D4">
        <v>2065</v>
      </c>
      <c t="n" s="7" r="E4">
        <v>2153</v>
      </c>
    </row>
    <row spans="1:5" r="5">
      <c t="s" s="4" r="A5">
        <v>74</v>
      </c>
      <c t="n" s="6" r="B5">
        <v>2</v>
      </c>
      <c t="n" s="6" r="C5">
        <v>2</v>
      </c>
      <c t="n" s="6" r="D5">
        <v>3</v>
      </c>
      <c t="n" s="6" r="E5">
        <v>4</v>
      </c>
    </row>
    <row spans="1:5" r="6">
      <c t="s" s="4" r="A6">
        <v>75</v>
      </c>
      <c t="n" s="6" r="B6">
        <v>6</v>
      </c>
      <c t="n" s="6" r="C6">
        <v>2</v>
      </c>
      <c t="n" s="6" r="D6">
        <v>12</v>
      </c>
      <c t="n" s="6" r="E6">
        <v>4</v>
      </c>
    </row>
    <row spans="1:5" r="7">
      <c t="s" s="4" r="A7">
        <v>76</v>
      </c>
      <c t="n" s="6" r="B7">
        <v>1028</v>
      </c>
      <c t="n" s="6" r="C7">
        <v>1064</v>
      </c>
      <c t="n" s="6" r="D7">
        <v>2080</v>
      </c>
      <c t="n" s="6" r="E7">
        <v>2161</v>
      </c>
    </row>
    <row spans="1:5" r="8">
      <c t="s" s="4" r="A8">
        <v>77</v>
      </c>
      <c t="n" s="6" r="B8">
        <v>599</v>
      </c>
      <c t="n" s="6" r="C8">
        <v>515</v>
      </c>
      <c t="n" s="6" r="D8">
        <v>1165</v>
      </c>
      <c t="n" s="6" r="E8">
        <v>1029</v>
      </c>
    </row>
    <row spans="1:5" r="9">
      <c t="s" s="4" r="A9">
        <v>805</v>
      </c>
      <c t="n" s="6" r="B9">
        <v>429</v>
      </c>
      <c t="n" s="6" r="C9">
        <v>549</v>
      </c>
      <c t="n" s="6" r="D9">
        <v>915</v>
      </c>
      <c t="n" s="6" r="E9">
        <v>1132</v>
      </c>
    </row>
    <row spans="1:5" r="10">
      <c t="s" s="4" r="A10">
        <v>79</v>
      </c>
      <c t="n" s="6" r="B10">
        <v>110</v>
      </c>
      <c t="n" s="6" r="C10">
        <v>198</v>
      </c>
      <c t="n" s="6" r="D10">
        <v>221</v>
      </c>
      <c t="n" s="6" r="E10">
        <v>323</v>
      </c>
    </row>
    <row spans="1:5" r="11">
      <c t="s" s="4" r="A11">
        <v>806</v>
      </c>
      <c t="n" s="6" r="B11">
        <v>319</v>
      </c>
      <c t="n" s="6" r="C11">
        <v>351</v>
      </c>
      <c t="n" s="6" r="D11">
        <v>694</v>
      </c>
      <c t="n" s="6" r="E11">
        <v>809</v>
      </c>
    </row>
    <row spans="1:5" r="12">
      <c t="s" s="3" r="A12">
        <v>81</v>
      </c>
    </row>
    <row spans="1:5" r="13">
      <c t="s" s="4" r="A13">
        <v>82</v>
      </c>
      <c t="n" s="6" r="B13">
        <v>71</v>
      </c>
      <c t="n" s="6" r="C13">
        <v>106</v>
      </c>
      <c t="n" s="6" r="D13">
        <v>154</v>
      </c>
      <c t="n" s="6" r="E13">
        <v>182</v>
      </c>
    </row>
    <row spans="1:5" r="14">
      <c t="s" s="4" r="A14">
        <v>83</v>
      </c>
      <c t="n" s="6" r="B14">
        <v>101</v>
      </c>
      <c t="n" s="6" r="C14">
        <v>99</v>
      </c>
      <c t="n" s="6" r="D14">
        <v>191</v>
      </c>
      <c t="n" s="6" r="E14">
        <v>188</v>
      </c>
    </row>
    <row spans="1:5" r="15">
      <c t="s" s="4" r="A15">
        <v>84</v>
      </c>
      <c t="n" s="6" r="B15">
        <v>-49</v>
      </c>
      <c t="n" s="6" r="C15">
        <v>-11</v>
      </c>
      <c t="n" s="6" r="D15">
        <v>-62</v>
      </c>
      <c t="n" s="6" r="E15">
        <v>68</v>
      </c>
    </row>
    <row spans="1:5" r="16">
      <c t="s" s="4" r="A16">
        <v>85</v>
      </c>
      <c t="n" s="6" r="C16">
        <v>7</v>
      </c>
      <c t="n" s="6" r="E16">
        <v>12</v>
      </c>
    </row>
    <row spans="1:5" r="17">
      <c t="s" s="4" r="A17">
        <v>86</v>
      </c>
      <c t="n" s="6" r="B17">
        <v>0</v>
      </c>
      <c t="n" s="6" r="C17">
        <v>0</v>
      </c>
      <c t="n" s="6" r="D17">
        <v>0</v>
      </c>
      <c t="n" s="6" r="E17">
        <v>0</v>
      </c>
    </row>
    <row spans="1:5" r="18">
      <c t="s" s="4" r="A18">
        <v>88</v>
      </c>
      <c t="n" s="6" r="B18">
        <v>123</v>
      </c>
      <c t="n" s="6" r="C18">
        <v>201</v>
      </c>
      <c t="n" s="6" r="D18">
        <v>283</v>
      </c>
      <c t="n" s="6" r="E18">
        <v>450</v>
      </c>
    </row>
    <row spans="1:5" r="19">
      <c t="s" s="3" r="A19">
        <v>89</v>
      </c>
    </row>
    <row spans="1:5" r="20">
      <c t="s" s="4" r="A20">
        <v>807</v>
      </c>
      <c t="n" s="6" r="B20">
        <v>175</v>
      </c>
      <c t="n" s="6" r="C20">
        <v>170</v>
      </c>
      <c t="n" s="6" r="D20">
        <v>362</v>
      </c>
      <c t="n" s="6" r="E20">
        <v>338</v>
      </c>
    </row>
    <row spans="1:5" r="21">
      <c t="s" s="4" r="A21">
        <v>808</v>
      </c>
      <c t="n" s="6" r="B21">
        <v>55</v>
      </c>
      <c t="n" s="6" r="C21">
        <v>55</v>
      </c>
      <c t="n" s="6" r="D21">
        <v>116</v>
      </c>
      <c t="n" s="6" r="E21">
        <v>118</v>
      </c>
    </row>
    <row spans="1:5" r="22">
      <c t="s" s="4" r="A22">
        <v>92</v>
      </c>
      <c t="n" s="6" r="B22">
        <v>230</v>
      </c>
      <c t="n" s="6" r="C22">
        <v>225</v>
      </c>
      <c t="n" s="6" r="D22">
        <v>478</v>
      </c>
      <c t="n" s="6" r="E22">
        <v>456</v>
      </c>
    </row>
    <row spans="1:5" r="23">
      <c t="s" s="4" r="A23">
        <v>809</v>
      </c>
      <c t="n" s="6" r="B23">
        <v>6</v>
      </c>
      <c t="n" s="6" r="C23">
        <v>3</v>
      </c>
      <c t="n" s="6" r="D23">
        <v>10</v>
      </c>
      <c t="n" s="6" r="E23">
        <v>4</v>
      </c>
    </row>
    <row spans="1:5" r="24">
      <c t="s" s="4" r="A24">
        <v>94</v>
      </c>
      <c t="n" s="6" r="C24">
        <v>29</v>
      </c>
      <c t="n" s="6" r="E24">
        <v>32</v>
      </c>
    </row>
    <row spans="1:5" r="25">
      <c t="s" s="4" r="A25">
        <v>95</v>
      </c>
      <c t="n" s="6" r="B25">
        <v>236</v>
      </c>
      <c t="n" s="6" r="C25">
        <v>257</v>
      </c>
      <c t="n" s="6" r="D25">
        <v>488</v>
      </c>
      <c t="n" s="6" r="E25">
        <v>492</v>
      </c>
    </row>
    <row spans="1:5" r="26">
      <c t="s" s="4" r="A26">
        <v>810</v>
      </c>
      <c t="n" s="6" r="B26">
        <v>206</v>
      </c>
      <c t="n" s="6" r="C26">
        <v>295</v>
      </c>
      <c t="n" s="6" r="D26">
        <v>489</v>
      </c>
      <c t="n" s="6" r="E26">
        <v>767</v>
      </c>
    </row>
    <row spans="1:5" r="27">
      <c t="s" s="4" r="A27">
        <v>811</v>
      </c>
      <c t="n" s="6" r="B27">
        <v>81</v>
      </c>
      <c t="n" s="6" r="C27">
        <v>113</v>
      </c>
      <c t="n" s="6" r="D27">
        <v>184</v>
      </c>
      <c t="n" s="6" r="E27">
        <v>293</v>
      </c>
    </row>
    <row spans="1:5" r="28">
      <c t="s" s="4" r="A28">
        <v>812</v>
      </c>
      <c t="n" s="6" r="B28">
        <v>125</v>
      </c>
      <c t="n" s="6" r="C28">
        <v>182</v>
      </c>
      <c t="n" s="6" r="D28">
        <v>305</v>
      </c>
      <c t="n" s="6" r="E28">
        <v>474</v>
      </c>
    </row>
    <row spans="1:5" r="29">
      <c t="s" s="4" r="A29">
        <v>99</v>
      </c>
      <c t="n" s="6" r="B29">
        <v>0</v>
      </c>
      <c t="n" s="6" r="C29">
        <v>0</v>
      </c>
      <c t="n" s="6" r="D29">
        <v>0</v>
      </c>
      <c t="n" s="6" r="E29">
        <v>0</v>
      </c>
    </row>
    <row spans="1:5" r="30">
      <c t="s" s="4" r="A30">
        <v>132</v>
      </c>
      <c t="n" s="6" r="B30">
        <v>125</v>
      </c>
      <c t="n" s="6" r="C30">
        <v>182</v>
      </c>
      <c t="n" s="6" r="D30">
        <v>305</v>
      </c>
      <c t="n" s="6" r="E30">
        <v>474</v>
      </c>
    </row>
    <row spans="1:5" r="31">
      <c t="s" s="4" r="A31">
        <v>813</v>
      </c>
    </row>
    <row spans="1:5" r="32">
      <c t="s" s="3" r="A32">
        <v>72</v>
      </c>
    </row>
    <row spans="1:5" r="33">
      <c t="s" s="4" r="A33">
        <v>73</v>
      </c>
      <c t="n" s="6" r="B33">
        <v>56</v>
      </c>
      <c t="n" s="6" r="C33">
        <v>163</v>
      </c>
      <c t="n" s="6" r="D33">
        <v>195</v>
      </c>
      <c t="n" s="6" r="E33">
        <v>325</v>
      </c>
    </row>
    <row spans="1:5" r="34">
      <c t="s" s="4" r="A34">
        <v>76</v>
      </c>
      <c t="n" s="6" r="B34">
        <v>56</v>
      </c>
      <c t="n" s="6" r="C34">
        <v>163</v>
      </c>
      <c t="n" s="6" r="D34">
        <v>195</v>
      </c>
      <c t="n" s="6" r="E34">
        <v>325</v>
      </c>
    </row>
    <row spans="1:5" r="35">
      <c t="s" s="4" r="A35">
        <v>77</v>
      </c>
      <c t="n" s="6" r="B35">
        <v>9</v>
      </c>
      <c t="n" s="6" r="C35">
        <v>7</v>
      </c>
      <c t="n" s="6" r="D35">
        <v>18</v>
      </c>
      <c t="n" s="6" r="E35">
        <v>16</v>
      </c>
    </row>
    <row spans="1:5" r="36">
      <c t="s" s="4" r="A36">
        <v>805</v>
      </c>
      <c t="n" s="6" r="B36">
        <v>47</v>
      </c>
      <c t="n" s="6" r="C36">
        <v>156</v>
      </c>
      <c t="n" s="6" r="D36">
        <v>177</v>
      </c>
      <c t="n" s="6" r="E36">
        <v>309</v>
      </c>
    </row>
    <row spans="1:5" r="37">
      <c t="s" s="4" r="A37">
        <v>806</v>
      </c>
      <c t="n" s="6" r="B37">
        <v>47</v>
      </c>
      <c t="n" s="6" r="C37">
        <v>156</v>
      </c>
      <c t="n" s="6" r="D37">
        <v>177</v>
      </c>
      <c t="n" s="6" r="E37">
        <v>309</v>
      </c>
    </row>
    <row spans="1:5" r="38">
      <c t="s" s="3" r="A38">
        <v>81</v>
      </c>
    </row>
    <row spans="1:5" r="39">
      <c t="s" s="4" r="A39">
        <v>84</v>
      </c>
      <c t="n" s="6" r="B39">
        <v>-47</v>
      </c>
      <c t="n" s="6" r="C39">
        <v>-156</v>
      </c>
      <c t="n" s="6" r="D39">
        <v>-177</v>
      </c>
      <c t="n" s="6" r="E39">
        <v>-309</v>
      </c>
    </row>
    <row spans="1:5" r="40">
      <c t="s" s="4" r="A40">
        <v>86</v>
      </c>
      <c t="n" s="6" r="B40">
        <v>0</v>
      </c>
      <c t="n" s="6" r="C40">
        <v>0</v>
      </c>
      <c t="n" s="6" r="D40">
        <v>0</v>
      </c>
      <c t="n" s="6" r="E40">
        <v>0</v>
      </c>
    </row>
    <row spans="1:5" r="41">
      <c t="s" s="4" r="A41">
        <v>88</v>
      </c>
      <c t="n" s="6" r="B41">
        <v>-47</v>
      </c>
      <c t="n" s="6" r="C41">
        <v>-156</v>
      </c>
      <c t="n" s="6" r="D41">
        <v>-177</v>
      </c>
      <c t="n" s="6" r="E41">
        <v>-309</v>
      </c>
    </row>
    <row spans="1:5" r="42">
      <c t="s" s="3" r="A42">
        <v>89</v>
      </c>
    </row>
    <row spans="1:5" r="43">
      <c t="s" s="4" r="A43">
        <v>99</v>
      </c>
      <c t="n" s="6" r="B43">
        <v>0</v>
      </c>
      <c t="n" s="6" r="C43">
        <v>0</v>
      </c>
      <c t="n" s="6" r="D43">
        <v>0</v>
      </c>
      <c t="n" s="6" r="E43">
        <v>0</v>
      </c>
    </row>
    <row spans="1:5" r="44">
      <c t="s" s="4" r="A44">
        <v>814</v>
      </c>
    </row>
    <row spans="1:5" r="45">
      <c t="s" s="3" r="A45">
        <v>72</v>
      </c>
    </row>
    <row spans="1:5" r="46">
      <c t="s" s="4" r="A46">
        <v>73</v>
      </c>
      <c t="n" s="6" r="B46">
        <v>-26</v>
      </c>
      <c t="n" s="6" r="C46">
        <v>-59</v>
      </c>
      <c t="n" s="6" r="D46">
        <v>-86</v>
      </c>
      <c t="n" s="6" r="E46">
        <v>-118</v>
      </c>
    </row>
    <row spans="1:5" r="47">
      <c t="s" s="4" r="A47">
        <v>76</v>
      </c>
      <c t="n" s="6" r="B47">
        <v>-26</v>
      </c>
      <c t="n" s="6" r="C47">
        <v>-59</v>
      </c>
      <c t="n" s="6" r="D47">
        <v>-86</v>
      </c>
      <c t="n" s="6" r="E47">
        <v>-118</v>
      </c>
    </row>
    <row spans="1:5" r="48">
      <c t="s" s="4" r="A48">
        <v>805</v>
      </c>
      <c t="n" s="6" r="B48">
        <v>-26</v>
      </c>
      <c t="n" s="6" r="C48">
        <v>-59</v>
      </c>
      <c t="n" s="6" r="D48">
        <v>-86</v>
      </c>
      <c t="n" s="6" r="E48">
        <v>-118</v>
      </c>
    </row>
    <row spans="1:5" r="49">
      <c t="s" s="4" r="A49">
        <v>806</v>
      </c>
      <c t="n" s="6" r="B49">
        <v>-26</v>
      </c>
      <c t="n" s="6" r="C49">
        <v>-59</v>
      </c>
      <c t="n" s="6" r="D49">
        <v>-86</v>
      </c>
      <c t="n" s="6" r="E49">
        <v>-118</v>
      </c>
    </row>
    <row spans="1:5" r="50">
      <c t="s" s="3" r="A50">
        <v>81</v>
      </c>
    </row>
    <row spans="1:5" r="51">
      <c t="s" s="4" r="A51">
        <v>84</v>
      </c>
      <c t="n" s="6" r="B51">
        <v>-6</v>
      </c>
      <c t="n" s="6" r="C51">
        <v>142</v>
      </c>
      <c t="n" s="6" r="D51">
        <v>108</v>
      </c>
      <c t="n" s="6" r="E51">
        <v>367</v>
      </c>
    </row>
    <row spans="1:5" r="52">
      <c t="s" s="4" r="A52">
        <v>86</v>
      </c>
      <c t="n" s="6" r="B52">
        <v>0</v>
      </c>
      <c t="n" s="6" r="C52">
        <v>0</v>
      </c>
      <c t="n" s="6" r="D52">
        <v>0</v>
      </c>
      <c t="n" s="6" r="E52">
        <v>0</v>
      </c>
    </row>
    <row spans="1:5" r="53">
      <c t="s" s="4" r="A53">
        <v>88</v>
      </c>
      <c t="n" s="6" r="B53">
        <v>-6</v>
      </c>
      <c t="n" s="6" r="C53">
        <v>142</v>
      </c>
      <c t="n" s="6" r="D53">
        <v>108</v>
      </c>
      <c t="n" s="6" r="E53">
        <v>367</v>
      </c>
    </row>
    <row spans="1:5" r="54">
      <c t="s" s="3" r="A54">
        <v>89</v>
      </c>
    </row>
    <row spans="1:5" r="55">
      <c t="s" s="4" r="A55">
        <v>809</v>
      </c>
      <c t="n" s="6" r="B55">
        <v>6</v>
      </c>
      <c t="n" s="6" r="C55">
        <v>3</v>
      </c>
      <c t="n" s="6" r="D55">
        <v>10</v>
      </c>
      <c t="n" s="6" r="E55">
        <v>4</v>
      </c>
    </row>
    <row spans="1:5" r="56">
      <c t="s" s="4" r="A56">
        <v>94</v>
      </c>
      <c t="n" s="6" r="C56">
        <v>29</v>
      </c>
      <c t="n" s="6" r="E56">
        <v>32</v>
      </c>
    </row>
    <row spans="1:5" r="57">
      <c t="s" s="4" r="A57">
        <v>95</v>
      </c>
      <c t="n" s="6" r="B57">
        <v>6</v>
      </c>
      <c t="n" s="6" r="C57">
        <v>32</v>
      </c>
      <c t="n" s="6" r="D57">
        <v>10</v>
      </c>
      <c t="n" s="6" r="E57">
        <v>36</v>
      </c>
    </row>
    <row spans="1:5" r="58">
      <c t="s" s="4" r="A58">
        <v>810</v>
      </c>
      <c t="n" s="6" r="B58">
        <v>-38</v>
      </c>
      <c t="n" s="6" r="C58">
        <v>51</v>
      </c>
      <c t="n" s="6" r="D58">
        <v>12</v>
      </c>
      <c t="n" s="6" r="E58">
        <v>213</v>
      </c>
    </row>
    <row spans="1:5" r="59">
      <c t="s" s="4" r="A59">
        <v>811</v>
      </c>
      <c t="n" s="6" r="B59">
        <v>-9</v>
      </c>
      <c t="n" s="6" r="C59">
        <v>23</v>
      </c>
      <c t="n" s="6" r="D59">
        <v>8</v>
      </c>
      <c t="n" s="6" r="E59">
        <v>87</v>
      </c>
    </row>
    <row spans="1:5" r="60">
      <c t="s" s="4" r="A60">
        <v>812</v>
      </c>
      <c t="n" s="6" r="B60">
        <v>-29</v>
      </c>
      <c t="n" s="6" r="C60">
        <v>28</v>
      </c>
      <c t="n" s="6" r="D60">
        <v>4</v>
      </c>
      <c t="n" s="6" r="E60">
        <v>126</v>
      </c>
    </row>
    <row spans="1:5" r="61">
      <c t="s" s="4" r="A61">
        <v>99</v>
      </c>
      <c t="n" s="6" r="B61">
        <v>0</v>
      </c>
      <c t="n" s="6" r="C61">
        <v>0</v>
      </c>
      <c t="n" s="6" r="D61">
        <v>0</v>
      </c>
      <c t="n" s="6" r="E61">
        <v>0</v>
      </c>
    </row>
    <row spans="1:5" r="62">
      <c t="s" s="4" r="A62">
        <v>132</v>
      </c>
      <c t="n" s="6" r="B62">
        <v>-29</v>
      </c>
      <c t="n" s="6" r="C62">
        <v>28</v>
      </c>
      <c t="n" s="6" r="D62">
        <v>4</v>
      </c>
      <c t="n" s="6" r="E62">
        <v>126</v>
      </c>
    </row>
    <row spans="1:5" r="63">
      <c t="s" s="4" r="A63">
        <v>815</v>
      </c>
    </row>
    <row spans="1:5" r="64">
      <c t="s" s="3" r="A64">
        <v>72</v>
      </c>
    </row>
    <row spans="1:5" r="65">
      <c t="s" s="4" r="A65">
        <v>73</v>
      </c>
      <c t="n" s="6" r="B65">
        <v>30</v>
      </c>
      <c t="n" s="6" r="C65">
        <v>104</v>
      </c>
      <c t="n" s="6" r="D65">
        <v>109</v>
      </c>
      <c t="n" s="6" r="E65">
        <v>207</v>
      </c>
    </row>
    <row spans="1:5" r="66">
      <c t="s" s="4" r="A66">
        <v>76</v>
      </c>
      <c t="n" s="6" r="B66">
        <v>30</v>
      </c>
      <c t="n" s="6" r="C66">
        <v>104</v>
      </c>
      <c t="n" s="6" r="D66">
        <v>109</v>
      </c>
      <c t="n" s="6" r="E66">
        <v>207</v>
      </c>
    </row>
    <row spans="1:5" r="67">
      <c t="s" s="4" r="A67">
        <v>77</v>
      </c>
      <c t="n" s="6" r="B67">
        <v>9</v>
      </c>
      <c t="n" s="6" r="C67">
        <v>7</v>
      </c>
      <c t="n" s="6" r="D67">
        <v>18</v>
      </c>
      <c t="n" s="6" r="E67">
        <v>16</v>
      </c>
    </row>
    <row spans="1:5" r="68">
      <c t="s" s="4" r="A68">
        <v>805</v>
      </c>
      <c t="n" s="6" r="B68">
        <v>21</v>
      </c>
      <c t="n" s="6" r="C68">
        <v>97</v>
      </c>
      <c t="n" s="6" r="D68">
        <v>91</v>
      </c>
      <c t="n" s="6" r="E68">
        <v>191</v>
      </c>
    </row>
    <row spans="1:5" r="69">
      <c t="s" s="4" r="A69">
        <v>806</v>
      </c>
      <c t="n" s="6" r="B69">
        <v>21</v>
      </c>
      <c t="n" s="6" r="C69">
        <v>97</v>
      </c>
      <c t="n" s="6" r="D69">
        <v>91</v>
      </c>
      <c t="n" s="6" r="E69">
        <v>191</v>
      </c>
    </row>
    <row spans="1:5" r="70">
      <c t="s" s="3" r="A70">
        <v>81</v>
      </c>
    </row>
    <row spans="1:5" r="71">
      <c t="s" s="4" r="A71">
        <v>84</v>
      </c>
      <c t="n" s="6" r="B71">
        <v>-53</v>
      </c>
      <c t="n" s="6" r="C71">
        <v>-14</v>
      </c>
      <c t="n" s="6" r="D71">
        <v>-69</v>
      </c>
      <c t="n" s="6" r="E71">
        <v>58</v>
      </c>
    </row>
    <row spans="1:5" r="72">
      <c t="s" s="4" r="A72">
        <v>86</v>
      </c>
      <c t="n" s="6" r="B72">
        <v>0</v>
      </c>
      <c t="n" s="6" r="C72">
        <v>0</v>
      </c>
      <c t="n" s="6" r="D72">
        <v>0</v>
      </c>
      <c t="n" s="6" r="E72">
        <v>0</v>
      </c>
    </row>
    <row spans="1:5" r="73">
      <c t="s" s="4" r="A73">
        <v>88</v>
      </c>
      <c t="n" s="6" r="B73">
        <v>-53</v>
      </c>
      <c t="n" s="6" r="C73">
        <v>-14</v>
      </c>
      <c t="n" s="6" r="D73">
        <v>-69</v>
      </c>
      <c t="n" s="6" r="E73">
        <v>58</v>
      </c>
    </row>
    <row spans="1:5" r="74">
      <c t="s" s="3" r="A74">
        <v>89</v>
      </c>
    </row>
    <row spans="1:5" r="75">
      <c t="s" s="4" r="A75">
        <v>92</v>
      </c>
      <c t="n" s="6" r="B75">
        <v>0</v>
      </c>
      <c t="n" s="6" r="C75">
        <v>0</v>
      </c>
      <c t="n" s="6" r="D75">
        <v>0</v>
      </c>
      <c t="n" s="6" r="E75">
        <v>0</v>
      </c>
    </row>
    <row spans="1:5" r="76">
      <c t="s" s="4" r="A76">
        <v>809</v>
      </c>
      <c t="n" s="6" r="B76">
        <v>6</v>
      </c>
      <c t="n" s="6" r="C76">
        <v>3</v>
      </c>
      <c t="n" s="6" r="D76">
        <v>10</v>
      </c>
      <c t="n" s="6" r="E76">
        <v>4</v>
      </c>
    </row>
    <row spans="1:5" r="77">
      <c t="s" s="4" r="A77">
        <v>94</v>
      </c>
      <c t="n" s="6" r="C77">
        <v>29</v>
      </c>
      <c t="n" s="6" r="E77">
        <v>32</v>
      </c>
    </row>
    <row spans="1:5" r="78">
      <c t="s" s="4" r="A78">
        <v>95</v>
      </c>
      <c t="n" s="6" r="B78">
        <v>6</v>
      </c>
      <c t="n" s="6" r="C78">
        <v>32</v>
      </c>
      <c t="n" s="6" r="D78">
        <v>10</v>
      </c>
      <c t="n" s="6" r="E78">
        <v>36</v>
      </c>
    </row>
    <row spans="1:5" r="79">
      <c t="s" s="4" r="A79">
        <v>810</v>
      </c>
      <c t="n" s="6" r="B79">
        <v>-38</v>
      </c>
      <c t="n" s="6" r="C79">
        <v>51</v>
      </c>
      <c t="n" s="6" r="D79">
        <v>12</v>
      </c>
      <c t="n" s="6" r="E79">
        <v>213</v>
      </c>
    </row>
    <row spans="1:5" r="80">
      <c t="s" s="4" r="A80">
        <v>811</v>
      </c>
      <c t="n" s="6" r="B80">
        <v>-9</v>
      </c>
      <c t="n" s="6" r="C80">
        <v>23</v>
      </c>
      <c t="n" s="6" r="D80">
        <v>8</v>
      </c>
      <c t="n" s="6" r="E80">
        <v>87</v>
      </c>
    </row>
    <row spans="1:5" r="81">
      <c t="s" s="4" r="A81">
        <v>812</v>
      </c>
      <c t="n" s="6" r="B81">
        <v>-29</v>
      </c>
      <c t="n" s="6" r="C81">
        <v>28</v>
      </c>
      <c t="n" s="6" r="D81">
        <v>4</v>
      </c>
      <c t="n" s="6" r="E81">
        <v>126</v>
      </c>
    </row>
    <row spans="1:5" r="82">
      <c t="s" s="4" r="A82">
        <v>99</v>
      </c>
      <c t="n" s="6" r="B82">
        <v>0</v>
      </c>
      <c t="n" s="6" r="C82">
        <v>0</v>
      </c>
      <c t="n" s="6" r="D82">
        <v>0</v>
      </c>
      <c t="n" s="6" r="E82">
        <v>0</v>
      </c>
    </row>
    <row spans="1:5" r="83">
      <c t="s" s="4" r="A83">
        <v>132</v>
      </c>
      <c t="n" s="6" r="B83">
        <v>-29</v>
      </c>
      <c t="n" s="6" r="C83">
        <v>28</v>
      </c>
      <c t="n" s="6" r="D83">
        <v>4</v>
      </c>
      <c t="n" s="6" r="E83">
        <v>126</v>
      </c>
    </row>
    <row spans="1:5" r="84">
      <c t="s" s="4" r="A84">
        <v>816</v>
      </c>
    </row>
    <row spans="1:5" r="85">
      <c t="s" s="3" r="A85">
        <v>72</v>
      </c>
    </row>
    <row spans="1:5" r="86">
      <c t="s" s="4" r="A86">
        <v>73</v>
      </c>
      <c t="n" s="6" r="B86">
        <v>990</v>
      </c>
      <c t="n" s="6" r="C86">
        <v>956</v>
      </c>
      <c t="n" s="6" r="D86">
        <v>1956</v>
      </c>
      <c t="n" s="6" r="E86">
        <v>1946</v>
      </c>
    </row>
    <row spans="1:5" r="87">
      <c t="s" s="4" r="A87">
        <v>74</v>
      </c>
      <c t="n" s="6" r="B87">
        <v>2</v>
      </c>
      <c t="n" s="6" r="C87">
        <v>2</v>
      </c>
      <c t="n" s="6" r="D87">
        <v>3</v>
      </c>
      <c t="n" s="6" r="E87">
        <v>4</v>
      </c>
    </row>
    <row spans="1:5" r="88">
      <c t="s" s="4" r="A88">
        <v>75</v>
      </c>
      <c t="n" s="6" r="B88">
        <v>6</v>
      </c>
      <c t="n" s="6" r="C88">
        <v>2</v>
      </c>
      <c t="n" s="6" r="D88">
        <v>12</v>
      </c>
      <c t="n" s="6" r="E88">
        <v>4</v>
      </c>
    </row>
    <row spans="1:5" r="89">
      <c t="s" s="4" r="A89">
        <v>76</v>
      </c>
      <c t="n" s="6" r="B89">
        <v>998</v>
      </c>
      <c t="n" s="6" r="C89">
        <v>960</v>
      </c>
      <c t="n" s="6" r="D89">
        <v>1971</v>
      </c>
      <c t="n" s="6" r="E89">
        <v>1954</v>
      </c>
    </row>
    <row spans="1:5" r="90">
      <c t="s" s="4" r="A90">
        <v>77</v>
      </c>
      <c t="n" s="6" r="B90">
        <v>590</v>
      </c>
      <c t="n" s="6" r="C90">
        <v>508</v>
      </c>
      <c t="n" s="6" r="D90">
        <v>1147</v>
      </c>
      <c t="n" s="6" r="E90">
        <v>1013</v>
      </c>
    </row>
    <row spans="1:5" r="91">
      <c t="s" s="4" r="A91">
        <v>805</v>
      </c>
      <c t="n" s="6" r="B91">
        <v>408</v>
      </c>
      <c t="n" s="6" r="C91">
        <v>452</v>
      </c>
      <c t="n" s="6" r="D91">
        <v>824</v>
      </c>
      <c t="n" s="6" r="E91">
        <v>941</v>
      </c>
    </row>
    <row spans="1:5" r="92">
      <c t="s" s="4" r="A92">
        <v>79</v>
      </c>
      <c t="n" s="6" r="B92">
        <v>110</v>
      </c>
      <c t="n" s="6" r="C92">
        <v>198</v>
      </c>
      <c t="n" s="6" r="D92">
        <v>221</v>
      </c>
      <c t="n" s="6" r="E92">
        <v>323</v>
      </c>
    </row>
    <row spans="1:5" r="93">
      <c t="s" s="4" r="A93">
        <v>806</v>
      </c>
      <c t="n" s="6" r="B93">
        <v>298</v>
      </c>
      <c t="n" s="6" r="C93">
        <v>254</v>
      </c>
      <c t="n" s="6" r="D93">
        <v>603</v>
      </c>
      <c t="n" s="6" r="E93">
        <v>618</v>
      </c>
    </row>
    <row spans="1:5" r="94">
      <c t="s" s="3" r="A94">
        <v>81</v>
      </c>
    </row>
    <row spans="1:5" r="95">
      <c t="s" s="4" r="A95">
        <v>82</v>
      </c>
      <c t="n" s="6" r="B95">
        <v>71</v>
      </c>
      <c t="n" s="6" r="C95">
        <v>106</v>
      </c>
      <c t="n" s="6" r="D95">
        <v>154</v>
      </c>
      <c t="n" s="6" r="E95">
        <v>182</v>
      </c>
    </row>
    <row spans="1:5" r="96">
      <c t="s" s="4" r="A96">
        <v>83</v>
      </c>
      <c t="n" s="6" r="B96">
        <v>101</v>
      </c>
      <c t="n" s="6" r="C96">
        <v>99</v>
      </c>
      <c t="n" s="6" r="D96">
        <v>191</v>
      </c>
      <c t="n" s="6" r="E96">
        <v>188</v>
      </c>
    </row>
    <row spans="1:5" r="97">
      <c t="s" s="4" r="A97">
        <v>84</v>
      </c>
      <c t="n" s="6" r="B97">
        <v>4</v>
      </c>
      <c t="n" s="6" r="C97">
        <v>3</v>
      </c>
      <c t="n" s="6" r="D97">
        <v>7</v>
      </c>
      <c t="n" s="6" r="E97">
        <v>10</v>
      </c>
    </row>
    <row spans="1:5" r="98">
      <c t="s" s="4" r="A98">
        <v>85</v>
      </c>
      <c t="n" s="6" r="C98">
        <v>7</v>
      </c>
      <c t="n" s="6" r="E98">
        <v>12</v>
      </c>
    </row>
    <row spans="1:5" r="99">
      <c t="s" s="4" r="A99">
        <v>86</v>
      </c>
      <c t="n" s="6" r="B99">
        <v>0</v>
      </c>
      <c t="n" s="6" r="C99">
        <v>0</v>
      </c>
      <c t="n" s="6" r="D99">
        <v>0</v>
      </c>
      <c t="n" s="6" r="E99">
        <v>0</v>
      </c>
    </row>
    <row spans="1:5" r="100">
      <c t="s" s="4" r="A100">
        <v>88</v>
      </c>
      <c t="n" s="6" r="B100">
        <v>176</v>
      </c>
      <c t="n" s="6" r="C100">
        <v>215</v>
      </c>
      <c t="n" s="6" r="D100">
        <v>352</v>
      </c>
      <c t="n" s="6" r="E100">
        <v>392</v>
      </c>
    </row>
    <row spans="1:5" r="101">
      <c t="s" s="3" r="A101">
        <v>89</v>
      </c>
    </row>
    <row spans="1:5" r="102">
      <c t="s" s="4" r="A102">
        <v>807</v>
      </c>
      <c t="n" s="6" r="B102">
        <v>175</v>
      </c>
      <c t="n" s="6" r="C102">
        <v>170</v>
      </c>
      <c t="n" s="6" r="D102">
        <v>362</v>
      </c>
      <c t="n" s="6" r="E102">
        <v>338</v>
      </c>
    </row>
    <row spans="1:5" r="103">
      <c t="s" s="4" r="A103">
        <v>808</v>
      </c>
      <c t="n" s="6" r="B103">
        <v>55</v>
      </c>
      <c t="n" s="6" r="C103">
        <v>55</v>
      </c>
      <c t="n" s="6" r="D103">
        <v>116</v>
      </c>
      <c t="n" s="6" r="E103">
        <v>118</v>
      </c>
    </row>
    <row spans="1:5" r="104">
      <c t="s" s="4" r="A104">
        <v>92</v>
      </c>
      <c t="n" s="6" r="B104">
        <v>230</v>
      </c>
      <c t="n" s="6" r="C104">
        <v>225</v>
      </c>
      <c t="n" s="6" r="D104">
        <v>478</v>
      </c>
      <c t="n" s="6" r="E104">
        <v>456</v>
      </c>
    </row>
    <row spans="1:5" r="105">
      <c t="s" s="4" r="A105">
        <v>95</v>
      </c>
      <c t="n" s="6" r="B105">
        <v>230</v>
      </c>
      <c t="n" s="6" r="C105">
        <v>225</v>
      </c>
      <c t="n" s="6" r="D105">
        <v>478</v>
      </c>
      <c t="n" s="6" r="E105">
        <v>456</v>
      </c>
    </row>
    <row spans="1:5" r="106">
      <c t="s" s="4" r="A106">
        <v>810</v>
      </c>
      <c t="n" s="6" r="B106">
        <v>244</v>
      </c>
      <c t="n" s="6" r="C106">
        <v>244</v>
      </c>
      <c t="n" s="6" r="D106">
        <v>477</v>
      </c>
      <c t="n" s="6" r="E106">
        <v>554</v>
      </c>
    </row>
    <row spans="1:5" r="107">
      <c t="s" s="4" r="A107">
        <v>811</v>
      </c>
      <c t="n" s="6" r="B107">
        <v>90</v>
      </c>
      <c t="n" s="6" r="C107">
        <v>90</v>
      </c>
      <c t="n" s="6" r="D107">
        <v>176</v>
      </c>
      <c t="n" s="6" r="E107">
        <v>206</v>
      </c>
    </row>
    <row spans="1:5" r="108">
      <c t="s" s="4" r="A108">
        <v>812</v>
      </c>
      <c t="n" s="6" r="B108">
        <v>154</v>
      </c>
      <c t="n" s="6" r="C108">
        <v>154</v>
      </c>
      <c t="n" s="6" r="D108">
        <v>301</v>
      </c>
      <c t="n" s="6" r="E108">
        <v>348</v>
      </c>
    </row>
    <row spans="1:5" r="109">
      <c t="s" s="4" r="A109">
        <v>99</v>
      </c>
      <c t="n" s="6" r="B109">
        <v>0</v>
      </c>
      <c t="n" s="6" r="C109">
        <v>0</v>
      </c>
      <c t="n" s="6" r="D109">
        <v>0</v>
      </c>
      <c t="n" s="6" r="E109">
        <v>0</v>
      </c>
    </row>
    <row spans="1:5" r="110">
      <c t="s" s="4" r="A110">
        <v>132</v>
      </c>
      <c t="n" s="6" r="B110">
        <v>154</v>
      </c>
      <c t="n" s="6" r="C110">
        <v>154</v>
      </c>
      <c t="n" s="6" r="D110">
        <v>301</v>
      </c>
      <c t="n" s="6" r="E110">
        <v>348</v>
      </c>
    </row>
    <row spans="1:5" r="111">
      <c t="s" s="4" r="A111">
        <v>817</v>
      </c>
    </row>
    <row spans="1:5" r="112">
      <c t="s" s="3" r="A112">
        <v>72</v>
      </c>
    </row>
    <row spans="1:5" r="113">
      <c t="s" s="4" r="A113">
        <v>73</v>
      </c>
      <c t="n" s="6" r="B113">
        <v>588</v>
      </c>
      <c t="n" s="6" r="C113">
        <v>522</v>
      </c>
      <c t="n" s="6" r="D113">
        <v>1143</v>
      </c>
      <c t="n" s="6" r="E113">
        <v>1055</v>
      </c>
    </row>
    <row spans="1:5" r="114">
      <c t="s" s="4" r="A114">
        <v>75</v>
      </c>
      <c t="n" s="6" r="B114">
        <v>5</v>
      </c>
      <c t="n" s="6" r="C114">
        <v>1</v>
      </c>
      <c t="n" s="6" r="D114">
        <v>8</v>
      </c>
      <c t="n" s="6" r="E114">
        <v>3</v>
      </c>
    </row>
    <row spans="1:5" r="115">
      <c t="s" s="4" r="A115">
        <v>76</v>
      </c>
      <c t="n" s="6" r="B115">
        <v>593</v>
      </c>
      <c t="n" s="6" r="C115">
        <v>523</v>
      </c>
      <c t="n" s="6" r="D115">
        <v>1151</v>
      </c>
      <c t="n" s="6" r="E115">
        <v>1058</v>
      </c>
    </row>
    <row spans="1:5" r="116">
      <c t="s" s="4" r="A116">
        <v>77</v>
      </c>
      <c t="n" s="6" r="B116">
        <v>388</v>
      </c>
      <c t="n" s="6" r="C116">
        <v>309</v>
      </c>
      <c t="n" s="6" r="D116">
        <v>746</v>
      </c>
      <c t="n" s="6" r="E116">
        <v>611</v>
      </c>
    </row>
    <row spans="1:5" r="117">
      <c t="s" s="4" r="A117">
        <v>805</v>
      </c>
      <c t="n" s="6" r="B117">
        <v>205</v>
      </c>
      <c t="n" s="6" r="C117">
        <v>214</v>
      </c>
      <c t="n" s="6" r="D117">
        <v>405</v>
      </c>
      <c t="n" s="6" r="E117">
        <v>447</v>
      </c>
    </row>
    <row spans="1:5" r="118">
      <c t="s" s="4" r="A118">
        <v>79</v>
      </c>
      <c t="n" s="6" r="B118">
        <v>10</v>
      </c>
      <c t="n" s="6" r="C118">
        <v>7</v>
      </c>
      <c t="n" s="6" r="D118">
        <v>17</v>
      </c>
      <c t="n" s="6" r="E118">
        <v>12</v>
      </c>
    </row>
    <row spans="1:5" r="119">
      <c t="s" s="4" r="A119">
        <v>806</v>
      </c>
      <c t="n" s="6" r="B119">
        <v>195</v>
      </c>
      <c t="n" s="6" r="C119">
        <v>207</v>
      </c>
      <c t="n" s="6" r="D119">
        <v>388</v>
      </c>
      <c t="n" s="6" r="E119">
        <v>435</v>
      </c>
    </row>
    <row spans="1:5" r="120">
      <c t="s" s="3" r="A120">
        <v>81</v>
      </c>
    </row>
    <row spans="1:5" r="121">
      <c t="s" s="4" r="A121">
        <v>82</v>
      </c>
      <c t="n" s="6" r="B121">
        <v>14</v>
      </c>
      <c t="n" s="6" r="C121">
        <v>45</v>
      </c>
      <c t="n" s="6" r="D121">
        <v>31</v>
      </c>
      <c t="n" s="6" r="E121">
        <v>63</v>
      </c>
    </row>
    <row spans="1:5" r="122">
      <c t="s" s="4" r="A122">
        <v>85</v>
      </c>
      <c t="n" s="6" r="C122">
        <v>7</v>
      </c>
      <c t="n" s="6" r="E122">
        <v>12</v>
      </c>
    </row>
    <row spans="1:5" r="123">
      <c t="s" s="4" r="A123">
        <v>86</v>
      </c>
      <c t="n" s="6" r="B123">
        <v>0</v>
      </c>
      <c t="n" s="6" r="C123">
        <v>0</v>
      </c>
      <c t="n" s="6" r="D123">
        <v>0</v>
      </c>
      <c t="n" s="6" r="E123">
        <v>0</v>
      </c>
    </row>
    <row spans="1:5" r="124">
      <c t="s" s="4" r="A124">
        <v>88</v>
      </c>
      <c t="n" s="6" r="B124">
        <v>14</v>
      </c>
      <c t="n" s="6" r="C124">
        <v>52</v>
      </c>
      <c t="n" s="6" r="D124">
        <v>31</v>
      </c>
      <c t="n" s="6" r="E124">
        <v>75</v>
      </c>
    </row>
    <row spans="1:5" r="125">
      <c t="s" s="3" r="A125">
        <v>89</v>
      </c>
    </row>
    <row spans="1:5" r="126">
      <c t="s" s="4" r="A126">
        <v>807</v>
      </c>
      <c t="n" s="6" r="B126">
        <v>101</v>
      </c>
      <c t="n" s="6" r="C126">
        <v>112</v>
      </c>
      <c t="n" s="6" r="D126">
        <v>206</v>
      </c>
      <c t="n" s="6" r="E126">
        <v>227</v>
      </c>
    </row>
    <row spans="1:5" r="127">
      <c t="s" s="4" r="A127">
        <v>92</v>
      </c>
      <c t="n" s="6" r="B127">
        <v>101</v>
      </c>
      <c t="n" s="6" r="C127">
        <v>112</v>
      </c>
      <c t="n" s="6" r="D127">
        <v>206</v>
      </c>
      <c t="n" s="6" r="E127">
        <v>227</v>
      </c>
    </row>
    <row spans="1:5" r="128">
      <c t="s" s="4" r="A128">
        <v>95</v>
      </c>
      <c t="n" s="6" r="B128">
        <v>101</v>
      </c>
      <c t="n" s="6" r="C128">
        <v>112</v>
      </c>
      <c t="n" s="6" r="D128">
        <v>206</v>
      </c>
      <c t="n" s="6" r="E128">
        <v>227</v>
      </c>
    </row>
    <row spans="1:5" r="129">
      <c t="s" s="4" r="A129">
        <v>810</v>
      </c>
      <c t="n" s="6" r="B129">
        <v>108</v>
      </c>
      <c t="n" s="6" r="C129">
        <v>147</v>
      </c>
      <c t="n" s="6" r="D129">
        <v>213</v>
      </c>
      <c t="n" s="6" r="E129">
        <v>283</v>
      </c>
    </row>
    <row spans="1:5" r="130">
      <c t="s" s="4" r="A130">
        <v>811</v>
      </c>
      <c t="n" s="6" r="B130">
        <v>40</v>
      </c>
      <c t="n" s="6" r="C130">
        <v>54</v>
      </c>
      <c t="n" s="6" r="D130">
        <v>79</v>
      </c>
      <c t="n" s="6" r="E130">
        <v>106</v>
      </c>
    </row>
    <row spans="1:5" r="131">
      <c t="s" s="4" r="A131">
        <v>812</v>
      </c>
      <c t="n" s="6" r="B131">
        <v>68</v>
      </c>
      <c t="n" s="6" r="C131">
        <v>93</v>
      </c>
      <c t="n" s="6" r="D131">
        <v>134</v>
      </c>
      <c t="n" s="6" r="E131">
        <v>177</v>
      </c>
    </row>
    <row spans="1:5" r="132">
      <c t="s" s="4" r="A132">
        <v>99</v>
      </c>
      <c t="n" s="6" r="B132">
        <v>0</v>
      </c>
      <c t="n" s="6" r="C132">
        <v>0</v>
      </c>
      <c t="n" s="6" r="D132">
        <v>0</v>
      </c>
      <c t="n" s="6" r="E132">
        <v>0</v>
      </c>
    </row>
    <row spans="1:5" r="133">
      <c t="s" s="4" r="A133">
        <v>132</v>
      </c>
      <c t="n" s="6" r="B133">
        <v>68</v>
      </c>
      <c t="n" s="6" r="C133">
        <v>93</v>
      </c>
      <c t="n" s="6" r="D133">
        <v>134</v>
      </c>
      <c t="n" s="6" r="E133">
        <v>177</v>
      </c>
    </row>
    <row spans="1:5" r="134">
      <c t="s" s="4" r="A134">
        <v>818</v>
      </c>
    </row>
    <row spans="1:5" r="135">
      <c t="s" s="3" r="A135">
        <v>72</v>
      </c>
    </row>
    <row spans="1:5" r="136">
      <c t="s" s="4" r="A136">
        <v>73</v>
      </c>
      <c t="n" s="6" r="B136">
        <v>402</v>
      </c>
      <c t="n" s="6" r="C136">
        <v>434</v>
      </c>
      <c t="n" s="6" r="D136">
        <v>813</v>
      </c>
      <c t="n" s="6" r="E136">
        <v>891</v>
      </c>
    </row>
    <row spans="1:5" r="137">
      <c t="s" s="4" r="A137">
        <v>75</v>
      </c>
      <c t="n" s="6" r="D137">
        <v>1</v>
      </c>
    </row>
    <row spans="1:5" r="138">
      <c t="s" s="4" r="A138">
        <v>76</v>
      </c>
      <c t="n" s="6" r="B138">
        <v>402</v>
      </c>
      <c t="n" s="6" r="C138">
        <v>434</v>
      </c>
      <c t="n" s="6" r="D138">
        <v>814</v>
      </c>
      <c t="n" s="6" r="E138">
        <v>891</v>
      </c>
    </row>
    <row spans="1:5" r="139">
      <c t="s" s="4" r="A139">
        <v>77</v>
      </c>
      <c t="n" s="6" r="B139">
        <v>173</v>
      </c>
      <c t="n" s="6" r="C139">
        <v>171</v>
      </c>
      <c t="n" s="6" r="D139">
        <v>345</v>
      </c>
      <c t="n" s="6" r="E139">
        <v>345</v>
      </c>
    </row>
    <row spans="1:5" r="140">
      <c t="s" s="4" r="A140">
        <v>805</v>
      </c>
      <c t="n" s="6" r="B140">
        <v>229</v>
      </c>
      <c t="n" s="6" r="C140">
        <v>263</v>
      </c>
      <c t="n" s="6" r="D140">
        <v>469</v>
      </c>
      <c t="n" s="6" r="E140">
        <v>546</v>
      </c>
    </row>
    <row spans="1:5" r="141">
      <c t="s" s="4" r="A141">
        <v>79</v>
      </c>
      <c t="n" s="6" r="B141">
        <v>100</v>
      </c>
      <c t="n" s="6" r="C141">
        <v>191</v>
      </c>
      <c t="n" s="6" r="D141">
        <v>204</v>
      </c>
      <c t="n" s="6" r="E141">
        <v>311</v>
      </c>
    </row>
    <row spans="1:5" r="142">
      <c t="s" s="4" r="A142">
        <v>806</v>
      </c>
      <c t="n" s="6" r="B142">
        <v>129</v>
      </c>
      <c t="n" s="6" r="C142">
        <v>72</v>
      </c>
      <c t="n" s="6" r="D142">
        <v>265</v>
      </c>
      <c t="n" s="6" r="E142">
        <v>235</v>
      </c>
    </row>
    <row spans="1:5" r="143">
      <c t="s" s="3" r="A143">
        <v>81</v>
      </c>
    </row>
    <row spans="1:5" r="144">
      <c t="s" s="4" r="A144">
        <v>82</v>
      </c>
      <c t="n" s="6" r="B144">
        <v>3</v>
      </c>
      <c t="n" s="6" r="C144">
        <v>6</v>
      </c>
      <c t="n" s="6" r="D144">
        <v>8</v>
      </c>
      <c t="n" s="6" r="E144">
        <v>12</v>
      </c>
    </row>
    <row spans="1:5" r="145">
      <c t="s" s="4" r="A145">
        <v>86</v>
      </c>
      <c t="n" s="6" r="B145">
        <v>0</v>
      </c>
      <c t="n" s="6" r="C145">
        <v>0</v>
      </c>
      <c t="n" s="6" r="D145">
        <v>0</v>
      </c>
      <c t="n" s="6" r="E145">
        <v>0</v>
      </c>
    </row>
    <row spans="1:5" r="146">
      <c t="s" s="4" r="A146">
        <v>88</v>
      </c>
      <c t="n" s="6" r="B146">
        <v>3</v>
      </c>
      <c t="n" s="6" r="C146">
        <v>6</v>
      </c>
      <c t="n" s="6" r="D146">
        <v>8</v>
      </c>
      <c t="n" s="6" r="E146">
        <v>12</v>
      </c>
    </row>
    <row spans="1:5" r="147">
      <c t="s" s="3" r="A147">
        <v>89</v>
      </c>
    </row>
    <row spans="1:5" r="148">
      <c t="s" s="4" r="A148">
        <v>807</v>
      </c>
      <c t="n" s="6" r="B148">
        <v>41</v>
      </c>
      <c t="n" s="6" r="C148">
        <v>43</v>
      </c>
      <c t="n" s="6" r="D148">
        <v>84</v>
      </c>
      <c t="n" s="6" r="E148">
        <v>89</v>
      </c>
    </row>
    <row spans="1:5" r="149">
      <c t="s" s="4" r="A149">
        <v>92</v>
      </c>
      <c t="n" s="6" r="B149">
        <v>41</v>
      </c>
      <c t="n" s="6" r="C149">
        <v>43</v>
      </c>
      <c t="n" s="6" r="D149">
        <v>84</v>
      </c>
      <c t="n" s="6" r="E149">
        <v>89</v>
      </c>
    </row>
    <row spans="1:5" r="150">
      <c t="s" s="4" r="A150">
        <v>95</v>
      </c>
      <c t="n" s="6" r="B150">
        <v>41</v>
      </c>
      <c t="n" s="6" r="C150">
        <v>43</v>
      </c>
      <c t="n" s="6" r="D150">
        <v>84</v>
      </c>
      <c t="n" s="6" r="E150">
        <v>89</v>
      </c>
    </row>
    <row spans="1:5" r="151">
      <c t="s" s="4" r="A151">
        <v>810</v>
      </c>
      <c t="n" s="6" r="B151">
        <v>91</v>
      </c>
      <c t="n" s="6" r="C151">
        <v>35</v>
      </c>
      <c t="n" s="6" r="D151">
        <v>189</v>
      </c>
      <c t="n" s="6" r="E151">
        <v>158</v>
      </c>
    </row>
    <row spans="1:5" r="152">
      <c t="s" s="4" r="A152">
        <v>811</v>
      </c>
      <c t="n" s="6" r="B152">
        <v>34</v>
      </c>
      <c t="n" s="6" r="C152">
        <v>13</v>
      </c>
      <c t="n" s="6" r="D152">
        <v>70</v>
      </c>
      <c t="n" s="6" r="E152">
        <v>58</v>
      </c>
    </row>
    <row spans="1:5" r="153">
      <c t="s" s="4" r="A153">
        <v>812</v>
      </c>
      <c t="n" s="6" r="B153">
        <v>57</v>
      </c>
      <c t="n" s="6" r="C153">
        <v>22</v>
      </c>
      <c t="n" s="6" r="D153">
        <v>119</v>
      </c>
      <c t="n" s="6" r="E153">
        <v>100</v>
      </c>
    </row>
    <row spans="1:5" r="154">
      <c t="s" s="4" r="A154">
        <v>99</v>
      </c>
      <c t="n" s="6" r="B154">
        <v>0</v>
      </c>
      <c t="n" s="6" r="C154">
        <v>0</v>
      </c>
      <c t="n" s="6" r="D154">
        <v>0</v>
      </c>
      <c t="n" s="6" r="E154">
        <v>0</v>
      </c>
    </row>
    <row spans="1:5" r="155">
      <c t="s" s="4" r="A155">
        <v>132</v>
      </c>
      <c t="n" s="6" r="B155">
        <v>57</v>
      </c>
      <c t="n" s="6" r="C155">
        <v>22</v>
      </c>
      <c t="n" s="6" r="D155">
        <v>119</v>
      </c>
      <c t="n" s="6" r="E155">
        <v>100</v>
      </c>
    </row>
    <row spans="1:5" r="156">
      <c t="s" s="4" r="A156">
        <v>819</v>
      </c>
    </row>
    <row spans="1:5" r="157">
      <c t="s" s="3" r="A157">
        <v>81</v>
      </c>
    </row>
    <row spans="1:5" r="158">
      <c t="s" s="4" r="A158">
        <v>82</v>
      </c>
      <c t="n" s="6" r="B158">
        <v>153</v>
      </c>
      <c t="n" s="6" r="C158">
        <v>163</v>
      </c>
      <c t="n" s="6" r="D158">
        <v>315</v>
      </c>
      <c t="n" s="6" r="E158">
        <v>326</v>
      </c>
    </row>
    <row spans="1:5" r="159">
      <c t="s" s="4" r="A159">
        <v>83</v>
      </c>
      <c t="n" s="6" r="B159">
        <v>101</v>
      </c>
      <c t="n" s="6" r="C159">
        <v>99</v>
      </c>
      <c t="n" s="6" r="D159">
        <v>191</v>
      </c>
      <c t="n" s="6" r="E159">
        <v>188</v>
      </c>
    </row>
    <row spans="1:5" r="160">
      <c t="s" s="4" r="A160">
        <v>84</v>
      </c>
      <c t="n" s="6" r="E160">
        <v>2</v>
      </c>
    </row>
    <row spans="1:5" r="161">
      <c t="s" s="4" r="A161">
        <v>86</v>
      </c>
      <c t="n" s="6" r="B161">
        <v>0</v>
      </c>
      <c t="n" s="6" r="C161">
        <v>0</v>
      </c>
      <c t="n" s="6" r="D161">
        <v>0</v>
      </c>
      <c t="n" s="6" r="E161">
        <v>0</v>
      </c>
    </row>
    <row spans="1:5" r="162">
      <c t="s" s="4" r="A162">
        <v>88</v>
      </c>
      <c t="n" s="6" r="B162">
        <v>254</v>
      </c>
      <c t="n" s="6" r="C162">
        <v>262</v>
      </c>
      <c t="n" s="6" r="D162">
        <v>506</v>
      </c>
      <c t="n" s="6" r="E162">
        <v>516</v>
      </c>
    </row>
    <row spans="1:5" r="163">
      <c t="s" s="3" r="A163">
        <v>89</v>
      </c>
    </row>
    <row spans="1:5" r="164">
      <c t="s" s="4" r="A164">
        <v>807</v>
      </c>
      <c t="n" s="6" r="B164">
        <v>125</v>
      </c>
      <c t="n" s="6" r="C164">
        <v>117</v>
      </c>
      <c t="n" s="6" r="D164">
        <v>258</v>
      </c>
      <c t="n" s="6" r="E164">
        <v>233</v>
      </c>
    </row>
    <row spans="1:5" r="165">
      <c t="s" s="4" r="A165">
        <v>92</v>
      </c>
      <c t="n" s="6" r="B165">
        <v>125</v>
      </c>
      <c t="n" s="6" r="C165">
        <v>117</v>
      </c>
      <c t="n" s="6" r="D165">
        <v>258</v>
      </c>
      <c t="n" s="6" r="E165">
        <v>233</v>
      </c>
    </row>
    <row spans="1:5" r="166">
      <c t="s" s="4" r="A166">
        <v>95</v>
      </c>
      <c t="n" s="6" r="B166">
        <v>125</v>
      </c>
      <c t="n" s="6" r="C166">
        <v>117</v>
      </c>
      <c t="n" s="6" r="D166">
        <v>258</v>
      </c>
      <c t="n" s="6" r="E166">
        <v>233</v>
      </c>
    </row>
    <row spans="1:5" r="167">
      <c t="s" s="4" r="A167">
        <v>810</v>
      </c>
      <c t="n" s="6" r="B167">
        <v>129</v>
      </c>
      <c t="n" s="6" r="C167">
        <v>145</v>
      </c>
      <c t="n" s="6" r="D167">
        <v>248</v>
      </c>
      <c t="n" s="6" r="E167">
        <v>283</v>
      </c>
    </row>
    <row spans="1:5" r="168">
      <c t="s" s="4" r="A168">
        <v>811</v>
      </c>
      <c t="n" s="6" r="B168">
        <v>48</v>
      </c>
      <c t="n" s="6" r="C168">
        <v>54</v>
      </c>
      <c t="n" s="6" r="D168">
        <v>91</v>
      </c>
      <c t="n" s="6" r="E168">
        <v>106</v>
      </c>
    </row>
    <row spans="1:5" r="169">
      <c t="s" s="4" r="A169">
        <v>812</v>
      </c>
      <c t="n" s="6" r="B169">
        <v>81</v>
      </c>
      <c t="n" s="6" r="C169">
        <v>91</v>
      </c>
      <c t="n" s="6" r="D169">
        <v>157</v>
      </c>
      <c t="n" s="6" r="E169">
        <v>177</v>
      </c>
    </row>
    <row spans="1:5" r="170">
      <c t="s" s="4" r="A170">
        <v>99</v>
      </c>
      <c t="n" s="6" r="B170">
        <v>0</v>
      </c>
      <c t="n" s="6" r="C170">
        <v>0</v>
      </c>
      <c t="n" s="6" r="D170">
        <v>0</v>
      </c>
      <c t="n" s="6" r="E170">
        <v>0</v>
      </c>
    </row>
    <row spans="1:5" r="171">
      <c t="s" s="4" r="A171">
        <v>132</v>
      </c>
      <c t="n" s="6" r="B171">
        <v>81</v>
      </c>
      <c t="n" s="6" r="C171">
        <v>91</v>
      </c>
      <c t="n" s="6" r="D171">
        <v>157</v>
      </c>
      <c t="n" s="6" r="E171">
        <v>177</v>
      </c>
    </row>
    <row spans="1:5" r="172">
      <c t="s" s="4" r="A172">
        <v>820</v>
      </c>
    </row>
    <row spans="1:5" r="173">
      <c t="s" s="3" r="A173">
        <v>72</v>
      </c>
    </row>
    <row spans="1:5" r="174">
      <c t="s" s="4" r="A174">
        <v>74</v>
      </c>
      <c t="n" s="6" r="B174">
        <v>2</v>
      </c>
      <c t="n" s="6" r="C174">
        <v>2</v>
      </c>
      <c t="n" s="6" r="D174">
        <v>3</v>
      </c>
      <c t="n" s="6" r="E174">
        <v>4</v>
      </c>
    </row>
    <row spans="1:5" r="175">
      <c t="s" s="4" r="A175">
        <v>75</v>
      </c>
      <c t="n" s="6" r="B175">
        <v>1</v>
      </c>
      <c t="n" s="6" r="C175">
        <v>1</v>
      </c>
      <c t="n" s="6" r="D175">
        <v>3</v>
      </c>
      <c t="n" s="6" r="E175">
        <v>1</v>
      </c>
    </row>
    <row spans="1:5" r="176">
      <c t="s" s="4" r="A176">
        <v>76</v>
      </c>
      <c t="n" s="6" r="B176">
        <v>3</v>
      </c>
      <c t="n" s="6" r="C176">
        <v>3</v>
      </c>
      <c t="n" s="6" r="D176">
        <v>6</v>
      </c>
      <c t="n" s="6" r="E176">
        <v>5</v>
      </c>
    </row>
    <row spans="1:5" r="177">
      <c t="s" s="4" r="A177">
        <v>77</v>
      </c>
      <c t="n" s="6" r="B177">
        <v>29</v>
      </c>
      <c t="n" s="6" r="C177">
        <v>28</v>
      </c>
      <c t="n" s="6" r="D177">
        <v>56</v>
      </c>
      <c t="n" s="6" r="E177">
        <v>57</v>
      </c>
    </row>
    <row spans="1:5" r="178">
      <c t="s" s="4" r="A178">
        <v>805</v>
      </c>
      <c t="n" s="6" r="B178">
        <v>-26</v>
      </c>
      <c t="n" s="6" r="C178">
        <v>-25</v>
      </c>
      <c t="n" s="6" r="D178">
        <v>-50</v>
      </c>
      <c t="n" s="6" r="E178">
        <v>-52</v>
      </c>
    </row>
    <row spans="1:5" r="179">
      <c t="s" s="4" r="A179">
        <v>806</v>
      </c>
      <c t="n" s="6" r="B179">
        <v>-26</v>
      </c>
      <c t="n" s="6" r="C179">
        <v>-25</v>
      </c>
      <c t="n" s="6" r="D179">
        <v>-50</v>
      </c>
      <c t="n" s="6" r="E179">
        <v>-52</v>
      </c>
    </row>
    <row spans="1:5" r="180">
      <c t="s" s="3" r="A180">
        <v>81</v>
      </c>
    </row>
    <row spans="1:5" r="181">
      <c t="s" s="4" r="A181">
        <v>84</v>
      </c>
      <c t="n" s="6" r="B181">
        <v>4</v>
      </c>
      <c t="n" s="6" r="C181">
        <v>3</v>
      </c>
      <c t="n" s="6" r="D181">
        <v>7</v>
      </c>
      <c t="n" s="6" r="E181">
        <v>8</v>
      </c>
    </row>
    <row spans="1:5" r="182">
      <c t="s" s="4" r="A182">
        <v>86</v>
      </c>
      <c t="n" s="6" r="B182">
        <v>0</v>
      </c>
      <c t="n" s="6" r="C182">
        <v>0</v>
      </c>
      <c t="n" s="6" r="D182">
        <v>0</v>
      </c>
      <c t="n" s="6" r="E182">
        <v>0</v>
      </c>
    </row>
    <row spans="1:5" r="183">
      <c t="s" s="4" r="A183">
        <v>88</v>
      </c>
      <c t="n" s="6" r="B183">
        <v>4</v>
      </c>
      <c t="n" s="6" r="C183">
        <v>3</v>
      </c>
      <c t="n" s="6" r="D183">
        <v>7</v>
      </c>
      <c t="n" s="6" r="E183">
        <v>8</v>
      </c>
    </row>
    <row spans="1:5" r="184">
      <c t="s" s="3" r="A184">
        <v>89</v>
      </c>
    </row>
    <row spans="1:5" r="185">
      <c t="s" s="4" r="A185">
        <v>807</v>
      </c>
      <c t="n" s="6" r="B185">
        <v>7</v>
      </c>
      <c t="n" s="6" r="C185">
        <v>6</v>
      </c>
      <c t="n" s="6" r="D185">
        <v>14</v>
      </c>
      <c t="n" s="6" r="E185">
        <v>8</v>
      </c>
    </row>
    <row spans="1:5" r="186">
      <c t="s" s="4" r="A186">
        <v>808</v>
      </c>
      <c t="n" s="6" r="B186">
        <v>55</v>
      </c>
      <c t="n" s="6" r="C186">
        <v>55</v>
      </c>
      <c t="n" s="6" r="D186">
        <v>116</v>
      </c>
      <c t="n" s="6" r="E186">
        <v>118</v>
      </c>
    </row>
    <row spans="1:5" r="187">
      <c t="s" s="4" r="A187">
        <v>92</v>
      </c>
      <c t="n" s="6" r="B187">
        <v>62</v>
      </c>
      <c t="n" s="6" r="C187">
        <v>61</v>
      </c>
      <c t="n" s="6" r="D187">
        <v>130</v>
      </c>
      <c t="n" s="6" r="E187">
        <v>126</v>
      </c>
    </row>
    <row spans="1:5" r="188">
      <c t="s" s="4" r="A188">
        <v>95</v>
      </c>
      <c t="n" s="6" r="B188">
        <v>62</v>
      </c>
      <c t="n" s="6" r="C188">
        <v>61</v>
      </c>
      <c t="n" s="6" r="D188">
        <v>130</v>
      </c>
      <c t="n" s="6" r="E188">
        <v>126</v>
      </c>
    </row>
    <row spans="1:5" r="189">
      <c t="s" s="4" r="A189">
        <v>810</v>
      </c>
      <c t="n" s="6" r="B189">
        <v>-84</v>
      </c>
      <c t="n" s="6" r="C189">
        <v>-83</v>
      </c>
      <c t="n" s="6" r="D189">
        <v>-173</v>
      </c>
      <c t="n" s="6" r="E189">
        <v>-170</v>
      </c>
    </row>
    <row spans="1:5" r="190">
      <c t="s" s="4" r="A190">
        <v>811</v>
      </c>
      <c t="n" s="6" r="B190">
        <v>-32</v>
      </c>
      <c t="n" s="6" r="C190">
        <v>-31</v>
      </c>
      <c t="n" s="6" r="D190">
        <v>-64</v>
      </c>
      <c t="n" s="6" r="E190">
        <v>-64</v>
      </c>
    </row>
    <row spans="1:5" r="191">
      <c t="s" s="4" r="A191">
        <v>812</v>
      </c>
      <c t="n" s="6" r="B191">
        <v>-52</v>
      </c>
      <c t="n" s="6" r="C191">
        <v>-52</v>
      </c>
      <c t="n" s="6" r="D191">
        <v>-109</v>
      </c>
      <c t="n" s="6" r="E191">
        <v>-106</v>
      </c>
    </row>
    <row spans="1:5" r="192">
      <c t="s" s="4" r="A192">
        <v>99</v>
      </c>
      <c t="n" s="6" r="B192">
        <v>0</v>
      </c>
      <c t="n" s="6" r="C192">
        <v>0</v>
      </c>
      <c t="n" s="6" r="D192">
        <v>0</v>
      </c>
      <c t="n" s="6" r="E192">
        <v>0</v>
      </c>
    </row>
    <row spans="1:5" r="193">
      <c t="s" s="4" r="A193">
        <v>132</v>
      </c>
      <c t="n" s="6" r="B193">
        <v>-52</v>
      </c>
      <c t="n" s="6" r="C193">
        <v>-52</v>
      </c>
      <c t="n" s="6" r="D193">
        <v>-109</v>
      </c>
      <c t="n" s="6" r="E193">
        <v>-106</v>
      </c>
    </row>
    <row spans="1:5" r="194">
      <c t="s" s="4" r="A194">
        <v>821</v>
      </c>
    </row>
    <row spans="1:5" r="195">
      <c t="s" s="3" r="A195">
        <v>81</v>
      </c>
    </row>
    <row spans="1:5" r="196">
      <c t="s" s="4" r="A196">
        <v>82</v>
      </c>
      <c t="n" s="6" r="B196">
        <v>-99</v>
      </c>
      <c t="n" s="6" r="C196">
        <v>-108</v>
      </c>
      <c t="n" s="6" r="D196">
        <v>-200</v>
      </c>
      <c t="n" s="6" r="E196">
        <v>-219</v>
      </c>
    </row>
    <row spans="1:5" r="197">
      <c t="s" s="4" r="A197">
        <v>86</v>
      </c>
      <c t="n" s="6" r="B197">
        <v>0</v>
      </c>
      <c t="n" s="6" r="C197">
        <v>0</v>
      </c>
      <c t="n" s="6" r="D197">
        <v>0</v>
      </c>
      <c t="n" s="6" r="E197">
        <v>0</v>
      </c>
    </row>
    <row spans="1:5" r="198">
      <c t="s" s="4" r="A198">
        <v>88</v>
      </c>
      <c t="n" s="6" r="B198">
        <v>-99</v>
      </c>
      <c t="n" s="6" r="C198">
        <v>-108</v>
      </c>
      <c t="n" s="6" r="D198">
        <v>-200</v>
      </c>
      <c t="n" s="6" r="E198">
        <v>-219</v>
      </c>
    </row>
    <row spans="1:5" r="199">
      <c t="s" s="3" r="A199">
        <v>89</v>
      </c>
    </row>
    <row spans="1:5" r="200">
      <c t="s" s="4" r="A200">
        <v>807</v>
      </c>
      <c t="n" s="6" r="B200">
        <v>-99</v>
      </c>
      <c t="n" s="6" r="C200">
        <v>-108</v>
      </c>
      <c t="n" s="6" r="D200">
        <v>-200</v>
      </c>
      <c t="n" s="6" r="E200">
        <v>-219</v>
      </c>
    </row>
    <row spans="1:5" r="201">
      <c t="s" s="4" r="A201">
        <v>92</v>
      </c>
      <c t="n" s="6" r="B201">
        <v>-99</v>
      </c>
      <c t="n" s="6" r="C201">
        <v>-108</v>
      </c>
      <c t="n" s="6" r="D201">
        <v>-200</v>
      </c>
      <c t="n" s="6" r="E201">
        <v>-219</v>
      </c>
    </row>
    <row spans="1:5" r="202">
      <c t="s" s="4" r="A202">
        <v>95</v>
      </c>
      <c t="n" s="6" r="B202">
        <v>-99</v>
      </c>
      <c t="n" s="6" r="C202">
        <v>-108</v>
      </c>
      <c t="n" s="6" r="D202">
        <v>-200</v>
      </c>
      <c t="n" s="6" r="E202">
        <v>-219</v>
      </c>
    </row>
    <row spans="1:5" r="203">
      <c t="s" s="4" r="A203">
        <v>99</v>
      </c>
      <c t="n" s="7" r="B203">
        <v>0</v>
      </c>
      <c t="n" s="7" r="C203">
        <v>0</v>
      </c>
      <c t="n" s="7" r="D203">
        <v>0</v>
      </c>
      <c t="n" s="7" r="E203">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2</v>
      </c>
      <c t="s" s="2" r="B1">
        <v>70</v>
      </c>
      <c t="s" s="2" r="D1">
        <v>1</v>
      </c>
    </row>
    <row spans="1:5" r="2">
      <c t="s" s="2" r="B2">
        <v>24</v>
      </c>
      <c t="s" s="2" r="C2">
        <v>71</v>
      </c>
      <c t="s" s="2" r="D2">
        <v>24</v>
      </c>
      <c t="s" s="2" r="E2">
        <v>71</v>
      </c>
    </row>
    <row spans="1:5" r="3">
      <c t="s" s="3" r="A3">
        <v>823</v>
      </c>
    </row>
    <row spans="1:5" r="4">
      <c t="s" s="4" r="A4">
        <v>80</v>
      </c>
      <c t="n" s="7" r="B4">
        <v>319</v>
      </c>
      <c t="n" s="7" r="C4">
        <v>351</v>
      </c>
      <c t="n" s="7" r="D4">
        <v>694</v>
      </c>
      <c t="n" s="7" r="E4">
        <v>809</v>
      </c>
    </row>
    <row spans="1:5" r="5">
      <c t="s" s="4" r="A5">
        <v>824</v>
      </c>
      <c t="n" s="6" r="B5">
        <v>123</v>
      </c>
      <c t="n" s="6" r="C5">
        <v>201</v>
      </c>
      <c t="n" s="6" r="D5">
        <v>283</v>
      </c>
      <c t="n" s="6" r="E5">
        <v>450</v>
      </c>
    </row>
    <row spans="1:5" r="6">
      <c t="s" s="4" r="A6">
        <v>825</v>
      </c>
      <c t="n" s="6" r="B6">
        <v>230</v>
      </c>
      <c t="n" s="6" r="C6">
        <v>225</v>
      </c>
      <c t="n" s="6" r="D6">
        <v>478</v>
      </c>
      <c t="n" s="6" r="E6">
        <v>456</v>
      </c>
    </row>
    <row spans="1:5" r="7">
      <c t="s" s="4" r="A7">
        <v>809</v>
      </c>
      <c t="n" s="6" r="B7">
        <v>6</v>
      </c>
      <c t="n" s="6" r="C7">
        <v>3</v>
      </c>
      <c t="n" s="6" r="D7">
        <v>10</v>
      </c>
      <c t="n" s="6" r="E7">
        <v>4</v>
      </c>
    </row>
    <row spans="1:5" r="8">
      <c t="s" s="4" r="A8">
        <v>94</v>
      </c>
      <c t="n" s="6" r="C8">
        <v>29</v>
      </c>
      <c t="n" s="6" r="E8">
        <v>32</v>
      </c>
    </row>
    <row spans="1:5" r="9">
      <c t="s" s="4" r="A9">
        <v>811</v>
      </c>
      <c t="n" s="6" r="B9">
        <v>81</v>
      </c>
      <c t="n" s="6" r="C9">
        <v>113</v>
      </c>
      <c t="n" s="6" r="D9">
        <v>184</v>
      </c>
      <c t="n" s="6" r="E9">
        <v>293</v>
      </c>
    </row>
    <row spans="1:5" r="10">
      <c t="s" s="4" r="A10">
        <v>102</v>
      </c>
      <c t="n" s="6" r="B10">
        <v>125</v>
      </c>
      <c t="n" s="6" r="C10">
        <v>182</v>
      </c>
      <c t="n" s="6" r="D10">
        <v>305</v>
      </c>
      <c t="n" s="6" r="E10">
        <v>474</v>
      </c>
    </row>
    <row spans="1:5" r="11">
      <c t="s" s="4" r="A11">
        <v>815</v>
      </c>
    </row>
    <row spans="1:5" r="12">
      <c t="s" s="3" r="A12">
        <v>823</v>
      </c>
    </row>
    <row spans="1:5" r="13">
      <c t="s" s="4" r="A13">
        <v>80</v>
      </c>
      <c t="n" s="6" r="B13">
        <v>21</v>
      </c>
      <c t="n" s="6" r="C13">
        <v>97</v>
      </c>
      <c t="n" s="6" r="D13">
        <v>91</v>
      </c>
      <c t="n" s="6" r="E13">
        <v>191</v>
      </c>
    </row>
    <row spans="1:5" r="14">
      <c t="s" s="4" r="A14">
        <v>824</v>
      </c>
      <c t="n" s="6" r="B14">
        <v>-53</v>
      </c>
      <c t="n" s="6" r="C14">
        <v>-14</v>
      </c>
      <c t="n" s="6" r="D14">
        <v>-69</v>
      </c>
      <c t="n" s="6" r="E14">
        <v>58</v>
      </c>
    </row>
    <row spans="1:5" r="15">
      <c t="s" s="4" r="A15">
        <v>825</v>
      </c>
      <c t="n" s="6" r="B15">
        <v>0</v>
      </c>
      <c t="n" s="6" r="C15">
        <v>0</v>
      </c>
      <c t="n" s="6" r="D15">
        <v>0</v>
      </c>
      <c t="n" s="6" r="E15">
        <v>0</v>
      </c>
    </row>
    <row spans="1:5" r="16">
      <c t="s" s="4" r="A16">
        <v>809</v>
      </c>
      <c t="n" s="6" r="B16">
        <v>6</v>
      </c>
      <c t="n" s="6" r="C16">
        <v>3</v>
      </c>
      <c t="n" s="6" r="D16">
        <v>10</v>
      </c>
      <c t="n" s="6" r="E16">
        <v>4</v>
      </c>
    </row>
    <row spans="1:5" r="17">
      <c t="s" s="4" r="A17">
        <v>94</v>
      </c>
      <c t="n" s="6" r="C17">
        <v>29</v>
      </c>
      <c t="n" s="6" r="E17">
        <v>32</v>
      </c>
    </row>
    <row spans="1:5" r="18">
      <c t="s" s="4" r="A18">
        <v>826</v>
      </c>
      <c t="n" s="6" r="B18">
        <v>-38</v>
      </c>
      <c t="n" s="6" r="C18">
        <v>51</v>
      </c>
      <c t="n" s="6" r="D18">
        <v>12</v>
      </c>
      <c t="n" s="6" r="E18">
        <v>213</v>
      </c>
    </row>
    <row spans="1:5" r="19">
      <c t="s" s="4" r="A19">
        <v>811</v>
      </c>
      <c t="n" s="6" r="B19">
        <v>-9</v>
      </c>
      <c t="n" s="6" r="C19">
        <v>23</v>
      </c>
      <c t="n" s="6" r="D19">
        <v>8</v>
      </c>
      <c t="n" s="6" r="E19">
        <v>87</v>
      </c>
    </row>
    <row spans="1:5" r="20">
      <c t="s" s="4" r="A20">
        <v>102</v>
      </c>
      <c t="n" s="6" r="B20">
        <v>-29</v>
      </c>
      <c t="n" s="6" r="C20">
        <v>28</v>
      </c>
      <c t="n" s="6" r="D20">
        <v>4</v>
      </c>
      <c t="n" s="6" r="E20">
        <v>126</v>
      </c>
    </row>
    <row spans="1:5" r="21">
      <c t="s" s="4" r="A21">
        <v>827</v>
      </c>
    </row>
    <row spans="1:5" r="22">
      <c t="s" s="3" r="A22">
        <v>823</v>
      </c>
    </row>
    <row spans="1:5" r="23">
      <c t="s" s="4" r="A23">
        <v>825</v>
      </c>
      <c t="n" s="6" r="B23">
        <v>0</v>
      </c>
      <c t="n" s="6" r="C23">
        <v>0</v>
      </c>
      <c t="n" s="6" r="D23">
        <v>0</v>
      </c>
      <c t="n" s="6" r="E23">
        <v>0</v>
      </c>
    </row>
    <row spans="1:5" r="24">
      <c t="s" s="4" r="A24">
        <v>94</v>
      </c>
      <c t="n" s="6" r="C24">
        <v>29</v>
      </c>
      <c t="n" s="6" r="E24">
        <v>32</v>
      </c>
    </row>
    <row spans="1:5" r="25">
      <c t="s" s="4" r="A25">
        <v>826</v>
      </c>
      <c t="n" s="6" r="C25">
        <v>-29</v>
      </c>
      <c t="n" s="6" r="E25">
        <v>-32</v>
      </c>
    </row>
    <row spans="1:5" r="26">
      <c t="s" s="4" r="A26">
        <v>828</v>
      </c>
    </row>
    <row spans="1:5" r="27">
      <c t="s" s="3" r="A27">
        <v>823</v>
      </c>
    </row>
    <row spans="1:5" r="28">
      <c t="s" s="4" r="A28">
        <v>80</v>
      </c>
      <c t="n" s="6" r="B28">
        <v>21</v>
      </c>
      <c t="n" s="6" r="C28">
        <v>97</v>
      </c>
      <c t="n" s="6" r="D28">
        <v>91</v>
      </c>
      <c t="n" s="6" r="E28">
        <v>191</v>
      </c>
    </row>
    <row spans="1:5" r="29">
      <c t="s" s="4" r="A29">
        <v>824</v>
      </c>
      <c t="n" s="6" r="B29">
        <v>-53</v>
      </c>
      <c t="n" s="6" r="C29">
        <v>-14</v>
      </c>
      <c t="n" s="6" r="D29">
        <v>-69</v>
      </c>
      <c t="n" s="6" r="E29">
        <v>58</v>
      </c>
    </row>
    <row spans="1:5" r="30">
      <c t="s" s="4" r="A30">
        <v>825</v>
      </c>
      <c t="n" s="6" r="B30">
        <v>0</v>
      </c>
      <c t="n" s="6" r="C30">
        <v>0</v>
      </c>
      <c t="n" s="6" r="D30">
        <v>0</v>
      </c>
      <c t="n" s="6" r="E30">
        <v>0</v>
      </c>
    </row>
    <row spans="1:5" r="31">
      <c t="s" s="4" r="A31">
        <v>826</v>
      </c>
      <c t="n" s="6" r="B31">
        <v>-32</v>
      </c>
      <c t="n" s="6" r="C31">
        <v>83</v>
      </c>
      <c t="n" s="6" r="D31">
        <v>22</v>
      </c>
      <c t="n" s="6" r="E31">
        <v>249</v>
      </c>
    </row>
    <row spans="1:5" r="32">
      <c t="s" s="4" r="A32">
        <v>829</v>
      </c>
    </row>
    <row spans="1:5" r="33">
      <c t="s" s="3" r="A33">
        <v>823</v>
      </c>
    </row>
    <row spans="1:5" r="34">
      <c t="s" s="4" r="A34">
        <v>825</v>
      </c>
      <c t="n" s="6" r="B34">
        <v>0</v>
      </c>
      <c t="n" s="6" r="C34">
        <v>0</v>
      </c>
      <c t="n" s="6" r="D34">
        <v>0</v>
      </c>
      <c t="n" s="6" r="E34">
        <v>0</v>
      </c>
    </row>
    <row spans="1:5" r="35">
      <c t="s" s="4" r="A35">
        <v>809</v>
      </c>
      <c t="n" s="6" r="B35">
        <v>6</v>
      </c>
      <c t="n" s="6" r="C35">
        <v>3</v>
      </c>
      <c t="n" s="6" r="D35">
        <v>10</v>
      </c>
      <c t="n" s="6" r="E35">
        <v>4</v>
      </c>
    </row>
    <row spans="1:5" r="36">
      <c t="s" s="4" r="A36">
        <v>826</v>
      </c>
      <c t="n" s="7" r="B36">
        <v>-6</v>
      </c>
      <c t="n" s="7" r="C36">
        <v>-3</v>
      </c>
      <c t="n" s="7" r="D36">
        <v>-10</v>
      </c>
      <c t="n" s="7" r="E36">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0</v>
      </c>
      <c t="s" s="2" r="B1">
        <v>70</v>
      </c>
      <c t="s" s="2" r="D1">
        <v>1</v>
      </c>
    </row>
    <row spans="1:5" r="2">
      <c t="s" s="2" r="B2">
        <v>24</v>
      </c>
      <c t="s" s="2" r="C2">
        <v>71</v>
      </c>
      <c t="s" s="2" r="D2">
        <v>24</v>
      </c>
      <c t="s" s="2" r="E2">
        <v>71</v>
      </c>
    </row>
    <row spans="1:5" r="3">
      <c t="s" s="3" r="A3">
        <v>831</v>
      </c>
    </row>
    <row spans="1:5" r="4">
      <c t="s" s="4" r="A4">
        <v>832</v>
      </c>
      <c t="n" s="7" r="B4">
        <v>-81</v>
      </c>
      <c t="n" s="7" r="C4">
        <v>-113</v>
      </c>
      <c t="n" s="7" r="D4">
        <v>-184</v>
      </c>
      <c t="n" s="7" r="E4">
        <v>-293</v>
      </c>
    </row>
    <row spans="1:5" r="5">
      <c t="s" s="4" r="A5">
        <v>102</v>
      </c>
      <c t="n" s="6" r="B5">
        <v>125</v>
      </c>
      <c t="n" s="6" r="C5">
        <v>182</v>
      </c>
      <c t="n" s="6" r="D5">
        <v>305</v>
      </c>
      <c t="n" s="6" r="E5">
        <v>474</v>
      </c>
    </row>
    <row spans="1:5" r="6">
      <c t="s" s="4" r="A6">
        <v>815</v>
      </c>
    </row>
    <row spans="1:5" r="7">
      <c t="s" s="3" r="A7">
        <v>831</v>
      </c>
    </row>
    <row spans="1:5" r="8">
      <c t="s" s="4" r="A8">
        <v>833</v>
      </c>
      <c t="n" s="6" r="B8">
        <v>-38</v>
      </c>
      <c t="n" s="6" r="C8">
        <v>51</v>
      </c>
      <c t="n" s="6" r="D8">
        <v>12</v>
      </c>
      <c t="n" s="6" r="E8">
        <v>213</v>
      </c>
    </row>
    <row spans="1:5" r="9">
      <c t="s" s="4" r="A9">
        <v>832</v>
      </c>
      <c t="n" s="6" r="B9">
        <v>9</v>
      </c>
      <c t="n" s="6" r="C9">
        <v>-23</v>
      </c>
      <c t="n" s="6" r="D9">
        <v>-8</v>
      </c>
      <c t="n" s="6" r="E9">
        <v>-87</v>
      </c>
    </row>
    <row spans="1:5" r="10">
      <c t="s" s="4" r="A10">
        <v>102</v>
      </c>
      <c t="n" s="6" r="B10">
        <v>-29</v>
      </c>
      <c t="n" s="6" r="C10">
        <v>28</v>
      </c>
      <c t="n" s="6" r="D10">
        <v>4</v>
      </c>
      <c t="n" s="6" r="E10">
        <v>126</v>
      </c>
    </row>
    <row spans="1:5" r="11">
      <c t="s" s="4" r="A11">
        <v>834</v>
      </c>
    </row>
    <row spans="1:5" r="12">
      <c t="s" s="3" r="A12">
        <v>831</v>
      </c>
    </row>
    <row spans="1:5" r="13">
      <c t="s" s="4" r="A13">
        <v>833</v>
      </c>
      <c t="n" s="6" r="C13">
        <v>-29</v>
      </c>
      <c t="n" s="6" r="E13">
        <v>-32</v>
      </c>
    </row>
    <row spans="1:5" r="14">
      <c t="s" s="4" r="A14">
        <v>835</v>
      </c>
    </row>
    <row spans="1:5" r="15">
      <c t="s" s="3" r="A15">
        <v>831</v>
      </c>
    </row>
    <row spans="1:5" r="16">
      <c t="s" s="4" r="A16">
        <v>833</v>
      </c>
      <c t="n" s="6" r="B16">
        <v>-32</v>
      </c>
      <c t="n" s="6" r="C16">
        <v>83</v>
      </c>
      <c t="n" s="6" r="D16">
        <v>22</v>
      </c>
      <c t="n" s="6" r="E16">
        <v>249</v>
      </c>
    </row>
    <row spans="1:5" r="17">
      <c t="s" s="4" r="A17">
        <v>836</v>
      </c>
    </row>
    <row spans="1:5" r="18">
      <c t="s" s="3" r="A18">
        <v>831</v>
      </c>
    </row>
    <row spans="1:5" r="19">
      <c t="s" s="4" r="A19">
        <v>833</v>
      </c>
      <c t="n" s="7" r="B19">
        <v>-6</v>
      </c>
      <c t="n" s="7" r="C19">
        <v>-3</v>
      </c>
      <c t="n" s="7" r="D19">
        <v>-10</v>
      </c>
      <c t="n" s="7" r="E19">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37</v>
      </c>
      <c t="s" s="2" r="B1">
        <v>1</v>
      </c>
    </row>
    <row spans="1:2" r="2">
      <c t="s" s="2" r="B2">
        <v>838</v>
      </c>
    </row>
    <row spans="1:2" r="3">
      <c t="s" s="3" r="A3">
        <v>229</v>
      </c>
    </row>
    <row spans="1:2" r="4">
      <c t="s" s="4" r="A4">
        <v>839</v>
      </c>
      <c t="n" s="7" r="B4">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7</v>
      </c>
      <c t="s" s="2" r="B1">
        <v>70</v>
      </c>
      <c t="s" s="2" r="D1">
        <v>1</v>
      </c>
    </row>
    <row spans="1:5" r="2">
      <c t="s" s="2" r="B2">
        <v>24</v>
      </c>
      <c t="s" s="2" r="C2">
        <v>71</v>
      </c>
      <c t="s" s="2" r="D2">
        <v>24</v>
      </c>
      <c t="s" s="2" r="E2">
        <v>71</v>
      </c>
    </row>
    <row spans="1:5" r="3">
      <c t="s" s="4" r="A3">
        <v>110</v>
      </c>
      <c t="n" s="8" r="B3">
        <v>0.16</v>
      </c>
      <c t="n" s="8" r="C3">
        <v>0.16</v>
      </c>
      <c t="n" s="8" r="D3">
        <v>0.32</v>
      </c>
      <c t="n" s="8" r="E3">
        <v>0.32</v>
      </c>
    </row>
    <row spans="1:5" r="4">
      <c t="s" s="4" r="A4">
        <v>126</v>
      </c>
    </row>
    <row spans="1:5" r="5">
      <c t="s" s="4" r="A5">
        <v>110</v>
      </c>
      <c t="n" s="9" r="B5">
        <v>0.16</v>
      </c>
      <c t="n" s="9" r="C5">
        <v>0.16</v>
      </c>
      <c t="n" s="9" r="D5">
        <v>0.32</v>
      </c>
      <c t="n" s="9" r="E5">
        <v>0.32</v>
      </c>
    </row>
    <row spans="1:5" r="6">
      <c t="s" s="4" r="A6">
        <v>127</v>
      </c>
    </row>
    <row spans="1:5" r="7">
      <c t="s" s="4" r="A7">
        <v>110</v>
      </c>
      <c t="n" s="8" r="B7">
        <v>0.16</v>
      </c>
      <c t="n" s="8" r="C7">
        <v>0.16</v>
      </c>
      <c t="n" s="8" r="D7">
        <v>0.32</v>
      </c>
      <c t="n" s="8" r="E7">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4</v>
      </c>
      <c t="s" s="2" r="C2">
        <v>71</v>
      </c>
    </row>
    <row spans="1:3" r="3">
      <c t="s" s="3" r="A3">
        <v>159</v>
      </c>
    </row>
    <row spans="1:3" r="4">
      <c t="s" s="4" r="A4">
        <v>100</v>
      </c>
      <c t="n" s="7" r="B4">
        <v>305</v>
      </c>
      <c t="n" s="7" r="C4">
        <v>474</v>
      </c>
    </row>
    <row spans="1:3" r="5">
      <c t="s" s="3" r="A5">
        <v>160</v>
      </c>
    </row>
    <row spans="1:3" r="6">
      <c t="s" s="4" r="A6">
        <v>161</v>
      </c>
      <c t="n" s="6" r="C6">
        <v>-12</v>
      </c>
    </row>
    <row spans="1:3" r="7">
      <c t="s" s="4" r="A7">
        <v>93</v>
      </c>
      <c t="n" s="6" r="B7">
        <v>10</v>
      </c>
      <c t="n" s="6" r="C7">
        <v>4</v>
      </c>
    </row>
    <row spans="1:3" r="8">
      <c t="s" s="4" r="A8">
        <v>141</v>
      </c>
      <c t="n" s="6" r="B8">
        <v>18</v>
      </c>
      <c t="n" s="6" r="C8">
        <v>23</v>
      </c>
    </row>
    <row spans="1:3" r="9">
      <c t="s" s="4" r="A9">
        <v>162</v>
      </c>
      <c t="n" s="6" r="B9">
        <v>-150</v>
      </c>
      <c t="n" s="6" r="C9">
        <v>-362</v>
      </c>
    </row>
    <row spans="1:3" r="10">
      <c t="s" s="4" r="A10">
        <v>163</v>
      </c>
      <c t="n" s="6" r="B10">
        <v>221</v>
      </c>
      <c t="n" s="6" r="C10">
        <v>323</v>
      </c>
    </row>
    <row spans="1:3" r="11">
      <c t="s" s="4" r="A11">
        <v>164</v>
      </c>
      <c t="n" s="6" r="B11">
        <v>1</v>
      </c>
      <c t="n" s="6" r="C11">
        <v>63</v>
      </c>
    </row>
    <row spans="1:3" r="12">
      <c t="s" s="4" r="A12">
        <v>165</v>
      </c>
      <c t="n" s="6" r="B12">
        <v>50</v>
      </c>
      <c t="n" s="6" r="C12">
        <v>102</v>
      </c>
    </row>
    <row spans="1:3" r="13">
      <c t="s" s="4" r="A13">
        <v>166</v>
      </c>
      <c t="n" s="6" r="B13">
        <v>-125</v>
      </c>
      <c t="n" s="6" r="C13">
        <v>-7</v>
      </c>
    </row>
    <row spans="1:3" r="14">
      <c t="s" s="4" r="A14">
        <v>167</v>
      </c>
      <c t="n" s="6" r="B14">
        <v>417</v>
      </c>
      <c t="n" s="6" r="C14">
        <v>407</v>
      </c>
    </row>
    <row spans="1:3" r="15">
      <c t="s" s="4" r="A15">
        <v>168</v>
      </c>
      <c t="n" s="6" r="B15">
        <v>24</v>
      </c>
      <c t="n" s="6" r="C15">
        <v>40</v>
      </c>
    </row>
    <row spans="1:3" r="16">
      <c t="s" s="4" r="A16">
        <v>169</v>
      </c>
      <c t="n" s="6" r="B16">
        <v>771</v>
      </c>
      <c t="n" s="6" r="C16">
        <v>1055</v>
      </c>
    </row>
    <row spans="1:3" r="17">
      <c t="s" s="3" r="A17">
        <v>170</v>
      </c>
    </row>
    <row spans="1:3" r="18">
      <c t="s" s="4" r="A18">
        <v>171</v>
      </c>
      <c t="n" s="6" r="B18">
        <v>-2183</v>
      </c>
      <c t="n" s="6" r="C18">
        <v>-1834</v>
      </c>
    </row>
    <row spans="1:3" r="19">
      <c t="s" s="3" r="A19">
        <v>172</v>
      </c>
    </row>
    <row spans="1:3" r="20">
      <c t="s" s="4" r="A20">
        <v>173</v>
      </c>
      <c t="n" s="6" r="B20">
        <v>7458</v>
      </c>
      <c t="n" s="6" r="C20">
        <v>7044</v>
      </c>
    </row>
    <row spans="1:3" r="21">
      <c t="s" s="4" r="A21">
        <v>174</v>
      </c>
      <c t="n" s="6" r="C21">
        <v>386</v>
      </c>
    </row>
    <row spans="1:3" r="22">
      <c t="s" s="4" r="A22">
        <v>175</v>
      </c>
      <c t="n" s="6" r="B22">
        <v>-51</v>
      </c>
      <c t="n" s="6" r="C22">
        <v>-18</v>
      </c>
    </row>
    <row spans="1:3" r="23">
      <c t="s" s="4" r="A23">
        <v>176</v>
      </c>
      <c t="n" s="6" r="B23">
        <v>1</v>
      </c>
      <c t="n" s="6" r="C23">
        <v>1</v>
      </c>
    </row>
    <row spans="1:3" r="24">
      <c t="s" s="4" r="A24">
        <v>177</v>
      </c>
      <c t="n" s="6" r="B24">
        <v>-43</v>
      </c>
      <c t="n" s="6" r="C24">
        <v>-3</v>
      </c>
    </row>
    <row spans="1:3" r="25">
      <c t="s" s="4" r="A25">
        <v>178</v>
      </c>
      <c t="n" s="6" r="B25">
        <v>41</v>
      </c>
      <c t="n" s="6" r="C25">
        <v>1</v>
      </c>
    </row>
    <row spans="1:3" r="26">
      <c t="s" s="4" r="A26">
        <v>179</v>
      </c>
      <c t="n" s="6" r="B26">
        <v>164</v>
      </c>
      <c t="n" s="6" r="C26">
        <v>-96</v>
      </c>
    </row>
    <row spans="1:3" r="27">
      <c t="s" s="4" r="A27">
        <v>180</v>
      </c>
      <c t="n" s="6" r="C27">
        <v>-181</v>
      </c>
    </row>
    <row spans="1:3" r="28">
      <c t="s" s="4" r="A28">
        <v>181</v>
      </c>
      <c t="n" s="6" r="B28">
        <v>5387</v>
      </c>
      <c t="n" s="6" r="C28">
        <v>5300</v>
      </c>
    </row>
    <row spans="1:3" r="29">
      <c t="s" s="3" r="A29">
        <v>182</v>
      </c>
    </row>
    <row spans="1:3" r="30">
      <c t="s" s="4" r="A30">
        <v>183</v>
      </c>
      <c t="n" s="6" r="B30">
        <v>3791</v>
      </c>
      <c t="n" s="6" r="C30">
        <v>3424</v>
      </c>
    </row>
    <row spans="1:3" r="31">
      <c t="s" s="4" r="A31">
        <v>184</v>
      </c>
      <c t="n" s="6" r="B31">
        <v>-6603</v>
      </c>
      <c t="n" s="6" r="C31">
        <v>-6702</v>
      </c>
    </row>
    <row spans="1:3" r="32">
      <c t="s" s="4" r="A32">
        <v>185</v>
      </c>
      <c t="n" s="6" r="B32">
        <v>-2002</v>
      </c>
      <c t="n" s="6" r="C32">
        <v>-887</v>
      </c>
    </row>
    <row spans="1:3" r="33">
      <c t="s" s="4" r="A33">
        <v>186</v>
      </c>
      <c t="n" s="6" r="C33">
        <v>493</v>
      </c>
    </row>
    <row spans="1:3" r="34">
      <c t="s" s="4" r="A34">
        <v>187</v>
      </c>
      <c t="n" s="6" r="B34">
        <v>-1228</v>
      </c>
      <c t="n" s="6" r="C34">
        <v>-1649</v>
      </c>
    </row>
    <row spans="1:3" r="35">
      <c t="s" s="4" r="A35">
        <v>188</v>
      </c>
      <c t="n" s="6" r="B35">
        <v>147</v>
      </c>
      <c t="n" s="6" r="C35">
        <v>-139</v>
      </c>
    </row>
    <row spans="1:3" r="36">
      <c t="s" s="4" r="A36">
        <v>142</v>
      </c>
      <c t="n" s="6" r="B36">
        <v>-375</v>
      </c>
      <c t="n" s="6" r="C36">
        <v>-600</v>
      </c>
    </row>
    <row spans="1:3" r="37">
      <c t="s" s="4" r="A37">
        <v>189</v>
      </c>
      <c t="n" s="6" r="B37">
        <v>-105</v>
      </c>
      <c t="n" s="6" r="C37">
        <v>-124</v>
      </c>
    </row>
    <row spans="1:3" r="38">
      <c t="s" s="4" r="A38">
        <v>190</v>
      </c>
      <c t="n" s="6" r="B38">
        <v>-6375</v>
      </c>
      <c t="n" s="6" r="C38">
        <v>-6184</v>
      </c>
    </row>
    <row spans="1:3" r="39">
      <c t="s" s="4" r="A39">
        <v>191</v>
      </c>
      <c t="n" s="6" r="B39">
        <v>-217</v>
      </c>
      <c t="n" s="6" r="C39">
        <v>171</v>
      </c>
    </row>
    <row spans="1:3" r="40">
      <c t="s" s="4" r="A40">
        <v>192</v>
      </c>
      <c t="n" s="6" r="B40">
        <v>1594</v>
      </c>
      <c t="n" s="6" r="C40">
        <v>1443</v>
      </c>
    </row>
    <row spans="1:3" r="41">
      <c t="s" s="4" r="A41">
        <v>193</v>
      </c>
      <c t="n" s="6" r="B41">
        <v>1377</v>
      </c>
      <c t="n" s="6" r="C41">
        <v>1614</v>
      </c>
    </row>
    <row spans="1:3" r="42">
      <c t="s" s="3" r="A42">
        <v>194</v>
      </c>
    </row>
    <row spans="1:3" r="43">
      <c t="s" s="4" r="A43">
        <v>195</v>
      </c>
      <c t="n" s="6" r="B43">
        <v>1088</v>
      </c>
      <c t="n" s="6" r="C43">
        <v>991</v>
      </c>
    </row>
    <row spans="1:3" r="44">
      <c t="s" s="4" r="A44">
        <v>196</v>
      </c>
      <c t="n" s="6" r="B44">
        <v>87</v>
      </c>
      <c t="n" s="7" r="C44">
        <v>67</v>
      </c>
    </row>
    <row spans="1:3" r="45">
      <c t="s" s="4" r="A45">
        <v>197</v>
      </c>
      <c t="n" s="7" r="B45">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4</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Allowance for Loan Losses</vt:lpstr>
      <vt:lpstr>Borrowings</vt:lpstr>
      <vt:lpstr>Derivative Financial Instrument</vt:lpstr>
      <vt:lpstr>Other Assets</vt:lpstr>
      <vt:lpstr>Business Combinations - Acquisi</vt:lpstr>
      <vt:lpstr>Stockholders' Equity</vt:lpstr>
      <vt:lpstr>Earnings per Common Share</vt:lpstr>
      <vt:lpstr>Fair Value Measurements</vt:lpstr>
      <vt:lpstr>Commitments and Contingencies</vt:lpstr>
      <vt:lpstr>Segment Reporting</vt:lpstr>
      <vt:lpstr>Significant Accounting Polici20</vt:lpstr>
      <vt:lpstr>Allowance for Loan Losses (Tabl</vt:lpstr>
      <vt:lpstr>Borrowings (Tables)</vt:lpstr>
      <vt:lpstr>Derivative Financial Instrume23</vt:lpstr>
      <vt:lpstr>Other Assets (Tables)</vt:lpstr>
      <vt:lpstr>Stockholders' Equity (Tables)</vt:lpstr>
      <vt:lpstr>Earnings per Common Share (Tabl</vt:lpstr>
      <vt:lpstr>Fair Value Measurements (Tables</vt:lpstr>
      <vt:lpstr>Segment Reporting (Tables)</vt:lpstr>
      <vt:lpstr>Allowance for Loan Losses - Add</vt:lpstr>
      <vt:lpstr>Allowance for Loan Losses - All</vt:lpstr>
      <vt:lpstr>Allowance for Loan Losses - A31</vt:lpstr>
      <vt:lpstr>Allowance for Loan Losses - Pri</vt:lpstr>
      <vt:lpstr>Allowance for Loan Losses - Age</vt:lpstr>
      <vt:lpstr>Allowance for Loan Losses - Rec</vt:lpstr>
      <vt:lpstr>Allowance for Loan Losses - R35</vt:lpstr>
      <vt:lpstr>Allowance for Loan Losses - R36</vt:lpstr>
      <vt:lpstr>Allowance for Loan Losses - Ave</vt:lpstr>
      <vt:lpstr>Allowance for Loan Losses - Loa</vt:lpstr>
      <vt:lpstr>Allowance for Loan Losses - Acc</vt:lpstr>
      <vt:lpstr>Borrowings - Company's Borrowin</vt:lpstr>
      <vt:lpstr>Borrowings - Company's Borrow41</vt:lpstr>
      <vt:lpstr>Borrowings - Financing VIEs (De</vt:lpstr>
      <vt:lpstr>Borrowings - Financing VIEs (Pa</vt:lpstr>
      <vt:lpstr>Derivative Financial Instrume44</vt:lpstr>
      <vt:lpstr>Derivative Financial Instrume45</vt:lpstr>
      <vt:lpstr>Derivative Financial Instrume46</vt:lpstr>
      <vt:lpstr>Derivative Financial Instrume47</vt:lpstr>
      <vt:lpstr>Derivative Financial Instrume48</vt:lpstr>
      <vt:lpstr>Derivative Financial Instrume49</vt:lpstr>
      <vt:lpstr>Derivative Financial Instrume50</vt:lpstr>
      <vt:lpstr>Other Assets - Schedule of Othe</vt:lpstr>
      <vt:lpstr>Business Combinations - Acqui52</vt:lpstr>
      <vt:lpstr>Stockholders' Equity - Common S</vt:lpstr>
      <vt:lpstr>Stockholders' Equity - Addition</vt:lpstr>
      <vt:lpstr>Earnings per Common Share - Sch</vt:lpstr>
      <vt:lpstr>Earnings per Common Share - S56</vt:lpstr>
      <vt:lpstr>Fair Value Measurements - Valua</vt:lpstr>
      <vt:lpstr>Fair Value Measurements - Chang</vt:lpstr>
      <vt:lpstr>Fair Value Measurements - Inclu</vt:lpstr>
      <vt:lpstr>Fair Value Measurements - Unobs</vt:lpstr>
      <vt:lpstr>Fair Value Measurements - Fair </vt:lpstr>
      <vt:lpstr>Fair Value Measurements - Fai62</vt:lpstr>
      <vt:lpstr>Commitments and Contingencies -</vt:lpstr>
      <vt:lpstr>Segment Reporting - Asset Infor</vt:lpstr>
      <vt:lpstr>Segment Reporting - Additional </vt:lpstr>
      <vt:lpstr>Segment Reporting - Segment Res</vt:lpstr>
      <vt:lpstr>Segment Reporting - Segment R67</vt:lpstr>
      <vt:lpstr>Segment Reporting - Core Earnin</vt:lpstr>
      <vt:lpstr>Segment Reporting - Core Ear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6:27:41Z</dcterms:created>
  <dcterms:modified xmlns:dcterms="http://purl.org/dc/terms/" xmlns:xsi="http://www.w3.org/2001/XMLSchema-instance" xsi:type="dcterms:W3CDTF">2016-07-25T16:27:41Z</dcterms:modified>
  <dc:title xmlns:dc="http://purl.org/dc/elements/1.1/">Untitled</dc:title>
  <dc:description xmlns:dc="http://purl.org/dc/elements/1.1/"/>
  <dc:subject xmlns:dc="http://purl.org/dc/elements/1.1/"/>
  <cp:keywords/>
  <cp:category/>
</cp:coreProperties>
</file>